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ValenzaBio Acquisition" sheetId="12" state="visible" r:id="rId12"/>
    <sheet xmlns:r="http://schemas.openxmlformats.org/officeDocument/2006/relationships" name="Fair Value Measurements" sheetId="13" state="visible" r:id="rId13"/>
    <sheet xmlns:r="http://schemas.openxmlformats.org/officeDocument/2006/relationships" name="Cash, Cash Equivalents, Restric" sheetId="14" state="visible" r:id="rId14"/>
    <sheet xmlns:r="http://schemas.openxmlformats.org/officeDocument/2006/relationships" name="Consolidated Balance Sheet Comp" sheetId="15" state="visible" r:id="rId15"/>
    <sheet xmlns:r="http://schemas.openxmlformats.org/officeDocument/2006/relationships" name="Significant Agreements" sheetId="16" state="visible" r:id="rId16"/>
    <sheet xmlns:r="http://schemas.openxmlformats.org/officeDocument/2006/relationships" name="Commitments and Contingent Liab" sheetId="17" state="visible" r:id="rId17"/>
    <sheet xmlns:r="http://schemas.openxmlformats.org/officeDocument/2006/relationships" name="Derivative Tranche Liability" sheetId="18" state="visible" r:id="rId18"/>
    <sheet xmlns:r="http://schemas.openxmlformats.org/officeDocument/2006/relationships" name="Common Stock" sheetId="19" state="visible" r:id="rId19"/>
    <sheet xmlns:r="http://schemas.openxmlformats.org/officeDocument/2006/relationships" name="Equity Incentive Plan"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Other Income"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lenzaBio Acquisition (Tables)" sheetId="34" state="visible" r:id="rId34"/>
    <sheet xmlns:r="http://schemas.openxmlformats.org/officeDocument/2006/relationships" name="Fair Value Measurements (Tables" sheetId="35" state="visible" r:id="rId35"/>
    <sheet xmlns:r="http://schemas.openxmlformats.org/officeDocument/2006/relationships" name="Cash, Cash Equivalents, Restr_2" sheetId="36" state="visible" r:id="rId36"/>
    <sheet xmlns:r="http://schemas.openxmlformats.org/officeDocument/2006/relationships" name="Consolidated Balance Sheet Co_2" sheetId="37" state="visible" r:id="rId37"/>
    <sheet xmlns:r="http://schemas.openxmlformats.org/officeDocument/2006/relationships" name="Commitments and Contingent Li_2" sheetId="38" state="visible" r:id="rId38"/>
    <sheet xmlns:r="http://schemas.openxmlformats.org/officeDocument/2006/relationships" name="Common Stock (Tables)" sheetId="39" state="visible" r:id="rId39"/>
    <sheet xmlns:r="http://schemas.openxmlformats.org/officeDocument/2006/relationships" name="Equity Incentive Plan (Tables)" sheetId="40" state="visible" r:id="rId40"/>
    <sheet xmlns:r="http://schemas.openxmlformats.org/officeDocument/2006/relationships" name="Net Loss Per Share Attributab_2"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Description of Business, Org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ValenzaBio Acquisition - Narrat" sheetId="47" state="visible" r:id="rId47"/>
    <sheet xmlns:r="http://schemas.openxmlformats.org/officeDocument/2006/relationships" name="ValenzaBio Acquisition - Schedu" sheetId="48" state="visible" r:id="rId48"/>
    <sheet xmlns:r="http://schemas.openxmlformats.org/officeDocument/2006/relationships" name="ValenzaBio Acquisition - Sche_2"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Narra" sheetId="53" state="visible" r:id="rId53"/>
    <sheet xmlns:r="http://schemas.openxmlformats.org/officeDocument/2006/relationships" name="Cash, Cash Equivalents, Restr_3" sheetId="54" state="visible" r:id="rId54"/>
    <sheet xmlns:r="http://schemas.openxmlformats.org/officeDocument/2006/relationships" name="Cash, Cash Equivalents, Restr_4" sheetId="55" state="visible" r:id="rId55"/>
    <sheet xmlns:r="http://schemas.openxmlformats.org/officeDocument/2006/relationships" name="Cash, Cash Equivalents, Restr_5" sheetId="56" state="visible" r:id="rId56"/>
    <sheet xmlns:r="http://schemas.openxmlformats.org/officeDocument/2006/relationships" name="Consolidated Balance Sheet Co_3" sheetId="57" state="visible" r:id="rId57"/>
    <sheet xmlns:r="http://schemas.openxmlformats.org/officeDocument/2006/relationships" name="Consolidated Balance Sheet Co_4" sheetId="58" state="visible" r:id="rId58"/>
    <sheet xmlns:r="http://schemas.openxmlformats.org/officeDocument/2006/relationships" name="Consolidated Balance Sheet Co_5" sheetId="59" state="visible" r:id="rId59"/>
    <sheet xmlns:r="http://schemas.openxmlformats.org/officeDocument/2006/relationships" name="Consolidated Balance Sheet Co_6" sheetId="60" state="visible" r:id="rId60"/>
    <sheet xmlns:r="http://schemas.openxmlformats.org/officeDocument/2006/relationships" name="Consolidated Balance Sheet Co_7" sheetId="61" state="visible" r:id="rId61"/>
    <sheet xmlns:r="http://schemas.openxmlformats.org/officeDocument/2006/relationships" name="Significant Agreements (Details"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Commitments and Contingent Li_5" sheetId="65" state="visible" r:id="rId65"/>
    <sheet xmlns:r="http://schemas.openxmlformats.org/officeDocument/2006/relationships" name="Derivative Tranche Liability (D" sheetId="66" state="visible" r:id="rId66"/>
    <sheet xmlns:r="http://schemas.openxmlformats.org/officeDocument/2006/relationships" name="Common Stock - Schedule of Comm" sheetId="67" state="visible" r:id="rId67"/>
    <sheet xmlns:r="http://schemas.openxmlformats.org/officeDocument/2006/relationships" name="Common Stock - Narrative (Detai" sheetId="68" state="visible" r:id="rId68"/>
    <sheet xmlns:r="http://schemas.openxmlformats.org/officeDocument/2006/relationships" name="Equity Incentive Plan - Narrati" sheetId="69" state="visible" r:id="rId69"/>
    <sheet xmlns:r="http://schemas.openxmlformats.org/officeDocument/2006/relationships" name="Equity Incentive Plan - Schedul" sheetId="70" state="visible" r:id="rId70"/>
    <sheet xmlns:r="http://schemas.openxmlformats.org/officeDocument/2006/relationships" name="Equity Incentive Plan - Sched_2" sheetId="71" state="visible" r:id="rId71"/>
    <sheet xmlns:r="http://schemas.openxmlformats.org/officeDocument/2006/relationships" name="Equity Incentive Plan - Sched_3" sheetId="72" state="visible" r:id="rId72"/>
    <sheet xmlns:r="http://schemas.openxmlformats.org/officeDocument/2006/relationships" name="Equity Incentive Plan - Sched_4" sheetId="73" state="visible" r:id="rId73"/>
    <sheet xmlns:r="http://schemas.openxmlformats.org/officeDocument/2006/relationships" name="Equity Incentive Plan - Sched_5"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Other Income (Details)" sheetId="77" state="visible" r:id="rId77"/>
    <sheet xmlns:r="http://schemas.openxmlformats.org/officeDocument/2006/relationships" name="Restructuring - Narrative (Deta" sheetId="78" state="visible" r:id="rId78"/>
    <sheet xmlns:r="http://schemas.openxmlformats.org/officeDocument/2006/relationships" name="Restructuring - Schedule of Res" sheetId="79" state="visible" r:id="rId79"/>
    <sheet xmlns:r="http://schemas.openxmlformats.org/officeDocument/2006/relationships" name="Income Taxes - Narrative (Detai"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Schedule of Oper" sheetId="83" state="visible" r:id="rId83"/>
    <sheet xmlns:r="http://schemas.openxmlformats.org/officeDocument/2006/relationships" name="Income Taxes - Schedule of Unce"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00000000_);(#,##0.000000000)"/>
    <numFmt numFmtId="171" formatCode="#,##0.00%_);(#,##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96</t>
        </is>
      </c>
      <c r="C9" s="4" t="inlineStr">
        <is>
          <t xml:space="preserve"> </t>
        </is>
      </c>
      <c r="D9" s="4" t="inlineStr">
        <is>
          <t xml:space="preserve"> </t>
        </is>
      </c>
    </row>
    <row r="10">
      <c r="A10" s="4" t="inlineStr">
        <is>
          <t>Entity Registrant Name</t>
        </is>
      </c>
      <c r="B10" s="4" t="inlineStr">
        <is>
          <t>ACELYR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06735</t>
        </is>
      </c>
      <c r="C12" s="4" t="inlineStr">
        <is>
          <t xml:space="preserve"> </t>
        </is>
      </c>
      <c r="D12" s="4" t="inlineStr">
        <is>
          <t xml:space="preserve"> </t>
        </is>
      </c>
    </row>
    <row r="13">
      <c r="A13" s="4" t="inlineStr">
        <is>
          <t>Entity Address, Address Line One</t>
        </is>
      </c>
      <c r="B13" s="4" t="inlineStr">
        <is>
          <t>4149 Liberty Canyon Road</t>
        </is>
      </c>
      <c r="C13" s="4" t="inlineStr">
        <is>
          <t xml:space="preserve"> </t>
        </is>
      </c>
      <c r="D13" s="4" t="inlineStr">
        <is>
          <t xml:space="preserve"> </t>
        </is>
      </c>
    </row>
    <row r="14">
      <c r="A14" s="4" t="inlineStr">
        <is>
          <t>Entity Address, City or Town</t>
        </is>
      </c>
      <c r="B14" s="4" t="inlineStr">
        <is>
          <t>Agoura Hill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01</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56-4393</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L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2.6</v>
      </c>
    </row>
    <row r="34">
      <c r="A34" s="4" t="inlineStr">
        <is>
          <t>Entity Common Stock, Shares Outstanding</t>
        </is>
      </c>
      <c r="B34" s="4" t="inlineStr">
        <is>
          <t xml:space="preserve"> </t>
        </is>
      </c>
      <c r="C34" s="6" t="n">
        <v>100709853</v>
      </c>
      <c r="D34" s="4" t="inlineStr">
        <is>
          <t xml:space="preserve"> </t>
        </is>
      </c>
    </row>
    <row r="35">
      <c r="A35" s="4" t="inlineStr">
        <is>
          <t>Entity Central Index Key</t>
        </is>
      </c>
      <c r="B35" s="4" t="inlineStr">
        <is>
          <t>000196291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Organization and Business ACELYRIN, INC. (the “Company”) is a late-stage biopharma company focused on identifying, acquiring, and accelerating the development and commercialization of transformative medicines. The Company was incorporated in the State of Delaware on July 27, 2020. Since its inception, the Company has devoted substantially all of its resources to organizing the Company, hiring personnel, business planning, acquiring and developing its product candidates, performing research and development, enabling manufacturing activities in support of its product development efforts, establishing and protecting its intellectual property portfolio, raising capital, and providing general and administrative support for these activities. The Company did not have any significant operations from the inception date until August 2021. On August 9, 2021, the Company entered into the License and Collaboration Agreement with Affibody AB, a Swedish company, and licensed worldwide development, manufacturing and commercialization rights to a therapeutic candidate, izokibep, for use in the treatment of inflammatory and autoimmune disorders, excluding rights in certain Asian and Nordic countries. See Note 7 to the consolidated financial statements entitled “Significant Agreements” in this Annual Report on Form 10-K. On January 4, 2023, the Company closed the acquisition of ValenzaBio, Inc. (“ValenzaBio”) and issued as consideration 18,885,731 shares of its Class A common stock (“Class A Common Stock”). ValenzaBio was a privately held company developing therapies for autoimmune and inflammatory diseases. The ValenzaBio Acquisition (as defined below) added additional assets to the Company’s portfolio, including lonigutamab and SLRN-517. See Note 3 to the consolidated financial statements entitled “ValenzaBio Acquisition” in this Annual Report on 10-K. Reverse Stock Split In April 2023, the Company effected a reverse split of shares of the Company’s outstanding common stock and redeemable convertible preferred stock at a ratio 1.972-for-1 (the “Reverse Stock Split”). The number of authorized shares and par value per share were not adjusted as a result of the Reverse Stock Split. All references to shares, restricted stock units (“RSUs”) and restricted stock awards (“RSAs”), options to purchase common stock, share data, per share data, and related information contained in the consolidated financial statements have been retrospectively adjusted to reflect the effect of the Reverse Stock Split for all periods presented. Initial Public Offering On May 4, 2023, the Company’s Form S-1 Registration Statement for its initial public offering (the “IPO”) was declared effective, and on May 9, 2023, the Company closed its IPO and issued 34,500,000 shares of common stock at a price to the public of $18.00 per share, including 4,500,000 shares issued upon the exercise of underwriters’ option to purchase additional shares of common stock. The Company received gross proceeds of $621.0 million. Net proceeds were approximately $573.6 million, after deducting underwriting discounts and commissions and offering costs of $47.4 million. The common stock began trading on the Nasdaq Global Select Market on May 5, 2023, under the symbol “SLRN”. Immediately prior to the IPO closing, each share of the Company’s redeemable convertible preferred stock then outstanding was converted into an equivalent number of shares of Class A Common Stock, and thereafter each share of Class A Common Stock then issued and outstanding was reclassified and became one share of the Company’s common stock. Open Market Sales Agreement On November 13, 2024, the Company filed a shelf registration statement on Form S-3 (the “Form S-3”), which was declared effective by the SEC on November 22, 2024. This shelf registration statement covered the offering, issuance, and sale by the Company of up to an aggregate of $400.0 million of its common stock, preferred stock, debt securities and warrants. On November 13, 2024, the Company entered into a sales agreement with a sales agent to provide for the offering, issuance and sale by the Company of up to $150.0 million of its common stock from time to time in “at-the-market” offerings under the Form S-3 (the "ATM Sales Agreement"). During the year ended December 31, 2024, the Company issued 0 shares of common stock under the ATM Sales Agreement. The Form S-3 will expire in November 2027. Liquidity The Company has incurred significant losses and negative cash flows from operations since its inception. During the years ended December 31, 2024 and 2023, the Company incurred net losses of $248.2 million and $381.6 million, respectively. The net loss of $248.2 million in the year ended December 31, 2024 includes $37.0 million of other income related to payments in the first quarter of 2024, $45.0 million in stock-based compensation expense, $14.3 million for termination costs, restructuring charges of $11.4 million, and a one-time payment of $31.0 million to Pierre Fabre upon exercise of its buy-out option. The net loss of $381.6 million in the year ended December 31, 2023 includes $123.1 million of expenses related to acquired in-process research and development assets without alternative future use and $10.0 million license fee payment to Pierre Fabre incurred in connection with the ValenzaBio Acquisition. As of December 31, 2024, the Company had an accumulated deficit of $736.9 million. Cash used in operating activities was $303.9 million and $169.7 million for the years ended December 31, 2024 and 2023, respectively. The Company has historically financed its operations primarily through the sale of shares of its redeemable convertible preferred stock in private placements and the sale of shares of its common stock in its IPO. As of December 31, 2024, the Company had cash, cash equivalents, restricted cash and short-term marketable securities of $448.4 million. The Company does not have any products approved for sale and has not generated any revenue from product sales to date. The Company expects to continue to incur significant and increasing expenses and substantial losses for the foreseeable future as it continues its development of and seeks regulatory approvals for its product candidates and commercializes any approved products, seeks to expand its product pipeline and invests in its organization. The Company’s ability to achieve and sustain profitability will depend on its ability to successfully develop, obtain regulatory approval for and commercialize its product candidates. There can be no assurance that the Company will ever earn revenue or achieve profitability, or if achieved, that the revenue or profitability will be sustained on a continuing basis. Unless and until it does generate revenue, the Company will need to continue to raise additional capital. Management expects that its cash and cash equivalents and short-term marketable securities will be sufficient to fund its current operating plan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operations of the Company and its wholly owned subsidiary, WH 2 LLC (the legal successor of ValenzaBio). WH 2 LLC was formed in contemplation of the Acquisition and did not have any operations and any balances from inception to December 31, 2024.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its estimates and judgments, including but not limited to those related to accrued research and development costs, the fair value of common stock and stock-based compensation expense, the fair value of derivative tranche liability, the valuation of deferred tax assets and uncertain income tax positions, restructuring costs and long-lived asset impairment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Information The Company has one reportable and one operating segment: clinical biopharma. The clinical biopharma segment researches and develops treatments of diseases with pathology related to excess activation of the immune system. The clinical biopharma segment does not have any products approved for sale and has not generated any revenue from product sales. The Company manages business activities on a consolidated basis. The accounting policies of the clinical biopharma segment are the same as those described in this summary of significant accounting policies. The chief operating decision maker assesses performance for the clinical biopharma segment and decides how to allocate resources based on the Company’s net loss that also is reported on its consolidated statement of comprehensive loss. The measure of segment assets is reported on the balance sheet as total consolidated assets. The Company does not have intra-entity sales or transfers. The Company’s chief operating decision maker is the chief executive officer. The chief operating decision maker uses net loss in deciding whether to invest the Company’s resources into the clinical biopharma segment or otherwise, such as for external acquisitions. Net loss is used to monitor budgeted versus actual results. The chief operating decision maker reviews significant expenses within the clinical biopharma segment for R&amp;D and G&amp;A external costs including licenses, CRO, CMC, transition services, and professional consulting services, and internal costs including personnel and facilities and overhead. Year ended December 31, December 31, Segment R&amp;D: Internal $ 50,253 $ 39,304 Clinical 53,936 67,869 CMC 94,701 84,984 Other* 18,774 15,131 Milestone payments 31,000 148,598 Total segment R&amp;D 248,664 355,886 Segment G&amp;A: Internal 48,022 50,636 External 19,563 15,542 Total segment G&amp;A 67,585 66,178 Interest and other income 68,023 40,423 Segment net loss $ 248,226 $ 381,641 *Other R&amp;D costs include materials and supplies, biometrics, program management, quality, regulatory, safety, clinical development medical affairs and translational science expense. Cash and Cash Equivalents The Company considers all highly liquid investments with original maturities of three months or less from the date of purchase to be cash equivalents. As of each of December 31, 2024 and 2023, the Company’s cash was deposited in a checking and money market account. Short-Term Marketable Securities Investments with original maturities of greater than 90 days are classified as available-for-sale marketable securities and consist primarily of U.S. Treasury obligations, corporate debt obligations and federal agency obligations. As the Company’s entire investment portfolio is considered available for use in current operations, the Company classifies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deficit) in the consolidated balance sheet. Interest income includes interest, amortization of purchase premiums and discounts, realized gains and losses on sales of securities and other-than-temporary declines in the fair value of investments, if any. The amortized cost of securities is adjusted for amortization of premiums and accretion of discounts to maturity, which are both recorded to interest income in the Company’s consolidated statement of operations and comprehensive loss. Changes in the fair value of available-for-sale securities impact the consolidated statement of operations and comprehensive loss only when such securities are sold if an allowance for credit losses is recognized or if an impairment is recognized. Realized gains and losses on the sale of securities are determined by specific identification of each security’s cost basis. The Company regularly reviews its investment portfolio to determine if any security is impaired, which would require the Company to record an allowance for credit losses or impairment charge in the period any such determination is made. In making this judgment, the Company evaluates, among other things, the duration and extent to which the fair value of a security is less than its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net in the consolidated statement of operations and comprehensive loss. Fair Value of Financial Instruments 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short-term marketable securities and derivative tranche liability are measured at fair value at each reporting date. See Note 4 to the consolidated financial statements entitled “Fair Value Measurements” in this Annual Report on 10-K.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 recognizes transfers into and out of levels within the fair value hierarchy in the period in which the actual event or change in circumstances that caused the transfer occurs. Concentration of Credit Risk Cash, cash equivalents, restricted cash and short-term marketable securities are financial instruments that potentially subject the Company to concentrations of credit risk. As of December 31, 2024 and 2023,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Restructuring The Company accounts for exit or disposals costs in accordance with ASC 420, Exit or Disposal Cost Obligations. Charges represent expenses incurred in connection with certain exit or disposal activities and consist of the costs of contract termination, employee termination and other activities. A liability for costs associated with an exit or disposal activity is measured at its fair value when the liability is incurred. Long-lived Assets Impairment Assessment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During the year ended December 31, 2024, the Company performed an evaluation of the impact of the Restructuring Plan on the carrying value of its long-lived assets and concluded that there was no impairment charge to be recognized on the long-lived asse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ing of clinical supplies for the Company’s product candidates; regulatory approval and market acceptance of, and reimbursement for its product candidates; performance of third-party vendors; competition from companies with greater financial resources or expertise; protection of the intellectual property; litigation or claims made by or against the Company based on intellectual property or other factors; compliance with government regulations; and its ability to attract and retain employees necessary to support its growth.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If any of its product candidates are approved, the Company will require additional funds to commercialize its products. The Company is unable to entirely fund these efforts with its current financial resources. If adequate funds are unavailable on a timely basis from additional sources of financing, the Company may have to delay, reduce the scope of or eliminate one or more of its research or development programs, which would materially and adversely affect its business, financial condition and operations. 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 Asset Acquisitions and Acquired In-Process Research and Development Expenses The Company measures and recognizes asset acquisitions that are not deemed to be business combinations based on the cost to acquire the asset or group of assets, which includes transaction costs. The Company determined that ValenzaBio Acquisition should be accounted for as an asset acquisition after considering whether substantially all of the fair value of the gross assets acquired was concentrated in a single asset or group of assets and whether the Company acquired a substantive process capable of significantly contributing to the Company’s ability to create outputs. The fair value of in-process research and development assets is determined based on the present value of future discounted cash flows.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Redeemable Convertible Preferred Stock The Company records shares of redeemable convertible preferred stock at their respective fair values on the dates of issuance, net of issuance costs. The redeemable convertible preferred stock is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shares because a deemed liquidation event obligating the Company to pay the liquidation preferences to holders of shares of redeemable convertible preferred stock is not probable of occurring. Subsequent adjustments to the carrying values to the liquidation preferences will be made only when it becomes probable that such a deemed liquidation event will occur. Following the Company's IPO that was closed on May 9, 2023, all redeemable convertible preferred stock shares were converted to the Company's common stock shares. Derivative Tranche Liability In connection with the initial closing of the Series C preferred stock financing in September 2022, the Company had a commitment and Series C investors had an obligation to purchase the Series C Second Tranche at a fixed price, if specified conditions were met on June 30, 2023. The obligation to issue additional shares of Series C redeemable convertible preferred stock at a future date was determined to be a freestanding derivative instrument and was accounted for as a liability. The derivative tranche liability was accounted for at fair value at the issuance date and remeasured at the end of each reporting period until the shares are issued or the obligation expires. Changes in the fair value of the derivative tranche liability are recognized in the consolidated statement of operations and comprehensive loss. Research and Development Expenses and Accrued Liabilities Research and development costs are expensed as incurred. Research and development costs include salaries, stock-based compensation, and benefits for employees performing research and development activities, expenses incurred under agreements with consultants, third parties’ organizations and vendors that conduct clinical studies, other supplies and costs associated with product development efforts, preclinical activities, and regulatory operations. Payments associated with licensing agreements to acquire exclusive licenses to develop, use, manufacture and commercialize products that have not reached technological feasibility and do not have alternate future use are also expensed as incurred.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The Company makes payments in connection with clinical trials to contract manufacturing organizations (“CMOs”) that manufacture the material for its product candidates and to clinical research organizations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 Stock-Based Compensation Expense The Company grants stock-based equity awards including restricted stock awards, restricted stock units, performance-based restricted stock units, and stock options to employees and members of its board of directors (the “Board”). These awards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Performance-based restricted stock units (“PSUs”), awarded to employees vest upon the achievement of certain performance milestones and market conditions (i.e., specified average stock price hurdle) at the end of specified performance periods, subject to continuous service through each respective vest date. The amount of expense recognized is based on the grant date fair value of the PSU tranche corresponding to the performance condition of the tranche which is considered probable. The estimated grant date fair value of the market portion of the PSUs is based on a Monte Carlo simulation under each performance condition outcome. The Monte Carlo valuation model simulates the probabilities of stock price achievement, which requires management to make a number of assumptions including a 20-trading day volume-weighted average stock price, volatility of our peers, and the risk-free interest rate. Compensation expense for each tranche of a PSU award is recognized straight-line over the period commencing on the grant date of the award and ending on the vesting date of the tranche under the PSU award. Cumulative adjustments are recorded at each reporting date to reflect subsequent changes to the estimated outcome of the performance condition until the end of the respective performance period. The Company uses the Black-Scholes option pricing model to determine the fair value of stock options and restricted stock awards if these are similar to early exercised options. The use of the Black-Scholes option pricing model requires the Company to make assumptions with respect to the fair value of the Company’s common stock at grant date, expected term of the option, the expected volatility of the common stock consistent with the expected life of the option, risk-free interest rates and expected dividend yields of the common stock. The Company estimates the fair value of restricted stock units based on the fair value of the Company’s common stock at a grant date.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d recorded a full valuation allowance on deferred tax assets. Tax benefits related to uncertain tax positions are recognized when it is more likely than not that a tax position will be sustained during an audit. The tax benefit recognized is measured as the largest amount of benefit which is more likely than not to be realized upon settlement with the taxing authority. Changes in recognition or measurement are reflected in the period in which the change in judgement occurs. Interest and penalties related to unrecognized tax benefits are included within the provision for income tax.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Comprehensive Loss Comprehensive loss includes net loss as well as other changes in stockholders’ equity (deficit) that result from transactions and economic events other than those with stockholders. The Company’s other comprehensive loss is comprised solely of unrealized gains (losses) on available-for-sale marketable securities. The Company has not recorded any reclassifications from other comprehensive loss to net loss during the period presented. Leases The Company adopted Accounting Standards Update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Recent Adopted and Recently Issued Accounting Pronouncements In November 2023, the Financial Accounting Standards Board (“FASB”) issued ASU No. 2023-07, "Segment Reporting (Topic 280): Improvements to Reportable Segment Disclosures," which requires all public entities to disclose additional disaggregated information about their reportable segments’ significant expenses and other segment items as well as incremental qualitative disclosures on an interim and annual basis. Public entities with a single reportable segment are required to apply the disclosure requirements in ASU 2023-07, as well as all existing segment disclosures and reconciliation requirements. The Company adopted this ASU in the year ended December 31, 2024. The adoption of the standard did not have a material impact on the Company's consolidated financial statements and disclosure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December 2023, the FASB issued ASU 2023-09, “Income Taxes (Topic 740): Improvements to Income Tax Disclosures,”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enzaBio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ValenzaBio Acquisition</t>
        </is>
      </c>
      <c r="B4" s="4" t="inlineStr">
        <is>
          <t xml:space="preserve">ValenzaBio Acquisition On December 20, 2022, the Company entered into the Agreement and the Plan of Merger and Reorganization (the “ValenzaBio Merger Agreement”) to acquire ValenzaBio. In connection with the planned ValenzaBio Acquisition, the Company formed two wholly owned subsidiaries, WH1, Inc. and WH2 LLC in November 2022. Through the two-step merger and restructuring, WH1 Inc. was merged with and into ValenzaBio with WH1 Inc. ceasing to exist, and ValenzaBio was then merged with and into WH2 LLC, with WH2 LLC continuing as the legal successor to ValenzaBio. (the “ValenzaBio Acquisition”). The ValenzaBio Acquisition closed on January 4, 2023 (the “ValenzaBio Closing Date”). The Company concluded that the ValenzaBio Acquisition is an asset acquisition as substantially all of the fair value of the gross assets acquired, excluding cash, was concentrated in a single asset, lonigutamab, and the Company did not acquire a workforce or any substantive process capable of significantly contributing to the ability to create outputs. As consideration, the Company issued 18,885,731 shares of its Class A Common Stock to ValenzaBio stockholders, of which 2,013,673 were being held by Seller LLC for any post-acquisition costs and general indemnities for 12 months from the ValenzaBio Closing Date ("ValenzaBio Holdback Release Date"), and paid $7,663 in cash to one non-accredited investor. The Company also incurred $1.2 million of acquisition-related costs that were included in the total consideration and capitalized to assets acquired. The Company assumed options of certain ValenzaBio option holders who entered into consulting agreements with the Company, which became options for the purchase of an aggregate of 1,249,811 shares of the Company’s Class A Common Stock upon the closing of the ValenzaBio Acquisition on the ValenzaBio Closing Date. The assumed options vested in full on March 31, 2023. Each assumed option is exercisable until the earlier of (i) 12 months following the termination of the option holder’s continuous service with the Company, or (ii) the original expiration date of such assumed option. Outstanding ValenzaBio shares were exchanged into shares of the Company's Class A Common Stock and the options described above were assumed at an exchange ratio of 0.8027010-for-one. The following table represents the total purchase consideration for the ValenzaBio Acquisition (in thousands): Issued Class A Common Stock (1) $ 128,735 Transaction costs (2) 1,271 Cash (3) 8 Total $ 130,014 (1) Shares were issued for consideration at $6.86 per share, including 2,013,673 shares that were being held by Seller LLC until the ValenzaBio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ValenzaBio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In-process research and development (“IPR&amp;D") assets were related to acquired product candidates: lonigutamab in clinical trials and SLRN-517 in preclinical development. The fair value of in-process research and development assets was based on the present value of future discounted cash flows, which was based on significant estimates. These estimates included the number of potential patients and market prices of future product candidates, costs required to conduct clinical trials, future milestones and royalties payable under acquired license agreements, costs to receive regulatory approval and potentially commercialize product candidates, as well as estimates for probability of success and the discount rate. The estimated fair values of the lonigutamab and SLRN-517 assets were $114.8 million and $8.2 million, respectively, as of January 4, 2023. The Company concluded that acquired assets do not have an alternative future use and recognized the full amount of $123.1 million as research and development expenses in the consolidated statement of operations and comprehensive loss in January 2023. There are a number of additional obligations under the ValenzaBio Merger Agreement that are separate from the assets and liabilities acquired, including the following: Assumed options. The assumed options, discussed above, did not have substantive service requirement, and were accounted as a separate transaction from the ValenzaBio Acquisition. The fair values of assumed options of $3.1 million and $1.8 million was expensed as research and development and general and administrative expenses, respectively, in the consolidated statement of operations and comprehensive loss for the year ended December 31, 2023. Settled equity awards . In accordance with the severance obligations of ValenzaBio and per the terms of the Merger Agreement, certain unvested options and restricted stock awards of former ValenzaBio employees, who did not enter into consulting agreements with the Company, were accelerated and net exercised upon the closing of the ValenzaBio Acquisition and termination of employment of such ValenzaBio employees. The fair value of unvested equity awards of $0.9 million was expensed as general and administrative expense in the consolidated statement of operations and comprehensive loss for the year ended December 31, 2023. Payments in cash to one non-accredited investor for settlement of unvested ValenzaBio options and one former ValenzaBio employee to whom options were promised but not granted at the Closing Date of $8,387 and $30,000, respectively, were expensed as general and administrative expenses in the consolidated statement of operations and comprehensive loss for the year ended December 31, 2023. Severance payment obligation. In accordance with the severance plan of ValenzaBio, the Company was obligated to make severance payments to certain former ValenzaBio employees of approximately $5.1 million, including estimated taxes, for a period of three As of December 31, 2024, no ValenzaBio severance plan payments obligations were outstanding to ValenzaBio employees. As of December 31, 2023, severance payments obligations to ValenzaBio employees in the amount of $0.3 million were included in the consolidated balance sheet. The accretion of severance payments obligations of $0.1 million were included in each of research and development and general and administrative expenses, respectively, in the consolidated statement of operations and comprehensive loss for the year ended December 31, 2023. Amendments to Pierre Fabre Agreement. The Company, ValenzaBio and Pierre Fabre Medicament SAS (“Pierre Fabre”) entered into an amendment to the license and commercialization agreement, which became effective on the Closing Date. The Company paid a $10.0 million non-refundable license fee to Pierre Fab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measured at fair value on a recurring basis consist of Level 1, Level 2, and Level 3 financial instruments. Usually, short-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following table sets forth the Company’s financial instruments that were measured at fair value on a recurring basis by level within the fair value hierarchy (in thousands): Fair Value Measurements as of December 31, 2024 Total Level 1 Level 2 Level 3 Assets: Money market funds (included in cash and cash equivalents) $ 49,171 $ 49,171 $ — $ — U.S. Treasury obligations ($794 included in cash and cash equivalents) 218,637 — 218,637 — Corporate debt obligations ($0 included in cash and cash equivalents) 133,005 — 133,005 — Federal agency obligations ($0 included in cash and cash equivalents) 23,142 — 23,142 — Total fair value of assets $ 423,955 $ 49,171 $ 374,784 $ — Fair Value Measurements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Classified as: December 31, 2024 December 31, 2023 Cash and cash equivalents $ 49,965 $ 208,359 Short-term marketable securities 373,990 503,229 Total cash equivalents and marketable securities $ 423,955 $ 711,588 The following table sets forth the changes in the fair value of Level 3 liabilities (in thousands): Derivative Tranche Liability 2024 2023 Balance as of January 1st $ — $ 10,291 Fair value of derivative tranche liability upon issuance — — Change in fair value — (10,291) Balance as of December 31st $ — $ — The derivative tranch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Cash Equivalents, Restricted Cash and Available-For-Sale Marketable Securities</t>
        </is>
      </c>
      <c r="B4" s="4" t="inlineStr">
        <is>
          <t>Cash, Cash Equivalents, Restricted Cash and Available-For-Sale Marketable Securities Cash, cash equivalents and restricted cash The following table provides a reconciliation of the Company’s cash and cash equivalents and non-current portion of restricted cash reported within the unaudited consolidated balance sheets that sum to the total cash, cash equivalents and restricted cash shown in the Company’s consolidated statement of cash flows: Classified as: December 31, 2024 December 31, 2023 Cash and cash equivalents $ 73,890 $ 218,097 Restricted cash 544 — Total cash, cash equivalents and restricted cash $ 74,434 $ 218,097 Restricted cash represents cash held at a financial institution that is pledged as collateral for a stand-by letter of credit for $0.2 million for lease commitments and $0.3 million for the Company’s corporate credit card program. The cash will be restricted until the termination or modification of the lease agreement and corporate credit card program, respectively. Restricted cash is included in non-current assets. Available-for-sale securities marketable securities The following tables summarize the estimated fair value of the Company’s available-for-sale marketable securities as of December 31, 2024 and 2023 (in thousands): As of December 31, 2024 Total Total Unrealized Gain Total Total Money market funds (included in cash and cash equivalents) $ 49,171 $ — $ — $ 49,171 U.S. Treasury obligations ($794 included in cash and cash equivalents) 218,581 100 (44) 218,637 Corporate debt obligations ($0 included in cash and cash equivalents) 133,108 27 (130) 133,005 Federal agency obligations ($0 included in cash and cash equivalents) 23,101 41 — 23,142 Total available for sale marketable securities $ 423,961 $ 168 $ (174) $ 423,955 As of December 31, 2023 Total Total Unrealized Gain Total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As of December 31, 2024 and 2023,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years ended December 31, 2024 and 2023 the Company did not recognize any impairment losses on its investments. The Company presents accrued interest and dividends receivable related to the available-for-sale marketable securities in prepaid expenses and other current assets As of December 31, 2024, all available-for-sale marketable securities matur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Prepaid expenses and other current assets Prepaid expenses and other current assets consist of the following (in thousands): As of December 31, 2024 2023 Credit voucher $ 24,265 $ — Value-Added Tax (VAT) receivable 3,869 3,985 Interest receivable 2,096 764 Prepaid other services 1,113 667 Prepaid insurance and other current assets 883 1,712 Prepaid research and development expenses 881 8,184 $ 33,107 $ 15,312 Prepaid expenses and other assets, non-current Other non-current assets consist of the following (in thousands): As of December 31, 2024 2023 Prepaid research and development expenses, non-current $ 610 $ 2,644 Deferred financing costs 579 — Security deposits 34 34 $ 1,223 $ 2,678 Property, plant and equipment, net Property, plant and equipment consisted of the following (in thousands) : December 31, 2024 December 31, 2023 Construction in progress $ — $ 1,460 Computer and other equipment 1,121 407 Furniture and fixtures 658 306 Leasehold improvements 334 121 Total property, plant and equipment, gross 2,113 2,294 Less: accumulated depreciation and amortization (478) (115) Property, plant and equipment, net $ 1,635 $ 2,179 Accrued research and development expenses Accrued research and development expenses are comprised of the following (in thousands): As of December 31, 2024 2023 Accrued clinical expenses $ 9,471 $ 13,204 Accrued clinical manufacturing expenses 1,571 22,232 $ 11,042 $ 35,436 Accrued compensation and other current liabilities Accrued compensation and other current liabilities are comprised of the following (in thousands): As of December 31, 2024 2023 Accrued compensation $ 7,308 $ 5,417 Other accrued expenses and current liabilities 1,268 317 Accrued professional services fees 721 1,099 $ 9,297 $ 6,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greements</t>
        </is>
      </c>
      <c r="B4" s="4" t="inlineStr">
        <is>
          <t xml:space="preserve">Significant Agreements License and Commercialization Agreement with Pierre Fabre Upon the closing of the ValenzaBio Acquisition, the Company became the successor to ValenzaBio’s rights under the March 25, 2021 license and commercialization agreement between ValenzaBio and Pierre Fabre, as amended (the “Pierre Fabre Agreement”). The Company received certain exclusive worldwide licenses with the right to sublicense certain patents, know-how and other intellectual property to develop, manufacture, use and commercialize lonigutamab for non-oncology therapeutic indications. The license from Pierre Fabre extends to any product containing lonigutamab (excluding any fragments or derivatives) as its sole active ingredient (each, a “PF Licensed Product”). The Pierre Fabre Agreement prohibits the Company from using the licensed intellectual property in any antibody drug conjugate, multi-specific antibodies or any other derivatives of lonigutamab. In the event that the Company decides to sublicense the rights to develop or commercialize a PF Licensed Product in any territory outside of the United States and Canada, Pierre Fabre retains the right of first negotiation to acquire such development and commercialization rights in one or more countries in such territory. Subject to the validation of certain clinical trial criteria by a joint steering committee, Pierre Fabre has the option to reclaim all exclusive rights to develop, commercialize and exploit the PF Licensed Product in such territories and to obtain an exclusive sublicensable license in such territories for any improvements and trademarks to such PF Licensed Product, and to exploit such PF Licensed Product for non-oncology therapeutic indications, subject to certain payment obligations. The option period commenced in October 2024. In October 2024, Pierre Fabre exercised its option under the Pierre Fabre Agreement, requiring the Company to buy out its right to the option for a one-time payment of $31.0 million. The Company recognized the option exercise expense in the consolidated statement of operations and comprehensive loss in the period ended December 31, 2024. As consideration for the amendment to the Pierre Fabre Agreement, which became effective upon the closing of the ValenzaBio Acquisition (See Note 3 to the consolidated financial statements entitled “ValenzaBio Acquisition” in this Annual Report on 10-K.), the Company paid Pierre Fabre an aggregate license payment of $10.0 million. The Company is also obligated to (i) make payments of up to $100.5 million upon the achievement of various development and regulatory milestones, (ii) make milestone payments of up to $390.0 million upon the achievement of certain commercial milestones, and (iii) pay tiered royalties in the high single-digit to low-teen percentages to Pierre Fabre on worldwide net sales in a given calendar year. Royalties will be payable for each PF Licensed Product in a given country during a period commencing upon the first commercial sale of such PF Licensed Product in such country and continuing until the latest of (a) 10 years after such first commercial sale, (b) expiration of last-to-expire valid claim in a licensed patent in such country and (c) expiration of regulatory exclusivity for such PF Licensed Product in such country. In the event the Company enters into a sublicense with a third party, the Company must also share with Pierre Fabre a percentage of any revenues from option fees, upfront payments, license maintenance fees, milestone payments or the like generated from the sublicense. Such percentage may be between the high single-digits to the low thirties based on which stage of development of a PF Licensed Product the sublicense relates to. Unless earlier terminated, the Pierre Fabre Agreement will continue on a PF Licensed Product-by-PF Licensed Product and country-by-country basis until there are no more royalty payments owed to Pierre Fabre on any PF Licensed Product thereunder. Either party may terminate the Pierre Fabre Agreement upon an uncured material breach, or upon the bankruptcy or insolvency of the other party. Pierre Fabre may also terminate the agreement if the Company or any of its affiliates institutes a patent challenge against the licensed patents from Pierre Fabre. The Company may also terminate the Pierre Fabre Agreement with or without cause upon nine months’ prior written notice, so long as there is no ongoing clinical trial for any PF Licensed Product. As of December 31, 2024 and 2023, no milestones were probable and accrued in the consolidated balance sheet. License and Collaboration Agreement with Affibody On August 9, 2021, the Company entered into a license agreement with Affibody AB (“Affibody”) (the “Affibody Agreement”) under which Affibody granted the Company exclusive, sublicensable licenses to develop, commercialize and manufacture products containing izokibep for all human therapeutic uses on a worldwide basis, subject to a pre-existing agreement with Inmagene Biopharmaceuticals (“Inmagene”) with respect to certain Asian and Nordic countries. The Company chairs a global joint steering committee composed of designees from Affibody, Inmagene and the Company and retains final decision-making authority for izokibep global development. In doing so, the Company is obligated to use commercially reasonable efforts (i) to develop products containing izokibep worldwide, excluding certain defined territories, (ii) for the conduct and finalization of certain ongoing clinical trials, and (iii) to commercialize products containing izokibep for all human therapeutic uses worldwide, excluding certain defined territories, after obtaining the applicable marketing authorization. The Company is responsible for manufacturing both the clinical and commercial supply of licensed product globally. In connection with the Affibody Agreement, the Company paid a non-refundable upfront license fee in the aggregate amount of $3.0 million in August 2021 and September 2021, and $22.0 million in October 2021. The Company is also obligated to pay Affibody (i) an aggregate of up to $280.0 million, $30.0 million of which would be due prior to the first approval in the United States, upon the achievement of various development, regulatory and commercialization milestones, $15.0 million of which was paid in November 2023 and (ii) high single-digit to low-teens royalties on net sales of licensed products in the territory where the Company has commercialization rights, subject to certain reductions. Royalties will be due on a licensed product-by-licensed product and country-by-country basis beginning after the first commercial sale of the licensed product, except in Mainland China, Hong Kong, Macau, Taiwan and South Korea, and lasting until the later of (a) the expiration of all valid patent claims or regulatory exclusivity covering the licensed product in that country and (b) ten years after such first commercial sale. In the event the U.S. Food and Drug Administration ("FDA") grants the Company (or its affiliates or sublicensees) a priority review voucher for a licensed product, the Company will pay Affibody either: (a) if the Company sells or transfer such priority review voucher to a third-party, approximately one third of the proceeds received from the sale, net of taxes, or (b) if the Company uses the priority review voucher for an indication or product outside the scope of the Affibody Agreement, approximately one third of the fair market value of the priority review voucher as determined in accordance with the Affibody Agreement. The acquisition of the exclusive license was accounted for as an in-process research and development asset acquisition and as the acquired technology did not have an alternative use, the total consideration of $25.0 million was recorded as research and development expense in the consolidated statements of operations and comprehensive loss for the year ended December 31, 2021. Milestone payments are contingent consideration and are accrued when contingent events occur and achievement of milestones is probable. In November 2023, the Company paid a total amount of $15.0 million in relation with attaining one of the development milestones described above and recorded the payment within research and development expenses in the consolidated statement of operations and comprehensive loss for the year ended December 31, 2023. Royalties will be recognized as cost of sales when products are sold and royalties are payable. On January 31, 2025, the Company delivered a Notice of Termination to Affibody terminating the Affibody Agreement, which will become effective 90 days following delivery of the Notice in accordance with the terms of the Affibody Agreement. Following termination of the Affibody Agreement, the Company will no longer have any material financial or other obligations under the Affibody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cense Agreements The Company is required to pay certain milestones upon the achievement of specific development and regulatory events, upon products commercialization and products’ royalties under its license agreements, including its agreements with Affibody, Pierre Fabre, Novelty Nobility and other non-exclusive license agreements. None of the milestones, other than the $15.0 million Affibody milestone in November 2023, as disclosed in Note 7 to the consolidated financial statements entitled “Significant Agreements” in this Annual Report on Form 10-K, were achieved or probable, all products were in development, as such, no milestones or royalties were accrued in the consolidated balance sheets as of December 31, 2024 and 2023. Research and Development Agreements The Company enters into various agreements in the ordinary course of business, such as those with suppliers, contract research organizations, contract manufacturing organizations, and clinical trial sites. These contracts generally provide for termination on notice or may have a potential termination fee if a purchase order is canceled within a specified time. The total value of non-cancellable obligations under contracts was $21.5 million and $142.3 million as of December 31, 2024 and 2023, respectively. This presentation of non-cancellable purchase obligations does not include any estimates of potential reduction of such liabilities related to mitigation obligations of the counter-parties in the event of cancellation under the terms of our engagements. In July 2024, the Company and a vendor entered into an agreement to terminate a supply agreement. The Company incurred and recognized $14.3 million for the termination costs in the year ended December 31, 2024. These contract termination costs were included in research and development in the consolidated statement of operations and comprehensive loss for the year ended December 31, 2024. In October 2024, the Company and a vendor entered into an agreement to cancel certain services under a manufacturing agreement. See Note 15 to the consolidated financial statements entitled "Restructuring" included in this Annual Report on Form 10-K. No other amounts related to termination and cancellation charges were accrued in the consolidated balance sheets as of December 31, 2024 and 2023, as the Company has not determined cancellation to be probable. Non-cancelable purchase obligations for services to be performed or product to be manufactured, as of December 31, 2024 amount to: 2025 19,727 2026 1,349 2027 206 2028 and thereafter 195 Total $ 21,477 The credit voucher may be used to settle invoices for services and raw materials for up to $21.1 million committed as part of the non-cancelable purchase obligations. See Note 15 to the consolidated financial statements entitled “Restructuring” in this Annual Report on 10-K. Lease In January 2023, the Company entered into a lease agreement to rent approximately 10,012 square feet of office space in southern California. The term of the lease is 65 months with an option to extend it for an additional three years. Monthly rent payments are approximately $30,500, subject to an annual 3.0% increase and six months rental abatement during the first year. In addition to the base rent, the Company is obligated to pay variable costs related to its share of operating expenses and taxes. In connection with the lease agreement, the Company made a security deposit of $34,000 that is included in prepaid expenses and other assets, non-current in the consolidated balance sheet as of December 31, 2024. As of the lease commencement date the Company recorded $1.3 million as right-of-use (“ROU”) asset and operating lease liability, non-current, in the consolidated balance sheet. In July 2023, the Company entered into a lease agreement to rent approximately 22,365 square feet of office space in South San Francisco. The term of the lease is 60 months with an option to extend it for an additional five years. Monthly base rent payments are approximately $150,000, subject to an annual 3.5% increase and a share of building operating expenses. In addition to the base rent, the Company is obligated to pay variable costs related to its share of operating expenses and taxes. In connection with the lease agreement, the Company made a security deposit in the form of a letter of credit of $0.2 million that is classified as non-current in the consolidated balance sheet as of December 31, 2024. As of the lease commencement date, the Company recorded $6.1 million as the ROU asset, $0.2 million as the operating lease liability, current Fixed operating lease costs were $1.3 million and $0.3 million and for the year ended December 31, 2024 and 2023, respectively. Variable lease costs were $0.3 million and $— million and for the year ended December 31, 2024 and 2023, respectively. Short term lease costs were $0.2 million and $0.1 million for the year ended December 31, 2024 and 2023, respectively. Operating lease costs were recorded in general and administrative expenses and research and development expenses in the consolidated statements of operations and comprehensive loss. The following table summarizes a maturity analysis of the Company’s operating lease liabilities showing the aggregate lease payments as of December 31, 2024 (in thousands): 2025 2,200 2026 2,275 2027 2,352 2028 2,291 2029 1,548 Total future lease payments 10,666 Less imputed interest (3,362) Total operating lease liability balance 7,304 Less current portion of lease liability (included in accrued compensation and other current liabilities) (1,034) Operating lease liability, non-current $ 6,270 The weighted-average remaining lease term was 4.6 years and the weighted-average discount rate was 18%. Cash paid for amounts included in the measurement of lease liabilities was $0.8 million and less than $0.1 million December 31, 2024 and 2023, respectively. Legal Contingencies On November 15, 2023, a purported federal securities class action lawsuit was commenced in the United States District Court for the Central District of California. On February 15, 2024, the Court appointed joint lead plaintiffs and lead counsel. An amended complaint was filed on March 26, 2024 (Boukadoum v. Acelyrin, Inc. et al., No. 2:23-cv-09672-FMO-MAA), naming us and current and former executive officers and directors as defendants. The complaint alleges that the defendants violated the Exchange Act and Securities Act by misleading investors about the Phase 2b trial of izokibep in HS. The original complaint was filed following our announcement of the week 16 results from the Part B portion of such Phase 2b trial. The amended complaint seeks damages and an award of reasonable costs and expenses, including attorneys' fees, expert fees and other costs, as well as such other and further relief as the court may deem just and proper. On May 3, 2024, defendants filed their motion to dismiss the amended complaint, which remains pending. It is possible that additional suits will be filed, or allegations made by stockholders, with respect to these same or other matters and also naming the Company and/or its officers and directors as defendants. This lawsuit and any other potential lawsuits are subject to inherent uncertainties, and the actual defense and disposition costs will depend upon many unknown factors. The outcome of this lawsuit is necessarily uncertain. The Company could be forced to expend significant resources in the defense against this and any other related lawsuits and the Company may not prevail. The Company currently is not able to estimate the possible loss to the Company from this lawsuit, as this lawsuit is currently at an early stage, and such amounts could be material to the Company’s financial statements even if the Company prevails in the defense against this lawsuit. The Company cannot be certain how long it may take to resolve this lawsuit or the possible amount of any damages that the Company may be required to pay. The Company does not consider any payment to be probable or reasonably estimable and has not accrued for any potential liability relating to this lawsuit. From time to time, the Company may become involved in additional legal proceedings or be subject to claims arising in the ordinary course of business. The Company records a liability for such matters when it is probable that future losses will be incurred and that such losses can be reasonably estimated. Significant judgment is required to determine both probability and the estimated amount.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4,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Tranch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Tranche Liability</t>
        </is>
      </c>
      <c r="B4" s="4" t="inlineStr">
        <is>
          <t>Derivative Tranche Liability In connection with the Series C First Tranche Closing, prior to the IPO closing, the Company had an obligation to sell, and investors of the Series C First Tranche Closing had an obligation to purchase, an additional 12,228,881 shares of Series C redeemable convertible preferred stock at $12.2661 per share on June 30, 2023. The obligation of each investor to purchase shares at the Series C Second Tranche Closing were subject to the fulfillment, on or before such closing, of certain conditions including not closing the Company’s first underwritten public offering of its Class A Common Stock under the Securities Act or the closing of a direct listing prior to June 30, 2023. The Series C Second Tranche Closing was terminated at the IPO closing, on May 9, 2023. Prior to May 9, 2023, the obligation to issue and purchase shares was concluded to be a forward contract derivative liability and was measured at fair value using a probability weighted model at the issuance date. The initial fair value of the forward contract was $10.8 million and was recorded as a derivative tranche liability. The Company used the following assumptions to estimate the liability as of the issuance date: probability of achieving milestone of 90%; expected term equals the contractual term from September 2022 until June 2023; Series C preferred stock fair value of $12.2661; and a discount rate of 25%. Following the termination of the Series C Second Tranche Closing at the closing of the IPO the Company recognized a gain on change in fair value of the derivative tranche liability in the amount of $10.3 million in the consolidated statements of operations and comprehensive loss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On May 9, 2023, immediately prior to the IPO closing, each share of the Company’s Class A Common Stock then issued and outstanding was reclassified and became one share of the Company’s common stock. As of December 31, 2024 and 2023, there were no shares of Class B Common Stock outstanding. As of December 31, 2024 and 2023, the Company’s Common Stock reserved for future issuance was as follows: As of December 31, 2024 2023 Shares available for future grants under Equity Incentive Plan 6,368,075 3,526,392 Outstanding stock options 13,620,039 9,630,623 Performance-based restricted stock units 1 641,856 2,964,072 Outstanding restricted stock units 1,026,425 2,166,016 Options assumed upon ValenzaBio acquisition 55,311 938,440 ESPP Shares available for future grants 1,675,454 875,836 Total shares reserved for future issuance 23,387,160 20,101,379 1. The performance-based restricted stock units balance is based on the target number of shares. Founders’ Common Stock On the IPO closing date, each share of the founders’ Class A common stock issued and outstanding was reclassified and became one share of the Company’s common stock; no vesting or other terms were modified. In July 2020, the Company issued 2,839,749 shares of its common stock to founders at a price of $0.00002 per share. The issuance price was the estimated fair value of the shares as the shares were issued at inception and no intellectual property was contributed by the founders. The founders had voting rights and rights to receive dividends regardless of the vesting of the shares. Issued shares vested monthly over 48 months, as founders continued providing services to the Company. The Company had the right to repurchase unvested shares at the price paid by the founders if services were terminated. Stock-based compensation expense was minimal for these shares. In December 2022, the Company repurchased 591,613 restricted common shares at the original purchase price that were unvested as of the date of repurchase in connection with one founder’s resignation. As of December 31, 2024 and 2023, zero and 207,060 shares were unvested. During the years ended December 31, 2024 and 2023, 207,060 and 354,972 founders’ shares vest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Equity Incentive Plan In April 2023, the Company’s board of directors adopted, and stockholders approved, the 2023 Equity Incentive Plan (the “2023 Plan”) that became effective on May 4, 2023. The Company reserved 12,000,000 new shares of common stock for issuance under the 2023 Plan. In addition, 6,920,846 shares issued and outstanding under the Company’s 2020 Equity Incentive Plan, as amended (the “2020 Plan”), have been added to the 2023 Plan as such shares become available from time to time if awards terminate, expire, or lapse for any reason without the delivery of shares, or are reacquired or withheld (or not issued) to satisfy a tax withholding obligation or the purchase or exercise price. The 2023 Plan also provides that the number of shares initially reserved and available for issuance will automatically increase each January 1, beginning on January 1, 2024 and ending on January 1, 2033, by an amount equal to the lesser of (i) 5% of the shares of common stock outstanding on the last day of the immediately preceding fiscal year, and (ii) such smaller number of shares of stock as determined by the Company’s board of directors. On January 1, 2024, 5,230,473 additional shares of common stock became available for issuance under the 2023 Plan pursuant to the provision. No more than 56,762,538 shares of stock may be issued upon the exercise of incentive stock options under the 2023 Plan. The Company may grant incentive stock options, nonstatutory stock options (“NSOs”), restricted stock units (“RSUs”), restricted stock awards (“RSAs”), stock appreciation rights (“SARs”), performance awards and other awards to the Company’s officers, employees, directors and consultants. Options under the 2023 Plan may be granted for periods of up to 10 years at exercise prices no less than the fair market value of the common stock on the date of grant and usually vest over four years. The exercise price of an option granted to a 10% stockholder may not be less than 110% of the fair market value of the shares on the date of grant and such option may not be exercisable after the expiration of five years from the date of grant. The grant date fair market value of all awards made under our 2023 Plan and all cash compensation paid by us to any non-employee director for services as a director in any fiscal year may not exceed $750,000, increased to $1,000,000 in the fiscal year of their initial service as a non-employee director. The 2023 Plan is the successor to and continuation of the 2020 Plan and no additional awards may be granted under the 2020 Plan. All outstanding awards granted under the 2020 Plan will remain subject to the terms of the 2020 Plan. The 2020 Plan provided for the grant of incentive stock options, nonstatutory stock options, RSUs and RSAs to the Company’s officers, employees, directors and consultants. As of December 31, 2024 and 2023, 6,368,075 and 3,526,392 shares, respectively, of the Company’s common stock remained available for issuance under the 2023 Plan. In April 2023, the Company’s board of directors and stockholders adopted the 2023 Employee Stock Purchase Plan (the “ESPP”), which became effective on May 4, 2023. The ESPP authorized issuance of up to 900,000 shares of common stock. The ESPP permits participants to purchase common stock through payroll deductions of up to 15% of their eligible compensation. Employees purchase shares of common stock at a price per share equal to 85% of the lower of the fair market value at the start or end of six-month purchase and offering consecutive periods. The aggregate number of shares reserved for sale under the 2023 ESPP will increase automatically on January 1 for a period of up to 10 calendar years, commencing on January 1, 2024, by the number of shares equal to the lesser of 1% of the Company's total outstanding shares of common stock on the immediately preceding December 31st, and 2,700,000 shares or a lesser number of shares as may be determined by the board of directors. On January 1, 2024, the Company registered 978,658 additional shares of its Common Stock under the ESPP pursuant to the provision. There were 1,675,454 and 875,836 ESPP shares available for future grants as of December 31, 2024 and 2023, respectively. Stock Options Stock options issued under the 2020 and 2023 Plan generally vest over a four A summary of option activity under the 2020 Plan and 2023 plan is as follows: Number of Weighted- Weighted- Aggregate Outstanding at December 31, 2023 9,630,623 $ 10.4619 9.0 $ 12,007 Options granted 10,903,227 $ 6.2088 Options exercised (905,655) $ 3.5058 Options expired (426,397) $ 11.2911 Options forfeited (5,581,759) $ 9.6342 Outstanding at December 31, 2024 13,620,039 $ 7.8329 7.8 $ 118 Exercisable at December 31, 2024 3,995,497 $ 9.8197 4.7 $ 105 Vested and expected to vest at December 31, 2024 13,620,039 $ 7.8329 7.8 $ 118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4. The fair value of shares vested during the year ended December 31, 2024 was $23.8 million. The weighted-average grant date fair value of options granted and modified in 2024 was $4.5192. ValenzaBio 2020 Stock Option Plan On January 4, 2023, in connection with the Acquisition, the Company assumed the ValenzaBio 2020 Stock Option Plan and options to issue 1,249,811 shares of the Company’s Class A Common Stock to ValenzaBio option holders, who entered into consulting agreements with the Company. The weighted-average exercise price of assumed options was $3.6736 per share. Under the terms of the Merger Agreement, the assumed options vested in full on March 31, 2023. A total of 883,129 options assumed under the ValenzaBio 2020 Stock Option Plan having the weighted-average exercise price of $4.0543 were exercised for the year ended December 31, 2024. The Company recognized the full amount of stock-based compensation expense of $4.9 million, including $3.1 million as research and development expenses and $1.8 million as general administrative expenses, related to assumed options in the consolidated statement of operations for the year ended December 31, 2023. Restricted Stock Units A summary of unvested RSU activity is presented in the following table: Number of RSUs Weighted-Average Grant Date Fair Value Unvested at December 31, 2023 2,166,016 $ 22.90 Granted 1,750,696 7.08 Vested (1,055,040) 18.96 Forfeited (1,835,247) 16.23 Unvested at December 31, 2024 1,026,425 $ 11.90 Performance-Based Restricted Stock Units In August 2023, the Company granted PSUs to certain employees and officers of the Company. The PSUs may vest over several years subject to the achievement of (i) certain clinical development milestones over a performance period from the grant date to May 2027 (the “Performance Period”) or (ii) market conditions (i.e., stock price hurdle) based on pre-specified volume-weighted average stock price measurements as of each vesting performance measurement date, and continued employment with the Company through the applicable vesting date(s). The target number of shares under the PSUs at the grant date was 3,135,104. The ultimate number of PSU shares that may vest, in the aggregate over the Performance Period, could in certain cases be up to 150% of the target number of shares upon the achievement of certain market or performance conditions. A summary of PSU activity based on the target number of shares is presented in the following table: Number of PSUs Weighted-Average Grant Date Fair Value* Outstanding at December 31, 2023 2,964,072 $ 27.43 Granted — Vested — Forfeited (2,322,216) 27.43 Outstanding at December 31, 2024 641,856 $ 27.43 *The grant date fair value is based only on the PSUs with market conditions and does not factor in any performance conditions. As the PSUs granted in 2023 are subject to a market condition, the grant date fair value for such PSUs was based on a Monte Carlo simulation model. The Company estimated the fair value of PSUs based on the grant date price of its common stock of $26.97 and the following assumptions: expected volatility of 87.71%, risk-free-rate of 4.47%, and zero expected dividend yield. In 2023, the Company granted PSUs to employees with a weighted-average grant date fair value of $27.43. The unvested awards will expire if it is determined that the vesting conditions have not been met during the applicable three-year performance period. 2023 Employee Stock Purchase Plan The Company recognized The Company recorded less than $0.1 million in accrued liabilities as of December 31, 2024. During the year ended December 31, 2024, the Company's employees purchased a total of 179,040 shares under the 2023 ESPP at a total purchase price of $0.6 million. Stock-Based Compensation Expense The Black-Scholes option pricing model used to estimate fair value of stock-based awards requires the use of the following assumptions: • Fair value of common stock. Prior to the Company's IPO, the fair market value of the Company’s common stock is determined by the Board with assistance from management and external valuation experts. The approach to estimating the fair market value of common stock is consistent with the methods outlined in the American Institute of Certified Public Accountants’ Accounting and Valuation Guide, Valuation of Privately-Held Company Equity Securities Issued as Compensation ( the “Practice Aid”). For valuations performed prior to December 31, 2021, the Company utilized an Option Pricing Method (“OPM”) based analysis, primarily the OPM backsolve methodology, to determine the estimated fair value of the common stock. Within the OPM framework, the backsolve method for inferring the total equity value implied by a recent financing transaction involves the construction of an allocation model that takes into account the Company’s capital structure and the rights, preferences and privileges of each class of stock, then assumes reasonable inputs for the other OPM variables (expected time to liquidity, volatility, and risk-free rate). The total equity value is then iterated in the model until the model output value for the equity class sold in a recent financing round equals the price paid in that round. The OPM is generally utilized when specific future liquidity events are difficult to forecast (i.e., the enterprise has many choices and options available), and the enterprise’s value depends on how well it follows an uncharted path through the various possible opportunities and challenges. In determining the estimated fair value of the common stock, the Board also considered the fact that the stockholders could not freely trade the common stock in the public markets. Accordingly, the Company applied discounts to reflect the lack of marketability of its common stock based on the weighted-average expected time to liquidity. The estimated fair value of the common stock at each grant date reflected a non-marketability discount partially based on the anticipated likelihood and timing of a future liquidity event. For valuations performed after December 31, 2021 in accordance with the Practice Aid the Company utilized the hybrid method for determining the fair value of our Class A Common Stock based on the Company’s stage of development and other relevant factors. The hybrid method is a probability-weighted expected return method (PWERM), where the equity value in one or more scenarios is calculated using an OPM. The PWERM is a scenario-based methodology that estimates the fair value of Class A Common Stock based upon an analysis of future values for the company, assuming various outcomes. The Class A Common Stock value is based on the probability-weighted present value of expected future investment returns considering each of the possible outcomes available as well as the rights of each class of stock. The future value of the Class A Common Stock under each outcome is discounted back to the valuation date at an appropriate risk-adjusted discount rate and probability weighted to arrive at an indication of value for the Class A Common Stock. A discount for lack of marketability of the Class A Common Stock was then applied to arrive at an indication of value for the Class A Common Stock. The Company also considered the amount of time between the independent third-party valuation dates and the grant date of an award. The Company interpolated the common stock fair value between the two valuation dates, if there were any significant internal or external events occurred during this period. The incremental stock-based compensation expense recorded as a result of the retrospective review was insignificant. Following the Company's IPO, the fair market value of the Company's common stock is based on its closing price on Nasdaq as reported on the date of the stock option grant. • Expected term. The expected term represents the period that the stock-based awards are expected to be outstanding. The expected term for the Company’s stock options was calculated based on the weighted-average vesting term of the awards and the contract period, or simplified method. • Expected volatility. The expected volatility is estimated based on the average historical volatilities of common stock of comparable publicly traded entities over a period equal to the expected term of the stock option grants as the Company does not have sufficient trading history for its publicly traded common stock. The comparable companies were chosen based on their size, stage of their life cycle or area of specialty. The Company will continue to apply this proces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the common stock. Therefore, the Company used an expected dividend yield of zero. The Company used the following assumptions to estimate fair value of each option at the grant date for the years ended December 31, 2024 and 2023: Year Ended December 31, 2024 2023 Expected volatility 83.74% - 87.76% 85.17% - 94.74% Expected dividend yield 0 % 0 % Expected term (in years) 5.41 - 6.08 years 5.77 - 6.08 years Risk-free interest rate 3.59% - 4.52% 3.30% - 4.80% The following table presents the classification of stock-based compensation expense related to awards granted to employees and non-employees (in thousands): Year Ended December 31, 2024 2023 Research and development expenses $ 14,318 $ 12,652 General and administrative expenses 30,639 34,666 Total stock-based compensation expense $ 44,957 $ 47,318 The stock-based compensation expense for the year ended December 31, 2024 was impacted by the departure of our founder and former CEO in May 2024. The departure resulted in a reversal of $13.5 million of PSU and PSO related expense offset by a $12.7 million net increase in stock-based compensation expense due to the partial accelerated vesting and modification of options and RSUs. The stock-based compensation expense relates to the following equity-based awards: Year Ended December 31, 2024 2023 Restricted stock units $ 15,729 $ 11,726 Performance-based restricted stock units (879) 12,109 Stock options 29,818 23,281 ESPP 289 202 Total stock-based compensation expense $ 44,957 $ 47,318 As of December 31, 2024 and 2023, there was $45.4 million and $65.5 million, respectively, of unrecognized stock-based compensation expense related to granted stock options, which is expected to be recognized over a weighted-average period of 2.7 years and 3.2 years, respectively. As of December 31, 2024 and 2023, there was $9.0 million and $41.7 million, respectively, of unrecognized stock-based compensation expense related to RSUs which is expected to be recognized over a weighted-average period of 2.2 and 3.3 years, respectively. As of December 31, 2024 and 2023, total compensation cost not yet recognized related to unvested PSUs was $7.9 million and $65.4 million, respectively, which is expected to be recognized over a weighted-average period of 1.4 years and 2.3 years, respectively. As of December 31, 2024, the Company evaluated the clinical development milestone performance conditions and determined certain conditions to be probable of achievement. Total compensation cost not recognized related to unvested PSUs can increase up to $9.8 million depending on the future achievement of PSU performan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and 2023, the Company did not enter into transactions with related parties outside of the ordinary course of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share and per share data): Year Ended December 31, 2024 2023 Numerator: Net loss $ (248,226) $ (381,641) Denominator: Weighted average common shares outstanding 99,357,664 70,647,093 Less: Weighted-average common shares subject to repurchase (57,382) (397,513) Weighted-average common shares outstanding, basic and diluted 99,300,282 70,249,580 Net loss per share attributable to common stockholders, basic and diluted $ (2.50) $ (5.43) The following outstanding shares of potentially dilutive securities were excluded from the computation of diluted net loss per share attributable to common stockholders for the periods presented because including them would have been antidilutive: As of December 31, 2024 2023 Outstanding options to purchase common stock 13,620,039 9,630,623 Unvested RSUs outstanding 1,026,425 2,166,016 Unvested PSUs expected to vest 113,427 — Outstanding options to purchase common stock assumed upon the ValenzaBio acquisition 55,311 938,440 Common stock subject to repurchase — 207,060 ESPP 164,325 87,356 Total 14,979,527 13,029,495 The PSUs included above represent the expected payout at the reporting date under the current performance vesting conditions assessment. See Note 11 to the consolidated financial statements entitled “Equity Incentive Plan” in this Annual Report on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Other Income Arrangements with Vendors In March 2024, the Company entered into arrangements with certain vendors where the Company received a payment of $30.0 million and a $5.0 million service credit. The $30.0 million payment received from these arrangements was recorded as a gain in other income (expense), net in the consolidated statement of operations and comprehensive loss for the period ended December 31, 2024 and included in the cash flows from operating activities in the consolidated statement of cash flows for the same period. The $5.0 million service credit was recorded as a credit within research and development expenses. Asset Sale In January 2024, the Company entered into an asset purchase agreement (“Purchase Agreement”) with Tenet Medicines, Inc. (“Tenet”). The Company recorded $7.0 million cash received as other income (expense), net in the consolidated statement of operations and comprehensive loss for the period ended December 31, 2024. In consideration for the licenses and other rights Tenet received under the Purchase Agreement, the Company is entitled to receive development, regulatory and commercial milestone payments of up to $157.5 million, royalty on worldwide net sales and payments on sublicens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August 10, 2024, the Company’s Board of Directors approved a plan to suspend new internal investment in the development of izokibep in hidradenitis suppurativa (“HS”), psoriatic arthritis (“PsA”) and axial spondyloarthritis (“AxSpA”) , pursuant to which the Company is focusing its efforts primarily on its lonigutamab clinical program in thyroid eye disease (“TED”) and implemented an associated workforce reduction (the “Restructuring Plan”). As part of the Restructuring Plan, the Company’s workforce was reduced by 40 people, or approximately 1/3 of the Company’s then-existing headcount. In connection with the workforce reduction, the Company incurred restructuring charges totaling $4.2 million in cash-based expenses related to one-time employee severance payments and benefits, which it recognized fo r th e year ended December 31, 2024. Remaining employee severance payments and benefits of $0.8 million are included in restructuring liabilities in the consolidated balance sheet for the period ended December 31, 2024 and will be paid in 2025. In the third quarter of 2024, the Company and a vendor entered into an agreement to cancel certain services under a manufacturing agreement related to the suspension of new internal development of izokibep in HS, PsA and AxSpA. All post-cance llation obligations were settled in the fourth quarter of 2024. The Company incurred net restructuring charges r was $24.3 million as of December 31, 2024 . For the period ended December 31, 2024 , the Company recognized total restructuring charges of $11.4 million . Restructuring costs were included in restructuring in the consolidated statement of operations and comprehensive loss for the year ended December 31, 2024. The following table summarizes the change in the Company’s restructuring liabilities for the year ended December 31, 2024 (in thousands): Severance and other employee-related benefits Service cancellation costs Total Balance at December 31, 2023 — — — Restructuring charges 4,171 42,896 47,067 Cash payments (3,342) (41,203) (44,545) Revaluation — (1,693) (1,693) Balance at December 31, 2024 829 — 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o provision for income taxes was recorded for the year ended December 31, 2024 and 2023, as the Company operated with taxable losses. The Company has incurred net operating losses only in the United States since its inception. A reconciliation of the U.S. federal statutory income tax rate to the Company’s effective income tax rate was as follows: Year Ended December 31, 2024 2023 Income tax computed at federal statutory rate 21.00 % 21.00 % State taxes 0.42 0.07 Other permanent differences (2.79) (1.03) Research credits 1.15 1.12 Change in valuation allowance (19.78) (14.38) IPR&amp;D — (6.78) Effective income tax rate — % — % Significant components of the deferred tax assets and liabilities were as follows (in thousands): Year Ended December 31, 2024 2023 Deferred Tax Assets: Net operating loss carry forwards $ 33,773 $ 19,640 Capitalized R&amp;E expenditures 76,874 52,911 Intangibles 19,840 14,439 Research credits 10,426 6,898 Lease liability 1,541 298 Other 6,791 4,782 Total deferred tax assets 149,245 98,968 Less: Valuation allowance (147,820) (98,716) Net deferred tax assets $ 1,425 $ 252 Right-of-use asset (ROU) $ (1,425) $ (252) Net deferred tax liability $ (1,425) $ (252) Total net deferred tax assets $ — $ — Beginning January 1, 2022, the Tax Cuts and Jobs Act, or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A valuation allowance is required to be established when it is more likely than not that all or a portion of a deferred tax asset will not be realized. Realization of deferred tax assets is dependent upon future earnings, the timing and amount of which are uncertain. The Company believes that, based on a number of factors such as the history of operating losses, it is more likely than not that the deferred tax assets will not be fully realized, such that a full valuation allowance has been recorded. The valuation allowance increased by $49.1 million and $75.0 million for the years ended December 31, 2024 and 2023, respectively, primarily due to changes in capitalized R&amp;D expenditures, net operating loss carry forwards, research and development credits, and capitalization of certain intangibles. The following table sets forth the Company’s federal and state net operating loss carryforwards and tax credits as of December 31, 2024 (dollars in thousands): Amount Begin to Expire Net operating losses, federal $ 159,654 Do Not Expire Net operating losses, state $ 5,820 2041 Tax credits, federal $ 12,343 2041 Tax credits, state $ 1,973 Do Not Expire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completed a Section 382 analysis through December 31, 2023, the most recent year the Company experienced an ownership change. The Company's net operating losses and credits were substantially free of limitations as of December 31, 2023. Uncertain Tax Positions A reconciliation of the beginning and ending balances of the unrecognized tax benefits during the year ended December 31, 2024 and 2023 are as follows (in thousands) Year Ended December 31, 2024 2023 Beginning balance $ 2,348 $ 516 Increase in tax positions in the current period 1,658 1,600 Reductions for tax positions of prior years (436) — Additions for tax positions of prior years — 233 Ending balance $ 3,570 $ 2,348 The entire amount of the unrecognized tax benefits would not impact the Company’s effective tax rate if recognized. The Company has elected to include interest and penalties as a component of tax expense. The Company determined that no accrual for interest and penalties related to unrecognized tax benefits was required as of December 31, 2024 and 2023. The Company does not anticipate that the amount of existing unrecognized tax benefits will significantly increase or decrease during the next 12 months. The Company is subject to examination by the U.S. federal and state tax authorities from inception to December 31, 2024. To the extent the Company has tax attribute carryforwards, the tax years in which the attribute was generated may still be adjusted upon examination by the Internal Revenue Service and state tax authorities to the extent utilized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erger Agreement On February 6, 2025, the Company, Alumis Inc., a Delaware corporation (“Alumis”), and Arrow Merger Sub, Inc., a Delaware corporation and a wholly owned subsidiary of Alumis (“Merger Sub”), entered into an Agreement and Plan of Merger (the “Merger Agreement”), pursuant to which, among other matters, and subject to the satisfaction or waiver of the conditions set forth in the Merger Agreement, Merger Sub will merge with and into the Company, with the Company continuing as a wholly owned subsidiary of Alumis and the surviving corporation of the merger. Sublease In February 2025, the Company, as a sublessor, entered into a sublease agreement to sublease its former offices located at 651 Gateway Blvd., 6th Floor, South San Francisco, California to a third-party subtenant through October 31, 2027 (the remaining duration of the lease). The average annual rent of the sublease is approximately $1.0 million. Limited-Duration Stockholder Rights Plan On March 13, 2025, the Company's Board of Directors approved the adoption of a limited-duration stockholder rights plan (the “Rights Plan”) pursuant to a Rights Agreement with Computershare Trust Company, N.A., as rights agent (the “Rights Agreement”). Pursuant to the Rights Plan, the Company will issue one right (a "Right") for each issued and outstanding share of the Company’s common stock as of the close of business on March 24, 2025. The rights will become exercisable only if a person or a group of affiliated or associated persons has become an “Acquiring Person,” which is defined in the Rights Agreement as a person or group of affiliated or associated persons who, at any time after March 13, 2025, acquires or obtains the right to acquire beneficial ownership of 10% or more of the Company’s outstanding common stock (20% in the case of a person who reports their beneficial ownership on Schedule 13G) (the “Triggering Percentage”). In that case, each holder of a right (other than the Acquiring Person, whose rights will become void and will not be exercisable) will be entitled to purchase one one-thousandth of a share of the Company’s Series A Junior Participating Preferred Stock at a price of $16. Under the Rights Plan, any person who currently owns more than the applicable Triggering Percentage may continue to own its shares of common stock but may not acquire any additional shares without triggering the Rights Plan. In addition, the Rights Plan has customary flip-over and exchange features. The Rights Plan became effective on March 13, 2025 and will expire on March 12, 2026 unless earlier redeem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48226</v>
      </c>
      <c r="C4" s="7" t="n">
        <v>-38164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on an annual basis and may grant equity awards on a discretionary basis in connection with certain events such as the commencement of employment, promotion or the closing of an acquisition. Annual grants are made in January, while new hire grants are made monthly and promotion grants are made concurrently with our promotion cycles. We do not grant awards in anticipation of the release of material nonpublic information, and we do not time the release of material nonpublic information for the purpose of affecting the value of executive compensation.</t>
        </is>
      </c>
    </row>
    <row r="5">
      <c r="A5" s="4" t="inlineStr">
        <is>
          <t>Award Timing Method</t>
        </is>
      </c>
      <c r="B5" s="4" t="inlineStr">
        <is>
          <t>We grant equity awards on an annual basis and may grant equity awards on a discretionary basis in connection with certain events such as the commencement of employment, promotion or the closing of an acquisition. Annual grants are made in January, while new hire grants are made monthly and promotion grants are made concurrently with our promotion cycles. We do not grant awards in anticipation of the release of material nonpublic information, and we do not time the releas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grant equity awards on an annual basis and may grant equity awards on a discretionary basis in connection with certain events such as the commencement of employment, promotion or the closing of an acquisition. Annual grants are made in January, while new hire grants are made monthly and promotion grants are made concurrently with our promotion cycles. We do not grant award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Shao-Lee Li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August 20, 2024, Shao-Lee Lin, M.D., Ph.D., the Company’s Founder and then Chief Executive Officer and Director, terminated a prearranged trading plan she had previously adopted with respect to the sale of up to 100,000 shares of common stock and 100% of the net shares of common stock received after RSUs sold to cover taxes vesting January 1, 2024 to February 17, 2025 owned by Dr. Lin (the "Lin Plan”). The Lin Plan was adopted on August 14, 2023 and, prior to its termination by Dr. Lin, was to expire by its terms on March 1, 2025, or earlier, upon the completion of all transactions subject to the trading arrangements specified in the Lin Plan or the occurrence of certain events set forth therein. As of the date of termination of the Lin Plan, Dr. Lin had not sold any shares of common stock under its terms. The Lin Plan was entered into during an open trading window in accordance with the Company’s Insider Trading Policy (the "Insider Trading Policy") and was intended to satisfy the affirmative defense of Rule 10b5-1(c) under the Exchange Act.</t>
        </is>
      </c>
    </row>
    <row r="9">
      <c r="A9" s="4" t="inlineStr">
        <is>
          <t>Name</t>
        </is>
      </c>
      <c r="B9" s="4" t="inlineStr">
        <is>
          <t>Shao-Lee Lin</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August 14, 2023</t>
        </is>
      </c>
    </row>
    <row r="13">
      <c r="A13" s="4" t="inlineStr">
        <is>
          <t>Rule 10b5-1 Arrangement Terminated</t>
        </is>
      </c>
      <c r="B13" s="4" t="inlineStr">
        <is>
          <t>true</t>
        </is>
      </c>
    </row>
    <row r="14">
      <c r="A14" s="4" t="inlineStr">
        <is>
          <t>Termination Date</t>
        </is>
      </c>
      <c r="B14" s="4" t="inlineStr">
        <is>
          <t>August 20, 2024</t>
        </is>
      </c>
    </row>
    <row r="15">
      <c r="A15" s="4" t="inlineStr">
        <is>
          <t>Expiration Date</t>
        </is>
      </c>
      <c r="B15" s="4" t="inlineStr">
        <is>
          <t>March 1, 2025</t>
        </is>
      </c>
    </row>
    <row r="16">
      <c r="A16" s="4" t="inlineStr">
        <is>
          <t>Arrangement Duration</t>
        </is>
      </c>
      <c r="B16" s="4" t="inlineStr">
        <is>
          <t>565 days</t>
        </is>
      </c>
    </row>
    <row r="17">
      <c r="A17" s="4" t="inlineStr">
        <is>
          <t>Aggregate Available</t>
        </is>
      </c>
      <c r="B17" s="6" t="n">
        <v>100000</v>
      </c>
    </row>
    <row r="18">
      <c r="A18" s="4" t="inlineStr">
        <is>
          <t>Ron Oyston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September 18, 2024, Ron Oyston, the Company’s then Chief People Officer, terminated a prearranged trading plan he had previously adopted with respect to the sale of up to 15,200 shares of common stock owned by Mr. Oyston (the “Oyston Plan”). The Oyston Plan was adopted on November 13, 2023 and, prior to its termination by Mr. Oyston, was to expire by its terms on November 1, 2024, or earlier, upon the completion of all transactions subject to the trading arrangements specified in the Oyston Plan or the occurrence of certain events set forth therein. As of the date of termination of the Oyston Plan, Mr. Oyston had not sold any shares of common stock under its terms. The Oyston Plan was entered into during an open trading window in accordance with the Company’s Insider Trading Policy and was intended to satisfy the affirmative defense of Rule 10b5-1(c) under the Exchange Act.</t>
        </is>
      </c>
    </row>
    <row r="21">
      <c r="A21" s="4" t="inlineStr">
        <is>
          <t>Name</t>
        </is>
      </c>
      <c r="B21" s="4" t="inlineStr">
        <is>
          <t>Ron Oyston</t>
        </is>
      </c>
    </row>
    <row r="22">
      <c r="A22" s="4" t="inlineStr">
        <is>
          <t>Title</t>
        </is>
      </c>
      <c r="B22" s="4" t="inlineStr">
        <is>
          <t>Chief People Officer</t>
        </is>
      </c>
    </row>
    <row r="23">
      <c r="A23" s="4" t="inlineStr">
        <is>
          <t>Rule 10b5-1 Arrangement Adopted</t>
        </is>
      </c>
      <c r="B23" s="4" t="inlineStr">
        <is>
          <t>true</t>
        </is>
      </c>
    </row>
    <row r="24">
      <c r="A24" s="4" t="inlineStr">
        <is>
          <t>Adoption Date</t>
        </is>
      </c>
      <c r="B24" s="4" t="inlineStr">
        <is>
          <t>November 13, 2023</t>
        </is>
      </c>
    </row>
    <row r="25">
      <c r="A25" s="4" t="inlineStr">
        <is>
          <t>Rule 10b5-1 Arrangement Terminated</t>
        </is>
      </c>
      <c r="B25" s="4" t="inlineStr">
        <is>
          <t>true</t>
        </is>
      </c>
    </row>
    <row r="26">
      <c r="A26" s="4" t="inlineStr">
        <is>
          <t>Termination Date</t>
        </is>
      </c>
      <c r="B26" s="4" t="inlineStr">
        <is>
          <t>September 18, 2024</t>
        </is>
      </c>
    </row>
    <row r="27">
      <c r="A27" s="4" t="inlineStr">
        <is>
          <t>Expiration Date</t>
        </is>
      </c>
      <c r="B27" s="4" t="inlineStr">
        <is>
          <t>November 1, 2024</t>
        </is>
      </c>
    </row>
    <row r="28">
      <c r="A28" s="4" t="inlineStr">
        <is>
          <t>Arrangement Duration</t>
        </is>
      </c>
      <c r="B28" s="4" t="inlineStr">
        <is>
          <t>354 days</t>
        </is>
      </c>
    </row>
    <row r="29">
      <c r="A29" s="4" t="inlineStr">
        <is>
          <t>Aggregate Available</t>
        </is>
      </c>
      <c r="B29" s="6" t="n">
        <v>15200</v>
      </c>
    </row>
    <row r="30">
      <c r="A30" s="4" t="inlineStr">
        <is>
          <t>Sanam Pangali [Member]</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On October 3, 2024, Sanam Pangali, the Company’s then Chief Legal Officer and Head of People, terminated a prearranged trading plan she had previously adopted with respect to the sale of up to 23,130 shares of common stock owned by Ms. Pangali (the “Pangali Plan”). The Pangali Plan was adopted on August 14, 2023 and, prior to its termination by Ms. Pangali, was to expire by its terms on December 31, 2024, or earlier, upon the completion of all transactions subject to the trading arrangements specified in the Pangali Plan or the occurrence of certain events set forth therein. As of the date of termination of the Pangali Plan, Ms. Pangali had not sold any shares of common stock under its terms. The Pangali Plan was entered into during an open trading window in accordance with the Company’s Insider Trading Policy and was intended to satisfy the affirmative defense of Rule 10b5-1(c) under the Exchange Act.</t>
        </is>
      </c>
    </row>
    <row r="33">
      <c r="A33" s="4" t="inlineStr">
        <is>
          <t>Name</t>
        </is>
      </c>
      <c r="B33" s="4" t="inlineStr">
        <is>
          <t>Sanam Pangali</t>
        </is>
      </c>
    </row>
    <row r="34">
      <c r="A34" s="4" t="inlineStr">
        <is>
          <t>Title</t>
        </is>
      </c>
      <c r="B34" s="4" t="inlineStr">
        <is>
          <t>Chief Legal Officer and Head of People</t>
        </is>
      </c>
    </row>
    <row r="35">
      <c r="A35" s="4" t="inlineStr">
        <is>
          <t>Rule 10b5-1 Arrangement Adopted</t>
        </is>
      </c>
      <c r="B35" s="4" t="inlineStr">
        <is>
          <t>true</t>
        </is>
      </c>
    </row>
    <row r="36">
      <c r="A36" s="4" t="inlineStr">
        <is>
          <t>Adoption Date</t>
        </is>
      </c>
      <c r="B36" s="4" t="inlineStr">
        <is>
          <t>August 14, 2023</t>
        </is>
      </c>
    </row>
    <row r="37">
      <c r="A37" s="4" t="inlineStr">
        <is>
          <t>Rule 10b5-1 Arrangement Terminated</t>
        </is>
      </c>
      <c r="B37" s="4" t="inlineStr">
        <is>
          <t>true</t>
        </is>
      </c>
    </row>
    <row r="38">
      <c r="A38" s="4" t="inlineStr">
        <is>
          <t>Termination Date</t>
        </is>
      </c>
      <c r="B38" s="4" t="inlineStr">
        <is>
          <t>October 3, 2024</t>
        </is>
      </c>
    </row>
    <row r="39">
      <c r="A39" s="4" t="inlineStr">
        <is>
          <t>Expiration Date</t>
        </is>
      </c>
      <c r="B39" s="4" t="inlineStr">
        <is>
          <t>December 31, 2024</t>
        </is>
      </c>
    </row>
    <row r="40">
      <c r="A40" s="4" t="inlineStr">
        <is>
          <t>Arrangement Duration</t>
        </is>
      </c>
      <c r="B40" s="4" t="inlineStr">
        <is>
          <t>505 days</t>
        </is>
      </c>
    </row>
    <row r="41">
      <c r="A41" s="4" t="inlineStr">
        <is>
          <t>Aggregate Available</t>
        </is>
      </c>
      <c r="B41" s="6" t="n">
        <v>23130</v>
      </c>
    </row>
    <row r="42">
      <c r="A42" s="4" t="inlineStr">
        <is>
          <t>Shephard Mpofu [Member]</t>
        </is>
      </c>
      <c r="B42" s="4" t="inlineStr">
        <is>
          <t xml:space="preserve"> </t>
        </is>
      </c>
    </row>
    <row r="43">
      <c r="A43" s="3" t="inlineStr">
        <is>
          <t>Trading Arrangements, by Individual</t>
        </is>
      </c>
      <c r="B43" s="4" t="inlineStr">
        <is>
          <t xml:space="preserve"> </t>
        </is>
      </c>
    </row>
    <row r="44">
      <c r="A44" s="4" t="inlineStr">
        <is>
          <t>Material Terms of Trading Arrangement</t>
        </is>
      </c>
      <c r="B44" s="4" t="inlineStr">
        <is>
          <t>On March 11, 2025, Shephard Mpofu, M.D., MRCP, FRCP, the Company’s Chief Medical Officer, terminated a prearranged trading plan he had previously adopted with respect to the sale of up to 245,687 shares of common stock owned by Dr. Mpofu (the “Mpofu Plan”). The Mpofu Plan was adopted on November 25, 2024 and, prior to its termination by Dr. Mpofu, was to expire by its terms on December 31, 2025, or earlier, upon the completion of all transactions subject to the trading arrangements specified in the Mpofu Plan or the occurrence of certain events set forth therein. As of the date of termination of the Mpofu Plan, Dr. Mpofu had not sold any shares of common stock under its terms. The Mpofu Plan was entered into during an open trading window in accordance with the Company’s Insider Trading Policy and was intended to satisfy the affirmative defense of Rule 10b5-1(c) under the Exchange Act.</t>
        </is>
      </c>
    </row>
    <row r="45">
      <c r="A45" s="4" t="inlineStr">
        <is>
          <t>Name</t>
        </is>
      </c>
      <c r="B45" s="4" t="inlineStr">
        <is>
          <t>Shephard Mpofu</t>
        </is>
      </c>
    </row>
    <row r="46">
      <c r="A46" s="4" t="inlineStr">
        <is>
          <t>Title</t>
        </is>
      </c>
      <c r="B46" s="4" t="inlineStr">
        <is>
          <t>Chief Medical Officer</t>
        </is>
      </c>
    </row>
    <row r="47">
      <c r="A47" s="4" t="inlineStr">
        <is>
          <t>Rule 10b5-1 Arrangement Adopted</t>
        </is>
      </c>
      <c r="B47" s="4" t="inlineStr">
        <is>
          <t>true</t>
        </is>
      </c>
    </row>
    <row r="48">
      <c r="A48" s="4" t="inlineStr">
        <is>
          <t>Adoption Date</t>
        </is>
      </c>
      <c r="B48" s="4" t="inlineStr">
        <is>
          <t>November 25, 2024</t>
        </is>
      </c>
    </row>
    <row r="49">
      <c r="A49" s="4" t="inlineStr">
        <is>
          <t>Rule 10b5-1 Arrangement Terminated</t>
        </is>
      </c>
      <c r="B49" s="4" t="inlineStr">
        <is>
          <t>true</t>
        </is>
      </c>
    </row>
    <row r="50">
      <c r="A50" s="4" t="inlineStr">
        <is>
          <t>Termination Date</t>
        </is>
      </c>
      <c r="B50" s="4" t="inlineStr">
        <is>
          <t>March 11, 2025</t>
        </is>
      </c>
    </row>
    <row r="51">
      <c r="A51" s="4" t="inlineStr">
        <is>
          <t>Expiration Date</t>
        </is>
      </c>
      <c r="B51" s="4" t="inlineStr">
        <is>
          <t>December 31, 2025</t>
        </is>
      </c>
    </row>
    <row r="52">
      <c r="A52" s="4" t="inlineStr">
        <is>
          <t>Arrangement Duration</t>
        </is>
      </c>
      <c r="B52" s="4" t="inlineStr">
        <is>
          <t>401 days</t>
        </is>
      </c>
    </row>
    <row r="53">
      <c r="A53" s="4" t="inlineStr">
        <is>
          <t>Aggregate Available</t>
        </is>
      </c>
      <c r="B53" s="6" t="n">
        <v>24568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890</v>
      </c>
      <c r="C3" s="7" t="n">
        <v>218097</v>
      </c>
    </row>
    <row r="4">
      <c r="A4" s="4" t="inlineStr">
        <is>
          <t>Short-term marketable securities</t>
        </is>
      </c>
      <c r="B4" s="6" t="n">
        <v>373990</v>
      </c>
      <c r="C4" s="6" t="n">
        <v>503229</v>
      </c>
    </row>
    <row r="5">
      <c r="A5" s="4" t="inlineStr">
        <is>
          <t>Prepaid expenses and other current assets</t>
        </is>
      </c>
      <c r="B5" s="6" t="n">
        <v>33107</v>
      </c>
      <c r="C5" s="6" t="n">
        <v>15312</v>
      </c>
    </row>
    <row r="6">
      <c r="A6" s="4" t="inlineStr">
        <is>
          <t>Total current assets</t>
        </is>
      </c>
      <c r="B6" s="6" t="n">
        <v>480987</v>
      </c>
      <c r="C6" s="6" t="n">
        <v>736638</v>
      </c>
    </row>
    <row r="7">
      <c r="A7" s="4" t="inlineStr">
        <is>
          <t>Prepaid expenses and other assets, non-current</t>
        </is>
      </c>
      <c r="B7" s="6" t="n">
        <v>1223</v>
      </c>
      <c r="C7" s="6" t="n">
        <v>2678</v>
      </c>
    </row>
    <row r="8">
      <c r="A8" s="4" t="inlineStr">
        <is>
          <t>Operating lease right-of-use asset</t>
        </is>
      </c>
      <c r="B8" s="6" t="n">
        <v>6752</v>
      </c>
      <c r="C8" s="6" t="n">
        <v>1195</v>
      </c>
    </row>
    <row r="9">
      <c r="A9" s="4" t="inlineStr">
        <is>
          <t>Property, plant and equipment, net</t>
        </is>
      </c>
      <c r="B9" s="6" t="n">
        <v>1635</v>
      </c>
      <c r="C9" s="6" t="n">
        <v>2179</v>
      </c>
    </row>
    <row r="10">
      <c r="A10" s="4" t="inlineStr">
        <is>
          <t>Restricted cash</t>
        </is>
      </c>
      <c r="B10" s="6" t="n">
        <v>544</v>
      </c>
      <c r="C10" s="6" t="n">
        <v>0</v>
      </c>
    </row>
    <row r="11">
      <c r="A11" s="4" t="inlineStr">
        <is>
          <t>Total assets</t>
        </is>
      </c>
      <c r="B11" s="6" t="n">
        <v>491141</v>
      </c>
      <c r="C11" s="6" t="n">
        <v>742690</v>
      </c>
    </row>
    <row r="12">
      <c r="A12" s="3" t="inlineStr">
        <is>
          <t>Current liabilities</t>
        </is>
      </c>
      <c r="B12" s="4" t="inlineStr">
        <is>
          <t xml:space="preserve"> </t>
        </is>
      </c>
      <c r="C12" s="4" t="inlineStr">
        <is>
          <t xml:space="preserve"> </t>
        </is>
      </c>
    </row>
    <row r="13">
      <c r="A13" s="4" t="inlineStr">
        <is>
          <t>Accounts payable</t>
        </is>
      </c>
      <c r="B13" s="6" t="n">
        <v>4888</v>
      </c>
      <c r="C13" s="6" t="n">
        <v>41920</v>
      </c>
    </row>
    <row r="14">
      <c r="A14" s="4" t="inlineStr">
        <is>
          <t>Accrued research and development expenses</t>
        </is>
      </c>
      <c r="B14" s="6" t="n">
        <v>11042</v>
      </c>
      <c r="C14" s="6" t="n">
        <v>35436</v>
      </c>
    </row>
    <row r="15">
      <c r="A15" s="4" t="inlineStr">
        <is>
          <t>Accrued compensation and other current liabilities</t>
        </is>
      </c>
      <c r="B15" s="6" t="n">
        <v>9297</v>
      </c>
      <c r="C15" s="6" t="n">
        <v>6833</v>
      </c>
    </row>
    <row r="16">
      <c r="A16" s="4" t="inlineStr">
        <is>
          <t>Severance liability</t>
        </is>
      </c>
      <c r="B16" s="6" t="n">
        <v>1351</v>
      </c>
      <c r="C16" s="6" t="n">
        <v>970</v>
      </c>
    </row>
    <row r="17">
      <c r="A17" s="4" t="inlineStr">
        <is>
          <t>Total current liabilities</t>
        </is>
      </c>
      <c r="B17" s="6" t="n">
        <v>26578</v>
      </c>
      <c r="C17" s="6" t="n">
        <v>85159</v>
      </c>
    </row>
    <row r="18">
      <c r="A18" s="4" t="inlineStr">
        <is>
          <t>Operating lease liability, non-current</t>
        </is>
      </c>
      <c r="B18" s="6" t="n">
        <v>6270</v>
      </c>
      <c r="C18" s="6" t="n">
        <v>1194</v>
      </c>
    </row>
    <row r="19">
      <c r="A19" s="4" t="inlineStr">
        <is>
          <t>Total liabilities</t>
        </is>
      </c>
      <c r="B19" s="6" t="n">
        <v>32848</v>
      </c>
      <c r="C19" s="6" t="n">
        <v>86353</v>
      </c>
    </row>
    <row r="20">
      <c r="A20" s="3" t="inlineStr">
        <is>
          <t>Stockholders’ equity (deficit)</t>
        </is>
      </c>
      <c r="B20" s="4" t="inlineStr">
        <is>
          <t xml:space="preserve"> </t>
        </is>
      </c>
      <c r="C20" s="4" t="inlineStr">
        <is>
          <t xml:space="preserve"> </t>
        </is>
      </c>
    </row>
    <row r="21">
      <c r="A21" s="4" t="inlineStr">
        <is>
          <t>Common stock, par value of $0.00001 per share; 790,000,000 shares authorized as of December 31, 2024 and 2023; 100,452,061 and 97,865,890 shares issued and outstanding as of December 31, 2024 and 2023, respectively</t>
        </is>
      </c>
      <c r="B21" s="6" t="n">
        <v>1</v>
      </c>
      <c r="C21" s="6" t="n">
        <v>1</v>
      </c>
    </row>
    <row r="22">
      <c r="A22" s="4" t="inlineStr">
        <is>
          <t>Additional paid-in capital</t>
        </is>
      </c>
      <c r="B22" s="6" t="n">
        <v>1195243</v>
      </c>
      <c r="C22" s="6" t="n">
        <v>1144893</v>
      </c>
    </row>
    <row r="23">
      <c r="A23" s="4" t="inlineStr">
        <is>
          <t>Accumulated other comprehensive (loss) income</t>
        </is>
      </c>
      <c r="B23" s="6" t="n">
        <v>-6</v>
      </c>
      <c r="C23" s="6" t="n">
        <v>162</v>
      </c>
    </row>
    <row r="24">
      <c r="A24" s="4" t="inlineStr">
        <is>
          <t>Accumulated deficit</t>
        </is>
      </c>
      <c r="B24" s="6" t="n">
        <v>-736945</v>
      </c>
      <c r="C24" s="6" t="n">
        <v>-488719</v>
      </c>
    </row>
    <row r="25">
      <c r="A25" s="4" t="inlineStr">
        <is>
          <t>Total stockholders’ equity (deficit)</t>
        </is>
      </c>
      <c r="B25" s="6" t="n">
        <v>458293</v>
      </c>
      <c r="C25" s="6" t="n">
        <v>656337</v>
      </c>
    </row>
    <row r="26">
      <c r="A26" s="4" t="inlineStr">
        <is>
          <t>Total liabilities, redeemable convertible preferred stock and stockholders’ equity (deficit)</t>
        </is>
      </c>
      <c r="B26" s="7" t="n">
        <v>491141</v>
      </c>
      <c r="C26" s="7" t="n">
        <v>742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data related to our clinical trials and other confidential information that is proprietary, strategic or competitive in nature (“Information Systems and Data”). Our assessment and management of material risks from cybersecurity threats are integrated into our overall risk management processes. We have an IT Steering Committee (“ITSC”) made up of cross-disciplinary senior management, including (among others) the Head of IT, Chief Legal Officer, Chief Technical Operations Officer and Chief Commercial Officer, along with IT leadership and representatives from several additional departments. The ITSC meets at least quarterly to oversee our IT risk management framework, including information security, data privacy, and regulatory compliance. It monitors the effectiveness of controls, reviews incident reports and provides guidance on mitigating emerging IT risks and vulnerabilities that are more likely to lead to a material impact to our business. The ITSC investigates incidents and reports its findings to our senior management, which, depending on the severity of the incident, may be reported to our audit committee or board. Our information security function, which is led by our Head of IT with the support of our IT department, helps to identify, assess and manage our cybersecurity threats and risks. Our IT team identifies and assesses risks from cybersecurity threats by monitoring and evaluating our threat environment and our risk profile using various methods including, for example, manual and automated tools, analyzing reports of threats and threat actors, conducting internal and external scans of our environment, periodic penetration tests conducted by third parties, utilization of a 24x7 security operations center (“SOC”) that provides monitoring and alert services, evaluating threats reported to us, and coordinating cross-functionally, with management and externally (e.g., with law enforcement) concerning threats. Depending on the environment, we implement and maintain various technical, physical, and organizational measures, processes, standards and policies designed to manage and mitigate material risks from cybersecurity threats to our Information Systems and Data, including, for example: a Cybersecurity Incident Response Policy; various other policies, plans, and frameworks in regards to (without limitations) access, acceptable use, password security and software system development; physical and administrative access and network security controls; data segregation; encryption of certain data; leveraging of certain SOC II-certified vendors; management, tracking and disposal of certain assets; systems monitoring; participating in information sharing and analysis centers to share and receive threat intelligence specifically related to biopharma and healthcare companies; and maintaining cyber insurance. Our Head of IT has served in various roles in information technology for over 22 years, including serving in cybersecurity focused roles for the past 9 years. Our Head of IT holds an undergraduate degree in Computer Information Systems. Our Chief Legal Officer, Chief Technical Operations Officer and Chief Commercial Officer each hold undergraduate and graduate degrees in their respective fields, and each have substantial experience managing risks at the Company and at similar companies, including risks arising from cybersecurity threats. The Head of IT is responsible for hiring appropriate personnel, helping to integrate cybersecurity risk considerations into our overall risk management strategy, and communicating key priorities to relevant personnel. The Head of IT, together with certain other senior management personnel, is responsible for approving functional budgets, implementing approved, phase-appropriate policies, plans and guidelines, helping prepare for potential cybersecurity incidents, reviewing security assessments and other security-related reports and overseeing cybersecurity processes. We also use third-party service providers to assist us from time to time to identify, assess, and manage material risks from cybersecurity threats, including for example, outside consultants, third party penetration testing providers, and threat intelligence and forensic provide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data related to our clinical trials and other confidential information that is proprietary, strategic or competitive in nature (“Information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our cybersecurity risk management as part of its general oversight function. The board of directors’ audit committee is responsible for overseeing our cybersecurity and information technology risk management, risk assessment and major risk exposures. The audit committee receives periodic reports from the ITSC and our Head of IT concerning the Company’s significant cybersecurity threats and risk and the processes the Company has implemented to address them. The audit committee also has access to advisors, and various other reports, and presentation materials related to cybersecurity threats, risk and mitigation. Our Cybersecurity Incident Response Policy is designed to escalate certain cybersecurity incidents to members of senior management depending on the circumstances, including our disclosure committee, as appropriate. Senior management works with the Company’s cybersecurity incident management team to help the Company mitigate and remediate notified cybersecurity incidents, comply with applicable laws, regulations and contractual provisions and engage advisors as appropriate. In addition, such policy includes reporting to the audit committee of the board of directors for certain cybersecurity incidents. </t>
        </is>
      </c>
    </row>
    <row r="11">
      <c r="A11" s="4" t="inlineStr">
        <is>
          <t>Cybersecurity Risk Board Committee or Subcommittee Responsible for Oversight [Text Block]</t>
        </is>
      </c>
      <c r="B11" s="4" t="inlineStr">
        <is>
          <t>Our board of directors addresses our cybersecurity risk management as part of its general oversight function. The board of directors’ audit committee is responsible for overseeing our cybersecurity and information technology risk management, risk assessment and major risk exposures. The audit committee receives periodic reports from the ITSC and our Head of IT concerning the Company’s significant cybersecurity threats and risk and the processes the Company has implemented to address them. The audit committee also has access to advisors, and various other reports, and presentation materials related to cybersecurity threats, risk and mitigation.</t>
        </is>
      </c>
    </row>
    <row r="12">
      <c r="A12" s="4" t="inlineStr">
        <is>
          <t>Cybersecurity Risk Process for Informing Board Committee or Subcommittee Responsible for Oversight [Text Block]</t>
        </is>
      </c>
      <c r="B12" s="4" t="inlineStr">
        <is>
          <t>Our Cybersecurity Incident Response Policy is designed to escalate certain cybersecurity incidents to members of senior management depending on the circumstances, including our disclosure committee, as appropriate.  Senior management works with the Company’s cybersecurity incident management team to help the Company mitigate and remediate notified cybersecurity incidents, comply with applicable laws, regulations and contractual provisions and engage advisors as appropriate. In addition, such policy includes reporting to the audit committee of the board of directors for certain cybersecurity incidents.</t>
        </is>
      </c>
    </row>
    <row r="13">
      <c r="A13" s="4" t="inlineStr">
        <is>
          <t>Cybersecurity Risk Role of Management [Text Block]</t>
        </is>
      </c>
      <c r="B13" s="4" t="inlineStr">
        <is>
          <t>Our board of directors addresses our cybersecurity risk management as part of its general oversight function. The board of directors’ audit committee is responsible for overseeing our cybersecurity and information technology risk management, risk assessment and major risk exposures. The audit committee receives periodic reports from the ITSC and our Head of IT concerning the Company’s significant cybersecurity threats and risk and the processes the Company has implemented to address them. The audit committee also has access to advisors, and various other reports, and presentation material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dresses our cybersecurity risk management as part of its general oversight function. The board of directors’ audit committee is responsible for overseeing our cybersecurity and information technology risk management, risk assessment and major risk exposures. The audit committee receives periodic reports from the ITSC and our Head of IT concerning the Company’s significant cybersecurity threats and risk and the processes the Company has implemented to address them. The audit committee also has access to advisors, and various other reports, and presentation materials related to cybersecurity threats, risk and mitigation.</t>
        </is>
      </c>
    </row>
    <row r="16">
      <c r="A16" s="4" t="inlineStr">
        <is>
          <t>Cybersecurity Risk Management Expertise of Management Responsible [Text Block]</t>
        </is>
      </c>
      <c r="B16" s="4" t="inlineStr">
        <is>
          <t>Our Head of IT has served in various roles in information technology for over 22 years, including serving in cybersecurity focused roles for the past 9 years. Our Head of IT holds an undergraduate degree in Computer Information Systems. Our Chief Legal Officer, Chief Technical Operations Officer and Chief Commercial Officer each hold undergraduate and graduate degrees in their respective fields, and each have substantial experience managing risks at the Company and at similar companies, including risks arising from cybersecurity threats.</t>
        </is>
      </c>
    </row>
    <row r="17">
      <c r="A17" s="4" t="inlineStr">
        <is>
          <t>Cybersecurity Risk Process for Informing Management or Committees Responsible [Text Block]</t>
        </is>
      </c>
      <c r="B17" s="4" t="inlineStr">
        <is>
          <t>Our Cybersecurity Incident Response Policy is designed to escalate certain cybersecurity incidents to members of senior management depending on the circumstances, including our disclosure committee, as appropriate.  Senior management works with the Company’s cybersecurity incident management team to help the Company mitigate and remediate notified cybersecurity incidents, comply with applicable laws, regulations and contractual provisions and engage advisors as appropriate. In addition, such policy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include operations of the Company and its wholly owned subsidiary, WH 2 LLC (the legal successor of ValenzaBio). WH 2 LLC was formed in contemplation of the Acquisition and did not have any operations and any balances from inception to December 31, 2024.</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its estimates and judgments, including but not limited to those related to accrued research and development costs, the fair value of common stock and stock-based compensation expense, the fair value of derivative tranche liability, the valuation of deferred tax assets and uncertain income tax positions, restructuring costs and long-lived asset impairment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 Information</t>
        </is>
      </c>
      <c r="B6" s="4" t="inlineStr">
        <is>
          <t xml:space="preserve">The Company has one reportable and one operating segment: clinical biopharma. The clinical biopharma segment researches and develops treatments of diseases with pathology related to excess activation of the immune system. The clinical biopharma segment does not have any products approved for sale and has not generated any revenue from product sales. The Company manages business activities on a consolidated basis. The accounting policies of the clinical biopharma segment are the same as those described in this summary of significant accounting policies. The chief operating decision maker assesses performance for the clinical biopharma segment and decides how to allocate resources based on the Company’s net loss that also is reported on its consolidated statement of comprehensive loss. The measure of segment assets is reported on the balance sheet as total consolidated assets. The Company does not have intra-entity sales or transfers. </t>
        </is>
      </c>
    </row>
    <row r="7">
      <c r="A7" s="4" t="inlineStr">
        <is>
          <t>Cash and Cash Equivalents</t>
        </is>
      </c>
      <c r="B7" s="4" t="inlineStr">
        <is>
          <t>The Company considers all highly liquid investments with original maturities of three months or less from the date of purchase to be cash equivalents.</t>
        </is>
      </c>
    </row>
    <row r="8">
      <c r="A8" s="4" t="inlineStr">
        <is>
          <t>Short-Term Marketable Securities</t>
        </is>
      </c>
      <c r="B8" s="4" t="inlineStr">
        <is>
          <t>Investments with original maturities of greater than 90 days are classified as available-for-sale marketable securities and consist primarily of U.S. Treasury obligations, corporate debt obligations and federal agency obligations. As the Company’s entire investment portfolio is considered available for use in current operations, the Company classifies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deficit) in the consolidated balance sheet. Interest income includes interest, amortization of purchase premiums and discounts, realized gains and losses on sales of securities and other-than-temporary declines in the fair value of investments, if any. The amortized cost of securities is adjusted for amortization of premiums and accretion of discounts to maturity, which are both recorded to interest income in the Company’s consolidated statement of operations and comprehensive loss. Changes in the fair value of available-for-sale securities impact the consolidated statement of operations and comprehensive loss only when such securities are sold if an allowance for credit losses is recognized or if an impairment is recognized. Realized gains and losses on the sale of securities are determined by specific identification of each security’s cost basis. The Company regularly reviews its investment portfolio to determine if any security is impaired, which would require the Company to record an allowance for credit losses or impairment charge in the period any such determination is made. In making this judgment, the Company evaluates, among other things, the duration and extent to which the fair value of a security is less than its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net in the consolidated statement of operations and comprehensive loss.</t>
        </is>
      </c>
    </row>
    <row r="9">
      <c r="A9" s="4" t="inlineStr">
        <is>
          <t>Fair Value of Financial Instruments</t>
        </is>
      </c>
      <c r="B9" s="4" t="inlineStr">
        <is>
          <t>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short-term marketable securities and derivative tranche liability are measured at fair value at each reporting date. See Note 4 to the consolidated financial statements entitled “Fair Value Measurements” in this Annual Report on 10-K.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 recognizes transfers into and out of levels within the fair value hierarchy in the period in which the actual event or change in circumstances that caused the transfer occurs.</t>
        </is>
      </c>
    </row>
    <row r="10">
      <c r="A10" s="4" t="inlineStr">
        <is>
          <t>Concentration of Credit Risk</t>
        </is>
      </c>
      <c r="B10" s="4" t="inlineStr">
        <is>
          <t>Cash, cash equivalents, restricted cash and short-term marketable securities are financial instruments that potentially subject the Company to concentrations of credit risk. As of December 31, 2024 and 2023,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t>
        </is>
      </c>
    </row>
    <row r="11">
      <c r="A11" s="4" t="inlineStr">
        <is>
          <t>Restructuring</t>
        </is>
      </c>
      <c r="B11" s="4" t="inlineStr">
        <is>
          <t>The Company accounts for exit or disposals costs in accordance with ASC 420, Exit or Disposal Cost Obligations. Charges represent expenses incurred in connection with certain exit or disposal activities and consist of the costs of contract termination, employee termination and other activities. A liability for costs associated with an exit or disposal activity is measured at its fair value when the liability is incurred.</t>
        </is>
      </c>
    </row>
    <row r="12">
      <c r="A12" s="4" t="inlineStr">
        <is>
          <t>Long-lived Assets Impairment Assessment</t>
        </is>
      </c>
      <c r="B12" s="4" t="inlineStr">
        <is>
          <t>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During the year ended December 31, 2024, the Company performed an evaluation of the impact of the Restructuring Plan on the carrying value of its long-lived assets and concluded that there was no impairment charge to be recognized on the long-lived assets.</t>
        </is>
      </c>
    </row>
    <row r="13">
      <c r="A13" s="4" t="inlineStr">
        <is>
          <t>Risks and Uncertainties</t>
        </is>
      </c>
      <c r="B13" s="4" t="inlineStr">
        <is>
          <t>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ing of clinical supplies for the Company’s product candidates; regulatory approval and market acceptance of, and reimbursement for its product candidates; performance of third-party vendors; competition from companies with greater financial resources or expertise; protection of the intellectual property; litigation or claims made by or against the Company based on intellectual property or other factors; compliance with government regulations; and its ability to attract and retain employees necessary to support its growth.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If any of its product candidates are approved, the Company will require additional funds to commercialize its products. The Company is unable to entirely fund these efforts with its current financial resources. If adequate funds are unavailable on a timely basis from additional sources of financing, the Company may have to delay, reduce the scope of or eliminate one or more of its research or development programs, which would materially and adversely affect its business, financial condition and operations.</t>
        </is>
      </c>
    </row>
    <row r="14">
      <c r="A14" s="4" t="inlineStr">
        <is>
          <t>Patent Costs</t>
        </is>
      </c>
      <c r="B14" s="4" t="inlineStr">
        <is>
          <t>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15">
      <c r="A15" s="4" t="inlineStr">
        <is>
          <t>Asset Acquisitions and Acquired In-Process Research and Development Expenses</t>
        </is>
      </c>
      <c r="B15" s="4" t="inlineStr">
        <is>
          <t>The Company measures and recognizes asset acquisitions that are not deemed to be business combinations based on the cost to acquire the asset or group of assets, which includes transaction costs. The Company determined that ValenzaBio Acquisition should be accounted for as an asset acquisition after considering whether substantially all of the fair value of the gross assets acquired was concentrated in a single asset or group of assets and whether the Company acquired a substantive process capable of significantly contributing to the Company’s ability to create outputs. The fair value of in-process research and development assets is determined based on the present value of future discounted cash flows.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t>
        </is>
      </c>
    </row>
    <row r="16">
      <c r="A16" s="4" t="inlineStr">
        <is>
          <t>Redeemable Convertible Preferred Stock</t>
        </is>
      </c>
      <c r="B16" s="4" t="inlineStr">
        <is>
          <t>The Company records shares of redeemable convertible preferred stock at their respective fair values on the dates of issuance, net of issuance costs. The redeemable convertible preferred stock is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shares because a deemed liquidation event obligating the Company to pay the liquidation preferences to holders of shares of redeemable convertible preferred stock is not probable of occurring. Subsequent adjustments to the carrying values to the liquidation preferences will be made only when it becomes probable that such a deemed liquidation event will occur. Following the Company's IPO that was closed on May 9, 2023, all redeemable convertible preferred stock shares were converted to the Company's common stock shares.</t>
        </is>
      </c>
    </row>
    <row r="17">
      <c r="A17" s="4" t="inlineStr">
        <is>
          <t>Derivative Tranche Liability</t>
        </is>
      </c>
      <c r="B17" s="4" t="inlineStr">
        <is>
          <t>In connection with the initial closing of the Series C preferred stock financing in September 2022, the Company had a commitment and Series C investors had an obligation to purchase the Series C Second Tranche at a fixed price, if specified conditions were met on June 30, 2023. The obligation to issue additional shares of Series C redeemable convertible preferred stock at a future date was determined to be a freestanding derivative instrument and was accounted for as a liability. The derivative tranche liability was accounted for at fair value at the issuance date and remeasured at the end of each reporting period until the shares are issued or the obligation expires. Changes in the fair value of the derivative tranche liability are recognized in the consolidated statement of operations and comprehensive loss.</t>
        </is>
      </c>
    </row>
    <row r="18">
      <c r="A18" s="4" t="inlineStr">
        <is>
          <t>Research and Development Expense and Accrued Liabilities</t>
        </is>
      </c>
      <c r="B18" s="4" t="inlineStr">
        <is>
          <t>Research and development costs are expensed as incurred. Research and development costs include salaries, stock-based compensation, and benefits for employees performing research and development activities, expenses incurred under agreements with consultants, third parties’ organizations and vendors that conduct clinical studies, other supplies and costs associated with product development efforts, preclinical activities, and regulatory operations. Payments associated with licensing agreements to acquire exclusive licenses to develop, use, manufacture and commercialize products that have not reached technological feasibility and do not have alternate future use are also expensed as incurred.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The Company makes payments in connection with clinical trials to contract manufacturing organizations (“CMOs”) that manufacture the material for its product candidates and to clinical research organizations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t>
        </is>
      </c>
    </row>
    <row r="19">
      <c r="A19" s="4" t="inlineStr">
        <is>
          <t>Stock-Based Compensation Expense</t>
        </is>
      </c>
      <c r="B19" s="4" t="inlineStr">
        <is>
          <t>The Company grants stock-based equity awards including restricted stock awards, restricted stock units, performance-based restricted stock units, and stock options to employees and members of its board of directors (the “Board”). These awards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Performance-based restricted stock units (“PSUs”), awarded to employees vest upon the achievement of certain performance milestones and market conditions (i.e., specified average stock price hurdle) at the end of specified performance periods, subject to continuous service through each respective vest date. The amount of expense recognized is based on the grant date fair value of the PSU tranche corresponding to the performance condition of the tranche which is considered probable. The estimated grant date fair value of the market portion of the PSUs is based on a Monte Carlo simulation under each performance condition outcome. The Monte Carlo valuation model simulates the probabilities of stock price achievement, which requires management to make a number of assumptions including a 20-trading day volume-weighted average stock price, volatility of our peers, and the risk-free interest rate. Compensation expense for each tranche of a PSU award is recognized straight-line over the period commencing on the grant date of the award and ending on the vesting date of the tranche under the PSU award. Cumulative adjustments are recorded at each reporting date to reflect subsequent changes to the estimated outcome of the performance condition until the end of the respective performance period. The Company uses the Black-Scholes option pricing model to determine the fair value of stock options and restricted stock awards if these are similar to early exercised options. The use of the Black-Scholes option pricing model requires the Company to make assumptions with respect to the fair value of the Company’s common stock at grant date, expected term of the option, the expected volatility of the common stock consistent with the expected life of the option, risk-free interest rates and expected dividend yields of the common stock. The Company estimates the fair value of restricted stock units based on the fair value of the Company’s common stock at a grant date.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t>
        </is>
      </c>
    </row>
    <row r="20">
      <c r="A20" s="4" t="inlineStr">
        <is>
          <t>Foreign Currency Transactions</t>
        </is>
      </c>
      <c r="B20" s="4" t="inlineStr">
        <is>
          <t>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t>
        </is>
      </c>
    </row>
    <row r="21">
      <c r="A21" s="4" t="inlineStr">
        <is>
          <t>Income Taxes</t>
        </is>
      </c>
      <c r="B21" s="4" t="inlineStr">
        <is>
          <t>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d recorded a full valuation allowance on deferred tax assets. Tax benefits related to uncertain tax positions are recognized when it is more likely than not that a tax position will be sustained during an audit. The tax benefit recognized is measured as the largest amount of benefit which is more likely than not to be realized upon settlement with the taxing authority. Changes in recognition or measurement are reflected in the period in which the change in judgement occurs. Interest and penalties related to unrecognized tax benefits are included within the provision for income tax.</t>
        </is>
      </c>
    </row>
    <row r="22">
      <c r="A22" s="4" t="inlineStr">
        <is>
          <t>Net Loss Per Share Attributable to Common Stockholders</t>
        </is>
      </c>
      <c r="B22" s="4" t="inlineStr">
        <is>
          <t>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t>
        </is>
      </c>
    </row>
    <row r="23">
      <c r="A23" s="4" t="inlineStr">
        <is>
          <t>Comprehensive Loss</t>
        </is>
      </c>
      <c r="B23" s="4" t="inlineStr">
        <is>
          <t>Comprehensive loss includes net loss as well as other changes in stockholders’ equity (deficit) that result from transactions and economic events other than those with stockholders. The Company’s other comprehensive loss is comprised solely of unrealized gains (losses) on available-for-sale marketable securities. The Company has not recorded any reclassifications from other comprehensive loss to net loss during the period presented.</t>
        </is>
      </c>
    </row>
    <row r="24">
      <c r="A24" s="4" t="inlineStr">
        <is>
          <t>Leases</t>
        </is>
      </c>
      <c r="B24" s="4" t="inlineStr">
        <is>
          <t>The Company adopted Accounting Standards Update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25">
      <c r="A25" s="4" t="inlineStr">
        <is>
          <t>Recent Adopted and Recently Issued Accounting Pronouncements</t>
        </is>
      </c>
      <c r="B25" s="4" t="inlineStr">
        <is>
          <t>In November 2023, the Financial Accounting Standards Board (“FASB”) issued ASU No. 2023-07, "Segment Reporting (Topic 280): Improvements to Reportable Segment Disclosures," which requires all public entities to disclose additional disaggregated information about their reportable segments’ significant expenses and other segment items as well as incremental qualitative disclosures on an interim and annual basis. Public entities with a single reportable segment are required to apply the disclosure requirements in ASU 2023-07, as well as all existing segment disclosures and reconciliation requirements. The Company adopted this ASU in the year ended December 31, 2024. The adoption of the standard did not have a material impact on the Company's consolidated financial statements and disclosure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December 2023, the FASB issued ASU 2023-09, “Income Taxes (Topic 740): Improvements to Income Tax Disclosures,”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porting Information</t>
        </is>
      </c>
      <c r="B4" s="4" t="inlineStr">
        <is>
          <t>Year ended December 31, December 31, Segment R&amp;D: Internal $ 50,253 $ 39,304 Clinical 53,936 67,869 CMC 94,701 84,984 Other* 18,774 15,131 Milestone payments 31,000 148,598 Total segment R&amp;D 248,664 355,886 Segment G&amp;A: Internal 48,022 50,636 External 19,563 15,542 Total segment G&amp;A 67,585 66,178 Interest and other income 68,023 40,423 Segment net loss $ 248,226 $ 381,641 *Other R&amp;D costs include materials and supplies, biometrics, program management, quality, regulatory, safety, clinical development medical affairs and translational scienc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enzaBio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following table represents the total purchase consideration for the ValenzaBio Acquisition (in thousands): Issued Class A Common Stock (1) $ 128,735 Transaction costs (2) 1,271 Cash (3) 8 Total $ 130,014 (1) Shares were issued for consideration at $6.86 per share, including 2,013,673 shares that were being held by Seller LLC until the ValenzaBio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ValenzaBio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by level within the fair value hierarchy (in thousands): Fair Value Measurements as of December 31, 2024 Total Level 1 Level 2 Level 3 Assets: Money market funds (included in cash and cash equivalents) $ 49,171 $ 49,171 $ — $ — U.S. Treasury obligations ($794 included in cash and cash equivalents) 218,637 — 218,637 — Corporate debt obligations ($0 included in cash and cash equivalents) 133,005 — 133,005 — Federal agency obligations ($0 included in cash and cash equivalents) 23,142 — 23,142 — Total fair value of assets $ 423,955 $ 49,171 $ 374,784 $ — Fair Value Measurements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Classified as: December 31, 2024 December 31, 2023 Cash and cash equivalents $ 49,965 $ 208,359 Short-term marketable securities 373,990 503,229 Total cash equivalents and marketable securities $ 423,955 $ 711,588 </t>
        </is>
      </c>
    </row>
    <row r="5">
      <c r="A5" s="4" t="inlineStr">
        <is>
          <t>Schedule of Changes in Level 3 Liabilities</t>
        </is>
      </c>
      <c r="B5" s="4" t="inlineStr">
        <is>
          <t xml:space="preserve">The following table sets forth the changes in the fair value of Level 3 liabilities (in thousands): Derivative Tranche Liability 2024 2023 Balance as of January 1st $ — $ 10,291 Fair value of derivative tranche liability upon issuance — — Change in fair value — (10,291) Balance as of December 31s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Restrictions on Cash and Cash Equivalents</t>
        </is>
      </c>
      <c r="B4" s="4" t="inlineStr">
        <is>
          <t xml:space="preserve">The following table provides a reconciliation of the Company’s cash and cash equivalents and non-current portion of restricted cash reported within the unaudited consolidated balance sheets that sum to the total cash, cash equivalents and restricted cash shown in the Company’s consolidated statement of cash flows: Classified as: December 31, 2024 December 31, 2023 Cash and cash equivalents $ 73,890 $ 218,097 Restricted cash 544 — Total cash, cash equivalents and restricted cash $ 74,434 $ 218,097 </t>
        </is>
      </c>
    </row>
    <row r="5">
      <c r="A5" s="4" t="inlineStr">
        <is>
          <t>Schedule of Cash and Cash Equivalents</t>
        </is>
      </c>
      <c r="B5" s="4" t="inlineStr">
        <is>
          <t xml:space="preserve">The following table provides a reconciliation of the Company’s cash and cash equivalents and non-current portion of restricted cash reported within the unaudited consolidated balance sheets that sum to the total cash, cash equivalents and restricted cash shown in the Company’s consolidated statement of cash flows: Classified as: December 31, 2024 December 31, 2023 Cash and cash equivalents $ 73,890 $ 218,097 Restricted cash 544 — Total cash, cash equivalents and restricted cash $ 74,434 $ 218,097 </t>
        </is>
      </c>
    </row>
    <row r="6">
      <c r="A6" s="4" t="inlineStr">
        <is>
          <t>Schedule of Available-for-Sale Marketable Securities</t>
        </is>
      </c>
      <c r="B6" s="4" t="inlineStr">
        <is>
          <t xml:space="preserve">The following tables summarize the estimated fair value of the Company’s available-for-sale marketable securities as of December 31, 2024 and 2023 (in thousands): As of December 31, 2024 Total Total Unrealized Gain Total Total Money market funds (included in cash and cash equivalents) $ 49,171 $ — $ — $ 49,171 U.S. Treasury obligations ($794 included in cash and cash equivalents) 218,581 100 (44) 218,637 Corporate debt obligations ($0 included in cash and cash equivalents) 133,108 27 (130) 133,005 Federal agency obligations ($0 included in cash and cash equivalents) 23,101 41 — 23,142 Total available for sale marketable securities $ 423,961 $ 168 $ (174) $ 423,955 As of December 31, 2023 Total Total Unrealized Gain Total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ferred Costs, Capitalized, Prepaid, and Other Assets Disclosure</t>
        </is>
      </c>
      <c r="B4" s="4" t="inlineStr">
        <is>
          <t xml:space="preserve">Prepaid expenses and other current assets consist of the following (in thousands): As of December 31, 2024 2023 Credit voucher $ 24,265 $ — Value-Added Tax (VAT) receivable 3,869 3,985 Interest receivable 2,096 764 Prepaid other services 1,113 667 Prepaid insurance and other current assets 883 1,712 Prepaid research and development expenses 881 8,184 $ 33,107 $ 15,312 Other non-current assets consist of the following (in thousands): As of December 31, 2024 2023 Prepaid research and development expenses, non-current $ 610 $ 2,644 Deferred financing costs 579 — Security deposits 34 34 $ 1,223 $ 2,678 </t>
        </is>
      </c>
    </row>
    <row r="5">
      <c r="A5" s="4" t="inlineStr">
        <is>
          <t>Schedule of Property, Plant and Equipment</t>
        </is>
      </c>
      <c r="B5" s="4" t="inlineStr">
        <is>
          <t xml:space="preserve">Property, plant and equipment consisted of the following (in thousands) : December 31, 2024 December 31, 2023 Construction in progress $ — $ 1,460 Computer and other equipment 1,121 407 Furniture and fixtures 658 306 Leasehold improvements 334 121 Total property, plant and equipment, gross 2,113 2,294 Less: accumulated depreciation and amortization (478) (115) Property, plant and equipment, net $ 1,635 $ 2,179 </t>
        </is>
      </c>
    </row>
    <row r="6">
      <c r="A6" s="4" t="inlineStr">
        <is>
          <t>Schedule of Accrued Research and Development Expense</t>
        </is>
      </c>
      <c r="B6" s="4" t="inlineStr">
        <is>
          <t xml:space="preserve">Accrued research and development expenses are comprised of the following (in thousands): As of December 31, 2024 2023 Accrued clinical expenses $ 9,471 $ 13,204 Accrued clinical manufacturing expenses 1,571 22,232 $ 11,042 $ 35,436 </t>
        </is>
      </c>
    </row>
    <row r="7">
      <c r="A7" s="4" t="inlineStr">
        <is>
          <t>Schedule of Other Current Liabilities</t>
        </is>
      </c>
      <c r="B7" s="4" t="inlineStr">
        <is>
          <t xml:space="preserve">Accrued compensation and other current liabilities are comprised of the following (in thousands): As of December 31, 2024 2023 Accrued compensation $ 7,308 $ 5,417 Other accrued expenses and current liabilities 1,268 317 Accrued professional services fees 721 1,099 $ 9,297 $ 6,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lable Purchase Obligations</t>
        </is>
      </c>
      <c r="B4" s="4" t="inlineStr">
        <is>
          <t xml:space="preserve">Non-cancelable purchase obligations for services to be performed or product to be manufactured, as of December 31, 2024 amount to: 2025 19,727 2026 1,349 2027 206 2028 and thereafter 195 Total $ 21,477 </t>
        </is>
      </c>
    </row>
    <row r="5">
      <c r="A5" s="4" t="inlineStr">
        <is>
          <t>Schedule of Operating Lease Liabilities</t>
        </is>
      </c>
      <c r="B5" s="4" t="inlineStr">
        <is>
          <t xml:space="preserve">The following table summarizes a maturity analysis of the Company’s operating lease liabilities showing the aggregate lease payments as of December 31, 2024 (in thousands): 2025 2,200 2026 2,275 2027 2,352 2028 2,291 2029 1,548 Total future lease payments 10,666 Less imputed interest (3,362) Total operating lease liability balance 7,304 Less current portion of lease liability (included in accrued compensation and other current liabilities) (1,034) Operating lease liability, non-current $ 6,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As of December 31, 2024 and 2023, the Company’s Common Stock reserved for future issuance was as follows: As of December 31, 2024 2023 Shares available for future grants under Equity Incentive Plan 6,368,075 3,526,392 Outstanding stock options 13,620,039 9,630,623 Performance-based restricted stock units 1 641,856 2,964,072 Outstanding restricted stock units 1,026,425 2,166,016 Options assumed upon ValenzaBio acquisition 55,311 938,440 ESPP Shares available for future grants 1,675,454 875,836 Total shares reserved for future issuance 23,387,160 20,101,379 1. The performance-based restricted stock units balance is based on the target number of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authorized (in shares)</t>
        </is>
      </c>
      <c r="B4" s="6" t="n">
        <v>790000000</v>
      </c>
      <c r="C4" s="6" t="n">
        <v>790000000</v>
      </c>
    </row>
    <row r="5">
      <c r="A5" s="4" t="inlineStr">
        <is>
          <t>Common stock, issued (in shares)</t>
        </is>
      </c>
      <c r="B5" s="6" t="n">
        <v>100452061</v>
      </c>
      <c r="C5" s="6" t="n">
        <v>97865890</v>
      </c>
    </row>
    <row r="6">
      <c r="A6" s="4" t="inlineStr">
        <is>
          <t>Common stock, outstanding (in shares)</t>
        </is>
      </c>
      <c r="B6" s="6" t="n">
        <v>100452061</v>
      </c>
      <c r="C6" s="6" t="n">
        <v>97865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under the 2020 Plan and 2023 plan is as follows: Number of Weighted- Weighted- Aggregate Outstanding at December 31, 2023 9,630,623 $ 10.4619 9.0 $ 12,007 Options granted 10,903,227 $ 6.2088 Options exercised (905,655) $ 3.5058 Options expired (426,397) $ 11.2911 Options forfeited (5,581,759) $ 9.6342 Outstanding at December 31, 2024 13,620,039 $ 7.8329 7.8 $ 118 Exercisable at December 31, 2024 3,995,497 $ 9.8197 4.7 $ 105 Vested and expected to vest at December 31, 2024 13,620,039 $ 7.8329 7.8 $ 118 </t>
        </is>
      </c>
    </row>
    <row r="5">
      <c r="A5" s="4" t="inlineStr">
        <is>
          <t>Schedule of Restricted Stock Unit Activity</t>
        </is>
      </c>
      <c r="B5" s="4" t="inlineStr">
        <is>
          <t xml:space="preserve">A summary of unvested RSU activity is presented in the following table: Number of RSUs Weighted-Average Grant Date Fair Value Unvested at December 31, 2023 2,166,016 $ 22.90 Granted 1,750,696 7.08 Vested (1,055,040) 18.96 Forfeited (1,835,247) 16.23 Unvested at December 31, 2024 1,026,425 $ 11.90 </t>
        </is>
      </c>
    </row>
    <row r="6">
      <c r="A6" s="4" t="inlineStr">
        <is>
          <t>Schedule of Performance Share Activity</t>
        </is>
      </c>
      <c r="B6" s="4" t="inlineStr">
        <is>
          <t>A summary of PSU activity based on the target number of shares is presented in the following table: Number of PSUs Weighted-Average Grant Date Fair Value* Outstanding at December 31, 2023 2,964,072 $ 27.43 Granted — Vested — Forfeited (2,322,216) 27.43 Outstanding at December 31, 2024 641,856 $ 27.43 *The grant date fair value is based only on the PSUs with market conditions and does not factor in any performance conditions.</t>
        </is>
      </c>
    </row>
    <row r="7">
      <c r="A7" s="4" t="inlineStr">
        <is>
          <t>Schedule of Share-Based Payment Award, Stock Options, Valuation Assumptions</t>
        </is>
      </c>
      <c r="B7" s="4" t="inlineStr">
        <is>
          <t>The Company used the following assumptions to estimate fair value of each option at the grant date for the years ended December 31, 2024 and 2023: Year Ended December 31, 2024 2023 Expected volatility 83.74% - 87.76% 85.17% - 94.74% Expected dividend yield 0 % 0 % Expected term (in years) 5.41 - 6.08 years 5.77 - 6.08 years Risk-free interest rate 3.59% - 4.52% 3.30% - 4.80%</t>
        </is>
      </c>
    </row>
    <row r="8">
      <c r="A8" s="4" t="inlineStr">
        <is>
          <t>Schedule of Share-Based Payment Arrangement, Expensed and Capitalized, Amount</t>
        </is>
      </c>
      <c r="B8" s="4" t="inlineStr">
        <is>
          <t xml:space="preserve">The following table presents the classification of stock-based compensation expense related to awards granted to employees and non-employees (in thousands): Year Ended December 31, 2024 2023 Research and development expenses $ 14,318 $ 12,652 General and administrative expenses 30,639 34,666 Total stock-based compensation expense $ 44,957 $ 47,318 The stock-based compensation expense for the year ended December 31, 2024 was impacted by the departure of our founder and former CEO in May 2024. The departure resulted in a reversal of $13.5 million of PSU and PSO related expense offset by a $12.7 million net increase in stock-based compensation expense due to the partial accelerated vesting and modification of options and RSUs. The stock-based compensation expense relates to the following equity-based awards: Year Ended December 31, 2024 2023 Restricted stock units $ 15,729 $ 11,726 Performance-based restricted stock units (879) 12,109 Stock options 29,818 23,281 ESPP 289 202 Total stock-based compensation expense $ 44,957 $ 47,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Year Ended December 31, 2024 2023 Numerator: Net loss $ (248,226) $ (381,641) Denominator: Weighted average common shares outstanding 99,357,664 70,647,093 Less: Weighted-average common shares subject to repurchase (57,382) (397,513) Weighted-average common shares outstanding, basic and diluted 99,300,282 70,249,580 Net loss per share attributable to common stockholders, basic and diluted $ (2.50) $ (5.43)</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December 31, 2024 2023 Outstanding options to purchase common stock 13,620,039 9,630,623 Unvested RSUs outstanding 1,026,425 2,166,016 Unvested PSUs expected to vest 113,427 — Outstanding options to purchase common stock assumed upon the ValenzaBio acquisition 55,311 938,440 Common stock subject to repurchase — 207,060 ESPP 164,325 87,356 Total 14,979,527 13,029,4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liabilities for the year ended December 31, 2024 (in thousands): Severance and other employee-related benefits Service cancellation costs Total Balance at December 31, 2023 — — — Restructuring charges 4,171 42,896 47,067 Cash payments (3,342) (41,203) (44,545) Revaluation — (1,693) (1,693) Balance at December 31, 2024 829 — 8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was as follows: Year Ended December 31, 2024 2023 Income tax computed at federal statutory rate 21.00 % 21.00 % State taxes 0.42 0.07 Other permanent differences (2.79) (1.03) Research credits 1.15 1.12 Change in valuation allowance (19.78) (14.38) IPR&amp;D — (6.78) Effective income tax rate — % — %</t>
        </is>
      </c>
    </row>
    <row r="5">
      <c r="A5" s="4" t="inlineStr">
        <is>
          <t>Schedule of Deferred Tax Assets</t>
        </is>
      </c>
      <c r="B5" s="4" t="inlineStr">
        <is>
          <t xml:space="preserve">Significant components of the deferred tax assets and liabilities were as follows (in thousands): Year Ended December 31, 2024 2023 Deferred Tax Assets: Net operating loss carry forwards $ 33,773 $ 19,640 Capitalized R&amp;E expenditures 76,874 52,911 Intangibles 19,840 14,439 Research credits 10,426 6,898 Lease liability 1,541 298 Other 6,791 4,782 Total deferred tax assets 149,245 98,968 Less: Valuation allowance (147,820) (98,716) Net deferred tax assets $ 1,425 $ 252 Right-of-use asset (ROU) $ (1,425) $ (252) Net deferred tax liability $ (1,425) $ (252) Total net deferred tax assets $ — $ — </t>
        </is>
      </c>
    </row>
    <row r="6">
      <c r="A6" s="4" t="inlineStr">
        <is>
          <t>Schedule of Operating Loss Carryforwards</t>
        </is>
      </c>
      <c r="B6" s="4" t="inlineStr">
        <is>
          <t>The following table sets forth the Company’s federal and state net operating loss carryforwards and tax credits as of December 31, 2024 (dollars in thousands): Amount Begin to Expire Net operating losses, federal $ 159,654 Do Not Expire Net operating losses, state $ 5,820 2041 Tax credits, federal $ 12,343 2041 Tax credits, state $ 1,973 Do Not Expire</t>
        </is>
      </c>
    </row>
    <row r="7">
      <c r="A7" s="4" t="inlineStr">
        <is>
          <t>Schedule of Tax Credit Carryforwards</t>
        </is>
      </c>
      <c r="B7" s="4" t="inlineStr">
        <is>
          <t>The following table sets forth the Company’s federal and state net operating loss carryforwards and tax credits as of December 31, 2024 (dollars in thousands): Amount Begin to Expire Net operating losses, federal $ 159,654 Do Not Expire Net operating losses, state $ 5,820 2041 Tax credits, federal $ 12,343 2041 Tax credits, state $ 1,973 Do Not Expire</t>
        </is>
      </c>
    </row>
    <row r="8">
      <c r="A8" s="4" t="inlineStr">
        <is>
          <t>Schedule of Uncertain Tax Positions</t>
        </is>
      </c>
      <c r="B8" s="4" t="inlineStr">
        <is>
          <t xml:space="preserve">A reconciliation of the beginning and ending balances of the unrecognized tax benefits during the year ended December 31, 2024 and 2023 are as follows (in thousands) Year Ended December 31, 2024 2023 Beginning balance $ 2,348 $ 516 Increase in tax positions in the current period 1,658 1,600 Reductions for tax positions of prior years (436) — Additions for tax positions of prior years — 233 Ending balance $ 3,570 $ 2,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39" customWidth="1" min="3" max="3"/>
    <col width="14" customWidth="1" min="4" max="4"/>
    <col width="29" customWidth="1" min="5" max="5"/>
    <col width="22" customWidth="1" min="6" max="6"/>
    <col width="29" customWidth="1" min="7" max="7"/>
    <col width="22" customWidth="1" min="8" max="8"/>
    <col width="22" customWidth="1" min="9" max="9"/>
    <col width="25" customWidth="1" min="10" max="10"/>
  </cols>
  <sheetData>
    <row r="1">
      <c r="A1" s="1" t="inlineStr">
        <is>
          <t>Description of Business, Organization and Liquidity (Details) $ / shares in Units, $ in Thousands</t>
        </is>
      </c>
      <c r="F1" s="2" t="inlineStr">
        <is>
          <t>3 Months Ended</t>
        </is>
      </c>
      <c r="G1" s="2" t="inlineStr">
        <is>
          <t>12 Months Ended</t>
        </is>
      </c>
    </row>
    <row r="2">
      <c r="B2" s="2" t="inlineStr">
        <is>
          <t>Nov. 13, 2024 USD ($)</t>
        </is>
      </c>
      <c r="C2" s="2" t="inlineStr">
        <is>
          <t>May 09, 2023 USD ($) $ / shares shares</t>
        </is>
      </c>
      <c r="D2" s="2" t="inlineStr">
        <is>
          <t>Apr. 25, 2023</t>
        </is>
      </c>
      <c r="E2" s="2" t="inlineStr">
        <is>
          <t>Jan. 04, 2023 USD ($) shares</t>
        </is>
      </c>
      <c r="F2" s="2" t="inlineStr">
        <is>
          <t>Mar. 31, 2024 USD ($)</t>
        </is>
      </c>
      <c r="G2" s="2" t="inlineStr">
        <is>
          <t>Dec. 31, 2024 USD ($) shares</t>
        </is>
      </c>
      <c r="H2" s="2" t="inlineStr">
        <is>
          <t>Dec. 31, 2023 USD ($)</t>
        </is>
      </c>
      <c r="I2" s="2" t="inlineStr">
        <is>
          <t>Oct. 31, 2024 USD ($)</t>
        </is>
      </c>
      <c r="J2" s="2" t="inlineStr">
        <is>
          <t>Jul.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conversion ratio</t>
        </is>
      </c>
      <c r="B4" s="4" t="inlineStr">
        <is>
          <t xml:space="preserve"> </t>
        </is>
      </c>
      <c r="C4" s="4" t="inlineStr">
        <is>
          <t xml:space="preserve"> </t>
        </is>
      </c>
      <c r="D4" s="10" t="n">
        <v>0.50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e-05</v>
      </c>
    </row>
    <row r="6">
      <c r="A6" s="4" t="inlineStr">
        <is>
          <t>Underwriting discounts, commissions and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7354</v>
      </c>
      <c r="I6" s="4" t="inlineStr">
        <is>
          <t xml:space="preserve"> </t>
        </is>
      </c>
      <c r="J6" s="4" t="inlineStr">
        <is>
          <t xml:space="preserve"> </t>
        </is>
      </c>
    </row>
    <row r="7">
      <c r="A7" s="4" t="inlineStr">
        <is>
          <t>Temporary equity, convertible, conversion ratio</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row>
    <row r="8">
      <c r="A8" s="4" t="inlineStr">
        <is>
          <t>Sale of stock, maximum aggregate offering price</t>
        </is>
      </c>
      <c r="B8" s="7"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es</t>
        </is>
      </c>
      <c r="B9" s="4" t="inlineStr">
        <is>
          <t xml:space="preserve"> </t>
        </is>
      </c>
      <c r="C9" s="4" t="inlineStr">
        <is>
          <t xml:space="preserve"> </t>
        </is>
      </c>
      <c r="D9" s="4" t="inlineStr">
        <is>
          <t xml:space="preserve"> </t>
        </is>
      </c>
      <c r="E9" s="4" t="inlineStr">
        <is>
          <t xml:space="preserve"> </t>
        </is>
      </c>
      <c r="F9" s="4" t="inlineStr">
        <is>
          <t xml:space="preserve"> </t>
        </is>
      </c>
      <c r="G9" s="7" t="n">
        <v>248226</v>
      </c>
      <c r="H9" s="6" t="n">
        <v>381641</v>
      </c>
      <c r="I9" s="4" t="inlineStr">
        <is>
          <t xml:space="preserve"> </t>
        </is>
      </c>
      <c r="J9" s="4" t="inlineStr">
        <is>
          <t xml:space="preserve"> </t>
        </is>
      </c>
    </row>
    <row r="10">
      <c r="A10" s="4" t="inlineStr">
        <is>
          <t>Other nonoperating income</t>
        </is>
      </c>
      <c r="B10" s="4" t="inlineStr">
        <is>
          <t xml:space="preserve"> </t>
        </is>
      </c>
      <c r="C10" s="4" t="inlineStr">
        <is>
          <t xml:space="preserve"> </t>
        </is>
      </c>
      <c r="D10" s="4" t="inlineStr">
        <is>
          <t xml:space="preserve"> </t>
        </is>
      </c>
      <c r="E10" s="4" t="inlineStr">
        <is>
          <t xml:space="preserve"> </t>
        </is>
      </c>
      <c r="F10" s="7" t="n">
        <v>37000</v>
      </c>
      <c r="G10" s="4" t="inlineStr">
        <is>
          <t xml:space="preserve"> </t>
        </is>
      </c>
      <c r="H10" s="4" t="inlineStr">
        <is>
          <t xml:space="preserve"> </t>
        </is>
      </c>
      <c r="I10" s="4" t="inlineStr">
        <is>
          <t xml:space="preserve"> </t>
        </is>
      </c>
      <c r="J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44957</v>
      </c>
      <c r="H11" s="6" t="n">
        <v>47318</v>
      </c>
      <c r="I11" s="4" t="inlineStr">
        <is>
          <t xml:space="preserve"> </t>
        </is>
      </c>
      <c r="J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c r="G12" s="6" t="n">
        <v>11394</v>
      </c>
      <c r="H12" s="6" t="n">
        <v>0</v>
      </c>
      <c r="I12" s="4" t="inlineStr">
        <is>
          <t xml:space="preserve"> </t>
        </is>
      </c>
      <c r="J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6" t="n">
        <v>238055</v>
      </c>
      <c r="H13" s="6" t="n">
        <v>355886</v>
      </c>
      <c r="I13" s="4" t="inlineStr">
        <is>
          <t xml:space="preserve"> </t>
        </is>
      </c>
      <c r="J13" s="4" t="inlineStr">
        <is>
          <t xml:space="preserve"> </t>
        </is>
      </c>
    </row>
    <row r="14">
      <c r="A14" s="4" t="inlineStr">
        <is>
          <t>Payments to acquire 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0000</v>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736945</v>
      </c>
      <c r="H15" s="6" t="n">
        <v>488719</v>
      </c>
      <c r="I15" s="4" t="inlineStr">
        <is>
          <t xml:space="preserve"> </t>
        </is>
      </c>
      <c r="J15" s="4" t="inlineStr">
        <is>
          <t xml:space="preserve"> </t>
        </is>
      </c>
    </row>
    <row r="16">
      <c r="A16" s="4" t="inlineStr">
        <is>
          <t>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303921</v>
      </c>
      <c r="H16" s="7" t="n">
        <v>169705</v>
      </c>
      <c r="I16" s="4" t="inlineStr">
        <is>
          <t xml:space="preserve"> </t>
        </is>
      </c>
      <c r="J16" s="4" t="inlineStr">
        <is>
          <t xml:space="preserve"> </t>
        </is>
      </c>
    </row>
    <row r="17">
      <c r="A17" s="4" t="inlineStr">
        <is>
          <t>Cash, cash equivalents, and short-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6" t="n">
        <v>448400</v>
      </c>
      <c r="H17" s="4" t="inlineStr">
        <is>
          <t xml:space="preserve"> </t>
        </is>
      </c>
      <c r="I17" s="4" t="inlineStr">
        <is>
          <t xml:space="preserve"> </t>
        </is>
      </c>
      <c r="J17" s="4" t="inlineStr">
        <is>
          <t xml:space="preserve"> </t>
        </is>
      </c>
    </row>
    <row r="18">
      <c r="A18" s="4" t="inlineStr">
        <is>
          <t>Pierre Fab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in-process research and development</t>
        </is>
      </c>
      <c r="B20" s="4" t="inlineStr">
        <is>
          <t xml:space="preserve"> </t>
        </is>
      </c>
      <c r="C20" s="4" t="inlineStr">
        <is>
          <t xml:space="preserve"> </t>
        </is>
      </c>
      <c r="D20" s="4" t="inlineStr">
        <is>
          <t xml:space="preserve"> </t>
        </is>
      </c>
      <c r="E20" s="7" t="n">
        <v>10000</v>
      </c>
      <c r="F20" s="4" t="inlineStr">
        <is>
          <t xml:space="preserve"> </t>
        </is>
      </c>
      <c r="G20" s="7" t="n">
        <v>10000</v>
      </c>
      <c r="H20" s="4" t="inlineStr">
        <is>
          <t xml:space="preserve"> </t>
        </is>
      </c>
      <c r="I20" s="4" t="inlineStr">
        <is>
          <t xml:space="preserve"> </t>
        </is>
      </c>
      <c r="J20" s="4" t="inlineStr">
        <is>
          <t xml:space="preserve"> </t>
        </is>
      </c>
    </row>
    <row r="21">
      <c r="A21" s="4" t="inlineStr">
        <is>
          <t>Pierre Fabre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ne-tim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1000</v>
      </c>
      <c r="J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transaction (in shares) | shares</t>
        </is>
      </c>
      <c r="B26" s="4" t="inlineStr">
        <is>
          <t xml:space="preserve"> </t>
        </is>
      </c>
      <c r="C26" s="6" t="n">
        <v>34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price (in dollars per share) | $ / shares</t>
        </is>
      </c>
      <c r="B27" s="4" t="inlineStr">
        <is>
          <t xml:space="preserve"> </t>
        </is>
      </c>
      <c r="C27" s="7" t="n">
        <v>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 received on transaction</t>
        </is>
      </c>
      <c r="B28" s="4" t="inlineStr">
        <is>
          <t xml:space="preserve"> </t>
        </is>
      </c>
      <c r="C28" s="7" t="n">
        <v>62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received on transaction</t>
        </is>
      </c>
      <c r="B29" s="4" t="inlineStr">
        <is>
          <t xml:space="preserve"> </t>
        </is>
      </c>
      <c r="C29" s="6" t="n">
        <v>573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writing discounts, commissions and offering costs</t>
        </is>
      </c>
      <c r="B30" s="4" t="inlineStr">
        <is>
          <t xml:space="preserve"> </t>
        </is>
      </c>
      <c r="C30" s="7" t="n">
        <v>47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transaction (in shares) | shares</t>
        </is>
      </c>
      <c r="B33" s="4" t="inlineStr">
        <is>
          <t xml:space="preserve"> </t>
        </is>
      </c>
      <c r="C33" s="6" t="n">
        <v>4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t The Market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in transac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row>
    <row r="37">
      <c r="A37" s="4" t="inlineStr">
        <is>
          <t>Sale of stock, maximum aggregate offering price</t>
        </is>
      </c>
      <c r="B37" s="7"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enzaBio Asset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earch and development</t>
        </is>
      </c>
      <c r="B40" s="4" t="inlineStr">
        <is>
          <t xml:space="preserve"> </t>
        </is>
      </c>
      <c r="C40" s="4" t="inlineStr">
        <is>
          <t xml:space="preserve"> </t>
        </is>
      </c>
      <c r="D40" s="4" t="inlineStr">
        <is>
          <t xml:space="preserve"> </t>
        </is>
      </c>
      <c r="E40" s="7" t="n">
        <v>123100</v>
      </c>
      <c r="F40" s="4" t="inlineStr">
        <is>
          <t xml:space="preserve"> </t>
        </is>
      </c>
      <c r="G40" s="7" t="n">
        <v>123100</v>
      </c>
      <c r="H40" s="4" t="inlineStr">
        <is>
          <t xml:space="preserve"> </t>
        </is>
      </c>
      <c r="I40" s="4" t="inlineStr">
        <is>
          <t xml:space="preserve"> </t>
        </is>
      </c>
      <c r="J40" s="4" t="inlineStr">
        <is>
          <t xml:space="preserve"> </t>
        </is>
      </c>
    </row>
    <row r="41">
      <c r="A41" s="4" t="inlineStr">
        <is>
          <t>ValenzaBio Asset Acquisition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in shares) | shares</t>
        </is>
      </c>
      <c r="B43" s="4" t="inlineStr">
        <is>
          <t xml:space="preserve"> </t>
        </is>
      </c>
      <c r="C43" s="4" t="inlineStr">
        <is>
          <t xml:space="preserve"> </t>
        </is>
      </c>
      <c r="D43" s="4" t="inlineStr">
        <is>
          <t xml:space="preserve"> </t>
        </is>
      </c>
      <c r="E43" s="6" t="n">
        <v>1888573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4" customWidth="1" min="2" max="2"/>
    <col width="26" customWidth="1" min="3" max="3"/>
  </cols>
  <sheetData>
    <row r="1">
      <c r="A1" s="1" t="inlineStr">
        <is>
          <t>Summary of Significant Accounting Policies - Narrative (Details)</t>
        </is>
      </c>
      <c r="B1" s="2" t="inlineStr">
        <is>
          <t>12 Months Ended</t>
        </is>
      </c>
    </row>
    <row r="2">
      <c r="B2" s="2" t="inlineStr">
        <is>
          <t>Dec. 31, 2024 segment institution</t>
        </is>
      </c>
      <c r="C2" s="2" t="inlineStr">
        <is>
          <t>Dec. 31, 2023 institution</t>
        </is>
      </c>
    </row>
    <row r="3">
      <c r="A3" s="3" t="inlineStr">
        <is>
          <t>Accounting Policies [Abstract]</t>
        </is>
      </c>
      <c r="B3" s="4" t="inlineStr">
        <is>
          <t xml:space="preserve"> </t>
        </is>
      </c>
      <c r="C3" s="4" t="inlineStr">
        <is>
          <t xml:space="preserve"> </t>
        </is>
      </c>
    </row>
    <row r="4">
      <c r="A4" s="4" t="inlineStr">
        <is>
          <t>Number of reportable segments</t>
        </is>
      </c>
      <c r="B4" s="6" t="n">
        <v>1</v>
      </c>
      <c r="C4" s="4" t="inlineStr">
        <is>
          <t xml:space="preserve"> </t>
        </is>
      </c>
    </row>
    <row r="5">
      <c r="A5" s="4" t="inlineStr">
        <is>
          <t>Number of operating segments</t>
        </is>
      </c>
      <c r="B5" s="6" t="n">
        <v>1</v>
      </c>
      <c r="C5" s="4" t="inlineStr">
        <is>
          <t xml:space="preserve"> </t>
        </is>
      </c>
    </row>
    <row r="6">
      <c r="A6" s="4" t="inlineStr">
        <is>
          <t>Number of financial institutions with cash deposits | institution</t>
        </is>
      </c>
      <c r="B6" s="6" t="n">
        <v>1</v>
      </c>
      <c r="C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Reporting Information (Details) - USD ($) $ in Thousands</t>
        </is>
      </c>
      <c r="B1" s="2" t="inlineStr">
        <is>
          <t>12 Months Ended</t>
        </is>
      </c>
    </row>
    <row r="2">
      <c r="B2" s="2" t="inlineStr">
        <is>
          <t>Dec. 31, 2024</t>
        </is>
      </c>
      <c r="C2" s="2" t="inlineStr">
        <is>
          <t>Dec. 31, 2023</t>
        </is>
      </c>
    </row>
    <row r="3">
      <c r="A3" s="3" t="inlineStr">
        <is>
          <t>Segment G&amp;A:</t>
        </is>
      </c>
      <c r="B3" s="4" t="inlineStr">
        <is>
          <t xml:space="preserve"> </t>
        </is>
      </c>
      <c r="C3" s="4" t="inlineStr">
        <is>
          <t xml:space="preserve"> </t>
        </is>
      </c>
    </row>
    <row r="4">
      <c r="A4" s="4" t="inlineStr">
        <is>
          <t>Segment net loss</t>
        </is>
      </c>
      <c r="B4" s="7" t="n">
        <v>248226</v>
      </c>
      <c r="C4" s="7" t="n">
        <v>381641</v>
      </c>
    </row>
    <row r="5">
      <c r="A5" s="4" t="inlineStr">
        <is>
          <t>Reportable Segment</t>
        </is>
      </c>
      <c r="B5" s="4" t="inlineStr">
        <is>
          <t xml:space="preserve"> </t>
        </is>
      </c>
      <c r="C5" s="4" t="inlineStr">
        <is>
          <t xml:space="preserve"> </t>
        </is>
      </c>
    </row>
    <row r="6">
      <c r="A6" s="3" t="inlineStr">
        <is>
          <t>Segment R&amp;D:</t>
        </is>
      </c>
      <c r="B6" s="4" t="inlineStr">
        <is>
          <t xml:space="preserve"> </t>
        </is>
      </c>
      <c r="C6" s="4" t="inlineStr">
        <is>
          <t xml:space="preserve"> </t>
        </is>
      </c>
    </row>
    <row r="7">
      <c r="A7" s="4" t="inlineStr">
        <is>
          <t>Internal</t>
        </is>
      </c>
      <c r="B7" s="6" t="n">
        <v>50253</v>
      </c>
      <c r="C7" s="6" t="n">
        <v>39304</v>
      </c>
    </row>
    <row r="8">
      <c r="A8" s="4" t="inlineStr">
        <is>
          <t>Clinical</t>
        </is>
      </c>
      <c r="B8" s="6" t="n">
        <v>53936</v>
      </c>
      <c r="C8" s="6" t="n">
        <v>67869</v>
      </c>
    </row>
    <row r="9">
      <c r="A9" s="4" t="inlineStr">
        <is>
          <t>CMC</t>
        </is>
      </c>
      <c r="B9" s="6" t="n">
        <v>94701</v>
      </c>
      <c r="C9" s="6" t="n">
        <v>84984</v>
      </c>
    </row>
    <row r="10">
      <c r="A10" s="4" t="inlineStr">
        <is>
          <t>Other</t>
        </is>
      </c>
      <c r="B10" s="6" t="n">
        <v>18774</v>
      </c>
      <c r="C10" s="6" t="n">
        <v>15131</v>
      </c>
    </row>
    <row r="11">
      <c r="A11" s="4" t="inlineStr">
        <is>
          <t>Milestone payments</t>
        </is>
      </c>
      <c r="B11" s="6" t="n">
        <v>31000</v>
      </c>
      <c r="C11" s="6" t="n">
        <v>148598</v>
      </c>
    </row>
    <row r="12">
      <c r="A12" s="4" t="inlineStr">
        <is>
          <t>Total segment R&amp;D</t>
        </is>
      </c>
      <c r="B12" s="6" t="n">
        <v>248664</v>
      </c>
      <c r="C12" s="6" t="n">
        <v>355886</v>
      </c>
    </row>
    <row r="13">
      <c r="A13" s="3" t="inlineStr">
        <is>
          <t>Segment G&amp;A:</t>
        </is>
      </c>
      <c r="B13" s="4" t="inlineStr">
        <is>
          <t xml:space="preserve"> </t>
        </is>
      </c>
      <c r="C13" s="4" t="inlineStr">
        <is>
          <t xml:space="preserve"> </t>
        </is>
      </c>
    </row>
    <row r="14">
      <c r="A14" s="4" t="inlineStr">
        <is>
          <t>Internal</t>
        </is>
      </c>
      <c r="B14" s="6" t="n">
        <v>48022</v>
      </c>
      <c r="C14" s="6" t="n">
        <v>50636</v>
      </c>
    </row>
    <row r="15">
      <c r="A15" s="4" t="inlineStr">
        <is>
          <t>External</t>
        </is>
      </c>
      <c r="B15" s="6" t="n">
        <v>19563</v>
      </c>
      <c r="C15" s="6" t="n">
        <v>15542</v>
      </c>
    </row>
    <row r="16">
      <c r="A16" s="4" t="inlineStr">
        <is>
          <t>Total segment G&amp;A</t>
        </is>
      </c>
      <c r="B16" s="6" t="n">
        <v>67585</v>
      </c>
      <c r="C16" s="6" t="n">
        <v>66178</v>
      </c>
    </row>
    <row r="17">
      <c r="A17" s="4" t="inlineStr">
        <is>
          <t>Interest and other income</t>
        </is>
      </c>
      <c r="B17" s="6" t="n">
        <v>68023</v>
      </c>
      <c r="C17" s="6" t="n">
        <v>40423</v>
      </c>
    </row>
    <row r="18">
      <c r="A18" s="4" t="inlineStr">
        <is>
          <t>Segment net loss</t>
        </is>
      </c>
      <c r="B18" s="7" t="n">
        <v>248226</v>
      </c>
      <c r="C18" s="7" t="n">
        <v>3816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5" customWidth="1" min="5" max="5"/>
  </cols>
  <sheetData>
    <row r="1">
      <c r="A1" s="1" t="inlineStr">
        <is>
          <t>ValenzaBio Acquisition - Narrative (Details)</t>
        </is>
      </c>
      <c r="C1" s="2" t="inlineStr">
        <is>
          <t>12 Months Ended</t>
        </is>
      </c>
    </row>
    <row r="2">
      <c r="B2" s="2" t="inlineStr">
        <is>
          <t>Jan. 04, 2023 USD ($) shares</t>
        </is>
      </c>
      <c r="C2" s="2" t="inlineStr">
        <is>
          <t>Dec. 31, 2024 USD ($)</t>
        </is>
      </c>
      <c r="D2" s="2" t="inlineStr">
        <is>
          <t>Dec. 31, 2023 USD ($)</t>
        </is>
      </c>
      <c r="E2" s="2" t="inlineStr">
        <is>
          <t>Dec. 20, 2022 subsidiary</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umber of subsidiaries formed | subsidiary</t>
        </is>
      </c>
      <c r="B4" s="4" t="inlineStr">
        <is>
          <t xml:space="preserve"> </t>
        </is>
      </c>
      <c r="C4" s="4" t="inlineStr">
        <is>
          <t xml:space="preserve"> </t>
        </is>
      </c>
      <c r="D4" s="4" t="inlineStr">
        <is>
          <t xml:space="preserve"> </t>
        </is>
      </c>
      <c r="E4" s="6" t="n">
        <v>2</v>
      </c>
    </row>
    <row r="5">
      <c r="A5" s="4" t="inlineStr">
        <is>
          <t>Expense related to acquired in-process research and development assets</t>
        </is>
      </c>
      <c r="B5" s="4" t="inlineStr">
        <is>
          <t xml:space="preserve"> </t>
        </is>
      </c>
      <c r="C5" s="7" t="n">
        <v>0</v>
      </c>
      <c r="D5" s="7" t="n">
        <v>133057000</v>
      </c>
      <c r="E5" s="4" t="inlineStr">
        <is>
          <t xml:space="preserve"> </t>
        </is>
      </c>
    </row>
    <row r="6">
      <c r="A6" s="4" t="inlineStr">
        <is>
          <t>Research and development</t>
        </is>
      </c>
      <c r="B6" s="4" t="inlineStr">
        <is>
          <t xml:space="preserve"> </t>
        </is>
      </c>
      <c r="C6" s="6" t="n">
        <v>238055000</v>
      </c>
      <c r="D6" s="6" t="n">
        <v>355886000</v>
      </c>
      <c r="E6" s="4" t="inlineStr">
        <is>
          <t xml:space="preserve"> </t>
        </is>
      </c>
    </row>
    <row r="7">
      <c r="A7" s="4" t="inlineStr">
        <is>
          <t>Severance payable, current</t>
        </is>
      </c>
      <c r="B7" s="4" t="inlineStr">
        <is>
          <t xml:space="preserve"> </t>
        </is>
      </c>
      <c r="C7" s="6" t="n">
        <v>0</v>
      </c>
      <c r="D7" s="6" t="n">
        <v>300000</v>
      </c>
      <c r="E7" s="4" t="inlineStr">
        <is>
          <t xml:space="preserve"> </t>
        </is>
      </c>
    </row>
    <row r="8">
      <c r="A8" s="4" t="inlineStr">
        <is>
          <t>Payments to acquire in-process research and development</t>
        </is>
      </c>
      <c r="B8" s="4" t="inlineStr">
        <is>
          <t xml:space="preserve"> </t>
        </is>
      </c>
      <c r="C8" s="6" t="n">
        <v>0</v>
      </c>
      <c r="D8" s="6" t="n">
        <v>10000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Severance payment obligation period</t>
        </is>
      </c>
      <c r="B11" s="4" t="inlineStr">
        <is>
          <t>3 month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Severance payment obligation period</t>
        </is>
      </c>
      <c r="B14" s="4" t="inlineStr">
        <is>
          <t>18 months</t>
        </is>
      </c>
      <c r="C14" s="4" t="inlineStr">
        <is>
          <t xml:space="preserve"> </t>
        </is>
      </c>
      <c r="D14" s="4" t="inlineStr">
        <is>
          <t xml:space="preserve"> </t>
        </is>
      </c>
      <c r="E14" s="4" t="inlineStr">
        <is>
          <t xml:space="preserve"> </t>
        </is>
      </c>
    </row>
    <row r="15">
      <c r="A15" s="4" t="inlineStr">
        <is>
          <t>Unvested Equity Awards</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Separately recognized expenses</t>
        </is>
      </c>
      <c r="B17" s="4" t="inlineStr">
        <is>
          <t xml:space="preserve"> </t>
        </is>
      </c>
      <c r="C17" s="4" t="inlineStr">
        <is>
          <t xml:space="preserve"> </t>
        </is>
      </c>
      <c r="D17" s="6" t="n">
        <v>900000</v>
      </c>
      <c r="E17" s="4" t="inlineStr">
        <is>
          <t xml:space="preserve"> </t>
        </is>
      </c>
    </row>
    <row r="18">
      <c r="A18" s="4" t="inlineStr">
        <is>
          <t>Severance Payment Obligation</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Liabilities recognized</t>
        </is>
      </c>
      <c r="B20" s="7" t="n">
        <v>5100000</v>
      </c>
      <c r="C20" s="4" t="inlineStr">
        <is>
          <t xml:space="preserve"> </t>
        </is>
      </c>
      <c r="D20" s="4" t="inlineStr">
        <is>
          <t xml:space="preserve"> </t>
        </is>
      </c>
      <c r="E20" s="4" t="inlineStr">
        <is>
          <t xml:space="preserve"> </t>
        </is>
      </c>
    </row>
    <row r="21">
      <c r="A21" s="4" t="inlineStr">
        <is>
          <t>Severance Payment Obligation | Measurement Input, Discount Rate</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11" t="n">
        <v>0.08</v>
      </c>
      <c r="C23" s="4" t="inlineStr">
        <is>
          <t xml:space="preserve"> </t>
        </is>
      </c>
      <c r="D23" s="4" t="inlineStr">
        <is>
          <t xml:space="preserve"> </t>
        </is>
      </c>
      <c r="E23" s="4" t="inlineStr">
        <is>
          <t xml:space="preserve"> </t>
        </is>
      </c>
    </row>
    <row r="24">
      <c r="A24" s="4" t="inlineStr">
        <is>
          <t>Research and Development Expense | Assumed Options</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Separately recognized expenses</t>
        </is>
      </c>
      <c r="B26" s="4" t="inlineStr">
        <is>
          <t xml:space="preserve"> </t>
        </is>
      </c>
      <c r="C26" s="4" t="inlineStr">
        <is>
          <t xml:space="preserve"> </t>
        </is>
      </c>
      <c r="D26" s="6" t="n">
        <v>3100000</v>
      </c>
      <c r="E26" s="4" t="inlineStr">
        <is>
          <t xml:space="preserve"> </t>
        </is>
      </c>
    </row>
    <row r="27">
      <c r="A27" s="4" t="inlineStr">
        <is>
          <t>Research and Development Expense | Severance Payment Obligation</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Separately recognized expenses</t>
        </is>
      </c>
      <c r="B29" s="4" t="inlineStr">
        <is>
          <t xml:space="preserve"> </t>
        </is>
      </c>
      <c r="C29" s="4" t="inlineStr">
        <is>
          <t xml:space="preserve"> </t>
        </is>
      </c>
      <c r="D29" s="6" t="n">
        <v>2500000</v>
      </c>
      <c r="E29" s="4" t="inlineStr">
        <is>
          <t xml:space="preserve"> </t>
        </is>
      </c>
    </row>
    <row r="30">
      <c r="A30" s="4" t="inlineStr">
        <is>
          <t>Research and Development Expense | Severance Payment Obligation Accretion</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Separately recognized expenses</t>
        </is>
      </c>
      <c r="B32" s="4" t="inlineStr">
        <is>
          <t xml:space="preserve"> </t>
        </is>
      </c>
      <c r="C32" s="4" t="inlineStr">
        <is>
          <t xml:space="preserve"> </t>
        </is>
      </c>
      <c r="D32" s="6" t="n">
        <v>100000</v>
      </c>
      <c r="E32" s="4" t="inlineStr">
        <is>
          <t xml:space="preserve"> </t>
        </is>
      </c>
    </row>
    <row r="33">
      <c r="A33" s="4" t="inlineStr">
        <is>
          <t>General and Administrative Expense | Assumed Options</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Separately recognized expenses</t>
        </is>
      </c>
      <c r="B35" s="4" t="inlineStr">
        <is>
          <t xml:space="preserve"> </t>
        </is>
      </c>
      <c r="C35" s="4" t="inlineStr">
        <is>
          <t xml:space="preserve"> </t>
        </is>
      </c>
      <c r="D35" s="6" t="n">
        <v>1800000</v>
      </c>
      <c r="E35" s="4" t="inlineStr">
        <is>
          <t xml:space="preserve"> </t>
        </is>
      </c>
    </row>
    <row r="36">
      <c r="A36" s="4" t="inlineStr">
        <is>
          <t>General and Administrative Expense | Severance Payment Obligation</t>
        </is>
      </c>
      <c r="B36" s="4" t="inlineStr">
        <is>
          <t xml:space="preserve"> </t>
        </is>
      </c>
      <c r="C36" s="4" t="inlineStr">
        <is>
          <t xml:space="preserve"> </t>
        </is>
      </c>
      <c r="D36" s="4" t="inlineStr">
        <is>
          <t xml:space="preserve"> </t>
        </is>
      </c>
      <c r="E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row>
    <row r="38">
      <c r="A38" s="4" t="inlineStr">
        <is>
          <t>Separately recognized expenses</t>
        </is>
      </c>
      <c r="B38" s="4" t="inlineStr">
        <is>
          <t xml:space="preserve"> </t>
        </is>
      </c>
      <c r="C38" s="4" t="inlineStr">
        <is>
          <t xml:space="preserve"> </t>
        </is>
      </c>
      <c r="D38" s="6" t="n">
        <v>2400000</v>
      </c>
      <c r="E38" s="4" t="inlineStr">
        <is>
          <t xml:space="preserve"> </t>
        </is>
      </c>
    </row>
    <row r="39">
      <c r="A39" s="4" t="inlineStr">
        <is>
          <t>Non-Accredited Investor | General and Administrative Expense</t>
        </is>
      </c>
      <c r="B39" s="4" t="inlineStr">
        <is>
          <t xml:space="preserve"> </t>
        </is>
      </c>
      <c r="C39" s="4" t="inlineStr">
        <is>
          <t xml:space="preserve"> </t>
        </is>
      </c>
      <c r="D39" s="4" t="inlineStr">
        <is>
          <t xml:space="preserve"> </t>
        </is>
      </c>
      <c r="E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row>
    <row r="41">
      <c r="A41" s="4" t="inlineStr">
        <is>
          <t>Separately recognized expenses</t>
        </is>
      </c>
      <c r="B41" s="4" t="inlineStr">
        <is>
          <t xml:space="preserve"> </t>
        </is>
      </c>
      <c r="C41" s="4" t="inlineStr">
        <is>
          <t xml:space="preserve"> </t>
        </is>
      </c>
      <c r="D41" s="6" t="n">
        <v>8387</v>
      </c>
      <c r="E41" s="4" t="inlineStr">
        <is>
          <t xml:space="preserve"> </t>
        </is>
      </c>
    </row>
    <row r="42">
      <c r="A42" s="4" t="inlineStr">
        <is>
          <t>Former ValenzaBio Employee | General and Administrative Expense</t>
        </is>
      </c>
      <c r="B42" s="4" t="inlineStr">
        <is>
          <t xml:space="preserve"> </t>
        </is>
      </c>
      <c r="C42" s="4" t="inlineStr">
        <is>
          <t xml:space="preserve"> </t>
        </is>
      </c>
      <c r="D42" s="4" t="inlineStr">
        <is>
          <t xml:space="preserve"> </t>
        </is>
      </c>
      <c r="E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row>
    <row r="44">
      <c r="A44" s="4" t="inlineStr">
        <is>
          <t>Separately recognized expenses</t>
        </is>
      </c>
      <c r="B44" s="4" t="inlineStr">
        <is>
          <t xml:space="preserve"> </t>
        </is>
      </c>
      <c r="C44" s="4" t="inlineStr">
        <is>
          <t xml:space="preserve"> </t>
        </is>
      </c>
      <c r="D44" s="7" t="n">
        <v>30000</v>
      </c>
      <c r="E44" s="4" t="inlineStr">
        <is>
          <t xml:space="preserve"> </t>
        </is>
      </c>
    </row>
    <row r="45">
      <c r="A45" s="4" t="inlineStr">
        <is>
          <t>Pierre Fabre</t>
        </is>
      </c>
      <c r="B45" s="4" t="inlineStr">
        <is>
          <t xml:space="preserve"> </t>
        </is>
      </c>
      <c r="C45" s="4" t="inlineStr">
        <is>
          <t xml:space="preserve"> </t>
        </is>
      </c>
      <c r="D45" s="4" t="inlineStr">
        <is>
          <t xml:space="preserve"> </t>
        </is>
      </c>
      <c r="E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row>
    <row r="47">
      <c r="A47" s="4" t="inlineStr">
        <is>
          <t>Payments to acquire in-process research and development</t>
        </is>
      </c>
      <c r="B47" s="7" t="n">
        <v>10000000</v>
      </c>
      <c r="C47" s="6" t="n">
        <v>10000000</v>
      </c>
      <c r="D47" s="4" t="inlineStr">
        <is>
          <t xml:space="preserve"> </t>
        </is>
      </c>
      <c r="E47" s="4" t="inlineStr">
        <is>
          <t xml:space="preserve"> </t>
        </is>
      </c>
    </row>
    <row r="48">
      <c r="A48" s="4" t="inlineStr">
        <is>
          <t>ValenzaBio Asset Acquisition</t>
        </is>
      </c>
      <c r="B48" s="4" t="inlineStr">
        <is>
          <t xml:space="preserve"> </t>
        </is>
      </c>
      <c r="C48" s="4" t="inlineStr">
        <is>
          <t xml:space="preserve"> </t>
        </is>
      </c>
      <c r="D48" s="4" t="inlineStr">
        <is>
          <t xml:space="preserve"> </t>
        </is>
      </c>
      <c r="E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row>
    <row r="50">
      <c r="A50" s="4" t="inlineStr">
        <is>
          <t>Share holdback (in shares) | shares</t>
        </is>
      </c>
      <c r="B50" s="6" t="n">
        <v>2013673</v>
      </c>
      <c r="C50" s="4" t="inlineStr">
        <is>
          <t xml:space="preserve"> </t>
        </is>
      </c>
      <c r="D50" s="4" t="inlineStr">
        <is>
          <t xml:space="preserve"> </t>
        </is>
      </c>
      <c r="E50" s="4" t="inlineStr">
        <is>
          <t xml:space="preserve"> </t>
        </is>
      </c>
    </row>
    <row r="51">
      <c r="A51" s="4" t="inlineStr">
        <is>
          <t>Shares issued, withholding period</t>
        </is>
      </c>
      <c r="B51" s="4" t="inlineStr">
        <is>
          <t>12 months</t>
        </is>
      </c>
      <c r="C51" s="4" t="inlineStr">
        <is>
          <t xml:space="preserve"> </t>
        </is>
      </c>
      <c r="D51" s="4" t="inlineStr">
        <is>
          <t xml:space="preserve"> </t>
        </is>
      </c>
      <c r="E51" s="4" t="inlineStr">
        <is>
          <t xml:space="preserve"> </t>
        </is>
      </c>
    </row>
    <row r="52">
      <c r="A52" s="4" t="inlineStr">
        <is>
          <t>Asset acquisition payment</t>
        </is>
      </c>
      <c r="B52" s="7" t="n">
        <v>7663</v>
      </c>
      <c r="C52" s="4" t="inlineStr">
        <is>
          <t xml:space="preserve"> </t>
        </is>
      </c>
      <c r="D52" s="4" t="inlineStr">
        <is>
          <t xml:space="preserve"> </t>
        </is>
      </c>
      <c r="E52" s="4" t="inlineStr">
        <is>
          <t xml:space="preserve"> </t>
        </is>
      </c>
    </row>
    <row r="53">
      <c r="A53" s="4" t="inlineStr">
        <is>
          <t>Transaction cost, net</t>
        </is>
      </c>
      <c r="B53" s="7" t="n">
        <v>1200000</v>
      </c>
      <c r="C53" s="4" t="inlineStr">
        <is>
          <t xml:space="preserve"> </t>
        </is>
      </c>
      <c r="D53" s="4" t="inlineStr">
        <is>
          <t xml:space="preserve"> </t>
        </is>
      </c>
      <c r="E53" s="4" t="inlineStr">
        <is>
          <t xml:space="preserve"> </t>
        </is>
      </c>
    </row>
    <row r="54">
      <c r="A54" s="4" t="inlineStr">
        <is>
          <t>Options exercisable (in shares) | shares</t>
        </is>
      </c>
      <c r="B54" s="6" t="n">
        <v>1249811</v>
      </c>
      <c r="C54" s="4" t="inlineStr">
        <is>
          <t xml:space="preserve"> </t>
        </is>
      </c>
      <c r="D54" s="4" t="inlineStr">
        <is>
          <t xml:space="preserve"> </t>
        </is>
      </c>
      <c r="E54" s="4" t="inlineStr">
        <is>
          <t xml:space="preserve"> </t>
        </is>
      </c>
    </row>
    <row r="55">
      <c r="A55" s="4" t="inlineStr">
        <is>
          <t>Option exercisable period</t>
        </is>
      </c>
      <c r="B55" s="4" t="inlineStr">
        <is>
          <t>12 months</t>
        </is>
      </c>
      <c r="C55" s="4" t="inlineStr">
        <is>
          <t xml:space="preserve"> </t>
        </is>
      </c>
      <c r="D55" s="4" t="inlineStr">
        <is>
          <t xml:space="preserve"> </t>
        </is>
      </c>
      <c r="E55" s="4" t="inlineStr">
        <is>
          <t xml:space="preserve"> </t>
        </is>
      </c>
    </row>
    <row r="56">
      <c r="A56" s="4" t="inlineStr">
        <is>
          <t>Options exchange ratio</t>
        </is>
      </c>
      <c r="B56" s="12" t="n">
        <v>0.008027009999999999</v>
      </c>
      <c r="C56" s="4" t="inlineStr">
        <is>
          <t xml:space="preserve"> </t>
        </is>
      </c>
      <c r="D56" s="4" t="inlineStr">
        <is>
          <t xml:space="preserve"> </t>
        </is>
      </c>
      <c r="E56" s="4" t="inlineStr">
        <is>
          <t xml:space="preserve"> </t>
        </is>
      </c>
    </row>
    <row r="57">
      <c r="A57" s="4" t="inlineStr">
        <is>
          <t>Research and development</t>
        </is>
      </c>
      <c r="B57" s="7" t="n">
        <v>123100000</v>
      </c>
      <c r="C57" s="7" t="n">
        <v>123100000</v>
      </c>
      <c r="D57" s="4" t="inlineStr">
        <is>
          <t xml:space="preserve"> </t>
        </is>
      </c>
      <c r="E57" s="4" t="inlineStr">
        <is>
          <t xml:space="preserve"> </t>
        </is>
      </c>
    </row>
    <row r="58">
      <c r="A58" s="4" t="inlineStr">
        <is>
          <t>ValenzaBio Asset Acquisition | Common Class A</t>
        </is>
      </c>
      <c r="B58" s="4" t="inlineStr">
        <is>
          <t xml:space="preserve"> </t>
        </is>
      </c>
      <c r="C58" s="4" t="inlineStr">
        <is>
          <t xml:space="preserve"> </t>
        </is>
      </c>
      <c r="D58" s="4" t="inlineStr">
        <is>
          <t xml:space="preserve"> </t>
        </is>
      </c>
      <c r="E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row>
    <row r="60">
      <c r="A60" s="4" t="inlineStr">
        <is>
          <t>Shares issued (in shares) | shares</t>
        </is>
      </c>
      <c r="B60" s="6" t="n">
        <v>18885731</v>
      </c>
      <c r="C60" s="4" t="inlineStr">
        <is>
          <t xml:space="preserve"> </t>
        </is>
      </c>
      <c r="D60" s="4" t="inlineStr">
        <is>
          <t xml:space="preserve"> </t>
        </is>
      </c>
      <c r="E60" s="4" t="inlineStr">
        <is>
          <t xml:space="preserve"> </t>
        </is>
      </c>
    </row>
    <row r="61">
      <c r="A61" s="4" t="inlineStr">
        <is>
          <t>ValenzaBio Asset Acquisition | lonigutamab</t>
        </is>
      </c>
      <c r="B61" s="4" t="inlineStr">
        <is>
          <t xml:space="preserve"> </t>
        </is>
      </c>
      <c r="C61" s="4" t="inlineStr">
        <is>
          <t xml:space="preserve"> </t>
        </is>
      </c>
      <c r="D61" s="4" t="inlineStr">
        <is>
          <t xml:space="preserve"> </t>
        </is>
      </c>
      <c r="E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row>
    <row r="63">
      <c r="A63" s="4" t="inlineStr">
        <is>
          <t>Expense related to acquired in-process research and development assets</t>
        </is>
      </c>
      <c r="B63" s="7" t="n">
        <v>114800000</v>
      </c>
      <c r="C63" s="4" t="inlineStr">
        <is>
          <t xml:space="preserve"> </t>
        </is>
      </c>
      <c r="D63" s="4" t="inlineStr">
        <is>
          <t xml:space="preserve"> </t>
        </is>
      </c>
      <c r="E63" s="4" t="inlineStr">
        <is>
          <t xml:space="preserve"> </t>
        </is>
      </c>
    </row>
    <row r="64">
      <c r="A64" s="4" t="inlineStr">
        <is>
          <t>ValenzaBio Asset Acquisition | SLRN-517</t>
        </is>
      </c>
      <c r="B64" s="4" t="inlineStr">
        <is>
          <t xml:space="preserve"> </t>
        </is>
      </c>
      <c r="C64" s="4" t="inlineStr">
        <is>
          <t xml:space="preserve"> </t>
        </is>
      </c>
      <c r="D64" s="4" t="inlineStr">
        <is>
          <t xml:space="preserve"> </t>
        </is>
      </c>
      <c r="E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row>
    <row r="66">
      <c r="A66" s="4" t="inlineStr">
        <is>
          <t>Expense related to acquired in-process research and development assets</t>
        </is>
      </c>
      <c r="B66" s="7" t="n">
        <v>8200000</v>
      </c>
      <c r="C66" s="4" t="inlineStr">
        <is>
          <t xml:space="preserve"> </t>
        </is>
      </c>
      <c r="D66" s="4" t="inlineStr">
        <is>
          <t xml:space="preserve"> </t>
        </is>
      </c>
      <c r="E6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ValenzaBio Acquisition - Schedule of Total Purchase Consideration (Details) - ValenzaBio Asset Acquisition</t>
        </is>
      </c>
      <c r="B1" s="2" t="inlineStr">
        <is>
          <t>Jan. 04, 2023 USD ($) $ / shares shares</t>
        </is>
      </c>
    </row>
    <row r="2">
      <c r="A2" s="3" t="inlineStr">
        <is>
          <t>Asset Acquisition [Line Items]</t>
        </is>
      </c>
      <c r="B2" s="4" t="inlineStr">
        <is>
          <t xml:space="preserve"> </t>
        </is>
      </c>
    </row>
    <row r="3">
      <c r="A3" s="4" t="inlineStr">
        <is>
          <t>Issued Class A Common Stock</t>
        </is>
      </c>
      <c r="B3" s="7" t="n">
        <v>128735000</v>
      </c>
    </row>
    <row r="4">
      <c r="A4" s="4" t="inlineStr">
        <is>
          <t>Transaction costs</t>
        </is>
      </c>
      <c r="B4" s="6" t="n">
        <v>1271000</v>
      </c>
    </row>
    <row r="5">
      <c r="A5" s="4" t="inlineStr">
        <is>
          <t>Cash</t>
        </is>
      </c>
      <c r="B5" s="6" t="n">
        <v>7663</v>
      </c>
    </row>
    <row r="6">
      <c r="A6" s="4" t="inlineStr">
        <is>
          <t>Total</t>
        </is>
      </c>
      <c r="B6" s="7" t="n">
        <v>130014000</v>
      </c>
    </row>
    <row r="7">
      <c r="A7" s="4" t="inlineStr">
        <is>
          <t>Shares issued (in dollars per share) | $ / shares</t>
        </is>
      </c>
      <c r="B7" s="9" t="n">
        <v>6.86</v>
      </c>
    </row>
    <row r="8">
      <c r="A8" s="4" t="inlineStr">
        <is>
          <t>Share holdback (in shares) | shares</t>
        </is>
      </c>
      <c r="B8" s="6" t="n">
        <v>2013673</v>
      </c>
    </row>
    <row r="9">
      <c r="A9" s="4" t="inlineStr">
        <is>
          <t>Contingent consideration</t>
        </is>
      </c>
      <c r="B9" s="7"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lenzaBio Acquisition - Schedule of Allocation of Purchase Consideration (Details) - ValenzaBio Asset Acquisition $ in Thousands</t>
        </is>
      </c>
      <c r="B1" s="2" t="inlineStr">
        <is>
          <t>Jan. 04, 2023 USD ($)</t>
        </is>
      </c>
    </row>
    <row r="2">
      <c r="A2" s="3" t="inlineStr">
        <is>
          <t>Asset Acquisition [Line Items]</t>
        </is>
      </c>
      <c r="B2" s="4" t="inlineStr">
        <is>
          <t xml:space="preserve"> </t>
        </is>
      </c>
    </row>
    <row r="3">
      <c r="A3" s="4" t="inlineStr">
        <is>
          <t>Cash</t>
        </is>
      </c>
      <c r="B3" s="7" t="n">
        <v>11369</v>
      </c>
    </row>
    <row r="4">
      <c r="A4" s="4" t="inlineStr">
        <is>
          <t>Prepaid expenses and other current assets</t>
        </is>
      </c>
      <c r="B4" s="6" t="n">
        <v>2074</v>
      </c>
    </row>
    <row r="5">
      <c r="A5" s="4" t="inlineStr">
        <is>
          <t>In-process research and development assets</t>
        </is>
      </c>
      <c r="B5" s="6" t="n">
        <v>123057</v>
      </c>
    </row>
    <row r="6">
      <c r="A6" s="4" t="inlineStr">
        <is>
          <t>Accounts payable</t>
        </is>
      </c>
      <c r="B6" s="6" t="n">
        <v>-1628</v>
      </c>
    </row>
    <row r="7">
      <c r="A7" s="4" t="inlineStr">
        <is>
          <t>Accrued research and development expenses</t>
        </is>
      </c>
      <c r="B7" s="6" t="n">
        <v>-4805</v>
      </c>
    </row>
    <row r="8">
      <c r="A8" s="4" t="inlineStr">
        <is>
          <t>Accrued compensation and other current liabilities</t>
        </is>
      </c>
      <c r="B8" s="6" t="n">
        <v>-53</v>
      </c>
    </row>
    <row r="9">
      <c r="A9" s="4" t="inlineStr">
        <is>
          <t>Total net asset acquired</t>
        </is>
      </c>
      <c r="B9" s="7" t="n">
        <v>130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38055</v>
      </c>
      <c r="C4" s="7" t="n">
        <v>355886</v>
      </c>
    </row>
    <row r="5">
      <c r="A5" s="4" t="inlineStr">
        <is>
          <t>General and administrative</t>
        </is>
      </c>
      <c r="B5" s="6" t="n">
        <v>66809</v>
      </c>
      <c r="C5" s="6" t="n">
        <v>66178</v>
      </c>
    </row>
    <row r="6">
      <c r="A6" s="4" t="inlineStr">
        <is>
          <t>Restructuring charges</t>
        </is>
      </c>
      <c r="B6" s="6" t="n">
        <v>11394</v>
      </c>
      <c r="C6" s="6" t="n">
        <v>0</v>
      </c>
    </row>
    <row r="7">
      <c r="A7" s="4" t="inlineStr">
        <is>
          <t>Total operating expenses</t>
        </is>
      </c>
      <c r="B7" s="6" t="n">
        <v>316258</v>
      </c>
      <c r="C7" s="6" t="n">
        <v>422064</v>
      </c>
    </row>
    <row r="8">
      <c r="A8" s="4" t="inlineStr">
        <is>
          <t>Loss from operations</t>
        </is>
      </c>
      <c r="B8" s="6" t="n">
        <v>-316258</v>
      </c>
      <c r="C8" s="6" t="n">
        <v>-422064</v>
      </c>
    </row>
    <row r="9">
      <c r="A9" s="4" t="inlineStr">
        <is>
          <t>Change in fair value of derivative tranche liability</t>
        </is>
      </c>
      <c r="B9" s="6" t="n">
        <v>0</v>
      </c>
      <c r="C9" s="6" t="n">
        <v>10291</v>
      </c>
    </row>
    <row r="10">
      <c r="A10" s="4" t="inlineStr">
        <is>
          <t>Interest income</t>
        </is>
      </c>
      <c r="B10" s="6" t="n">
        <v>31209</v>
      </c>
      <c r="C10" s="6" t="n">
        <v>30555</v>
      </c>
    </row>
    <row r="11">
      <c r="A11" s="4" t="inlineStr">
        <is>
          <t>Other income (expense), net</t>
        </is>
      </c>
      <c r="B11" s="6" t="n">
        <v>36823</v>
      </c>
      <c r="C11" s="6" t="n">
        <v>-423</v>
      </c>
    </row>
    <row r="12">
      <c r="A12" s="4" t="inlineStr">
        <is>
          <t>Net loss</t>
        </is>
      </c>
      <c r="B12" s="6" t="n">
        <v>-248226</v>
      </c>
      <c r="C12" s="6" t="n">
        <v>-381641</v>
      </c>
    </row>
    <row r="13">
      <c r="A13" s="3" t="inlineStr">
        <is>
          <t>Other comprehensive loss</t>
        </is>
      </c>
      <c r="B13" s="4" t="inlineStr">
        <is>
          <t xml:space="preserve"> </t>
        </is>
      </c>
      <c r="C13" s="4" t="inlineStr">
        <is>
          <t xml:space="preserve"> </t>
        </is>
      </c>
    </row>
    <row r="14">
      <c r="A14" s="4" t="inlineStr">
        <is>
          <t>Unrealized (loss) gain on short-term marketable securities, net</t>
        </is>
      </c>
      <c r="B14" s="6" t="n">
        <v>-168</v>
      </c>
      <c r="C14" s="6" t="n">
        <v>248</v>
      </c>
    </row>
    <row r="15">
      <c r="A15" s="4" t="inlineStr">
        <is>
          <t>Total other comprehensive (loss) gain</t>
        </is>
      </c>
      <c r="B15" s="6" t="n">
        <v>-168</v>
      </c>
      <c r="C15" s="6" t="n">
        <v>248</v>
      </c>
    </row>
    <row r="16">
      <c r="A16" s="4" t="inlineStr">
        <is>
          <t>Net loss and other comprehensive loss</t>
        </is>
      </c>
      <c r="B16" s="7" t="n">
        <v>-248394</v>
      </c>
      <c r="C16" s="7" t="n">
        <v>-381393</v>
      </c>
    </row>
    <row r="17">
      <c r="A17" s="4" t="inlineStr">
        <is>
          <t>Net loss per share attributable to common stockholder, basic (in shares)</t>
        </is>
      </c>
      <c r="B17" s="9" t="n">
        <v>-2.5</v>
      </c>
      <c r="C17" s="9" t="n">
        <v>-5.43</v>
      </c>
    </row>
    <row r="18">
      <c r="A18" s="4" t="inlineStr">
        <is>
          <t>Net loss per share attributable to common stockholder, diluted (in shares)</t>
        </is>
      </c>
      <c r="B18" s="9" t="n">
        <v>-2.5</v>
      </c>
      <c r="C18" s="9" t="n">
        <v>-5.43</v>
      </c>
    </row>
    <row r="19">
      <c r="A19" s="4" t="inlineStr">
        <is>
          <t>Weighted-average common shares outstanding, basic (in shares)</t>
        </is>
      </c>
      <c r="B19" s="6" t="n">
        <v>99300282</v>
      </c>
      <c r="C19" s="6" t="n">
        <v>70249580</v>
      </c>
    </row>
    <row r="20">
      <c r="A20" s="4" t="inlineStr">
        <is>
          <t>Weighted-average common shares outstanding, diluted (in shares)</t>
        </is>
      </c>
      <c r="B20" s="6" t="n">
        <v>99300282</v>
      </c>
      <c r="C20" s="6" t="n">
        <v>702495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 (included in cash and cash equivalents)</t>
        </is>
      </c>
      <c r="B3" s="7" t="n">
        <v>423955</v>
      </c>
      <c r="C3" s="7" t="n">
        <v>711588</v>
      </c>
    </row>
    <row r="4">
      <c r="A4" s="4" t="inlineStr">
        <is>
          <t>Total fair value of assets</t>
        </is>
      </c>
      <c r="B4" s="6" t="n">
        <v>423955</v>
      </c>
      <c r="C4" s="4" t="inlineStr">
        <is>
          <t xml:space="preserve"> </t>
        </is>
      </c>
    </row>
    <row r="5">
      <c r="A5" s="4" t="inlineStr">
        <is>
          <t>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 (included in cash and cash equivalents)</t>
        </is>
      </c>
      <c r="B7" s="6" t="n">
        <v>49965</v>
      </c>
      <c r="C7" s="6" t="n">
        <v>208359</v>
      </c>
    </row>
    <row r="8">
      <c r="A8" s="4" t="inlineStr">
        <is>
          <t>Money market funds (included in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included in cash and cash equivalents)</t>
        </is>
      </c>
      <c r="B10" s="6" t="n">
        <v>49171</v>
      </c>
      <c r="C10" s="6" t="n">
        <v>23205</v>
      </c>
    </row>
    <row r="11">
      <c r="A11" s="4" t="inlineStr">
        <is>
          <t>U.S. Treasury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6" t="n">
        <v>218637</v>
      </c>
      <c r="C13" s="6" t="n">
        <v>525353</v>
      </c>
    </row>
    <row r="14">
      <c r="A14" s="4" t="inlineStr">
        <is>
          <t>U.S. Treasury obligations | Cash and cash equival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 (included in cash and cash equivalents)</t>
        </is>
      </c>
      <c r="B16" s="6" t="n">
        <v>794</v>
      </c>
      <c r="C16" s="6" t="n">
        <v>146497</v>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included in cash and cash equivalents)</t>
        </is>
      </c>
      <c r="B19" s="6" t="n">
        <v>133005</v>
      </c>
      <c r="C19" s="6" t="n">
        <v>135284</v>
      </c>
    </row>
    <row r="20">
      <c r="A20" s="4" t="inlineStr">
        <is>
          <t>Corporate Debt Securities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 (included in cash and cash equivalents)</t>
        </is>
      </c>
      <c r="B22" s="6" t="n">
        <v>0</v>
      </c>
      <c r="C22" s="6" t="n">
        <v>23313</v>
      </c>
    </row>
    <row r="23">
      <c r="A23" s="4" t="inlineStr">
        <is>
          <t>US Government Agencies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cluded in cash and cash equivalents)</t>
        </is>
      </c>
      <c r="B25" s="6" t="n">
        <v>23142</v>
      </c>
      <c r="C25" s="6" t="n">
        <v>27746</v>
      </c>
    </row>
    <row r="26">
      <c r="A26" s="4" t="inlineStr">
        <is>
          <t>US Government Agencies Debt Securities | Cash and cash equival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included in cash and cash equivalents)</t>
        </is>
      </c>
      <c r="B28" s="6" t="n">
        <v>0</v>
      </c>
      <c r="C28" s="6" t="n">
        <v>15344</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 (included in cash and cash equivalents)</t>
        </is>
      </c>
      <c r="B31" s="4" t="inlineStr">
        <is>
          <t xml:space="preserve"> </t>
        </is>
      </c>
      <c r="C31" s="6" t="n">
        <v>23205</v>
      </c>
    </row>
    <row r="32">
      <c r="A32" s="4" t="inlineStr">
        <is>
          <t>Total fair value of assets</t>
        </is>
      </c>
      <c r="B32" s="6" t="n">
        <v>49171</v>
      </c>
      <c r="C32" s="4" t="inlineStr">
        <is>
          <t xml:space="preserve"> </t>
        </is>
      </c>
    </row>
    <row r="33">
      <c r="A33" s="4" t="inlineStr">
        <is>
          <t>Level 1 | Money market funds (included in cash and cash equival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 (included in cash and cash equivalents)</t>
        </is>
      </c>
      <c r="B35" s="6" t="n">
        <v>49171</v>
      </c>
      <c r="C35" s="6" t="n">
        <v>23205</v>
      </c>
    </row>
    <row r="36">
      <c r="A36" s="4" t="inlineStr">
        <is>
          <t>Level 1 | U.S. Treasury obligatio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 (included in cash and cash equivalents)</t>
        </is>
      </c>
      <c r="B38" s="6" t="n">
        <v>0</v>
      </c>
      <c r="C38" s="6" t="n">
        <v>0</v>
      </c>
    </row>
    <row r="39">
      <c r="A39" s="4" t="inlineStr">
        <is>
          <t>Level 1 | Corporate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 (included in cash and cash equivalents)</t>
        </is>
      </c>
      <c r="B41" s="6" t="n">
        <v>0</v>
      </c>
      <c r="C41" s="6" t="n">
        <v>0</v>
      </c>
    </row>
    <row r="42">
      <c r="A42" s="4" t="inlineStr">
        <is>
          <t>Level 1 | US Government Agencies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 (included in cash and cash equivalents)</t>
        </is>
      </c>
      <c r="B44" s="6" t="n">
        <v>0</v>
      </c>
      <c r="C44" s="6"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 (included in cash and cash equivalents)</t>
        </is>
      </c>
      <c r="B47" s="4" t="inlineStr">
        <is>
          <t xml:space="preserve"> </t>
        </is>
      </c>
      <c r="C47" s="6" t="n">
        <v>688383</v>
      </c>
    </row>
    <row r="48">
      <c r="A48" s="4" t="inlineStr">
        <is>
          <t>Total fair value of assets</t>
        </is>
      </c>
      <c r="B48" s="6" t="n">
        <v>374784</v>
      </c>
      <c r="C48" s="4" t="inlineStr">
        <is>
          <t xml:space="preserve"> </t>
        </is>
      </c>
    </row>
    <row r="49">
      <c r="A49" s="4" t="inlineStr">
        <is>
          <t>Level 2 | Money market funds (included in cash and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 (included in cash and cash equivalents)</t>
        </is>
      </c>
      <c r="B51" s="6" t="n">
        <v>0</v>
      </c>
      <c r="C51" s="6" t="n">
        <v>0</v>
      </c>
    </row>
    <row r="52">
      <c r="A52" s="4" t="inlineStr">
        <is>
          <t>Level 2 | U.S. Treasury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funds (included in cash and cash equivalents)</t>
        </is>
      </c>
      <c r="B54" s="6" t="n">
        <v>218637</v>
      </c>
      <c r="C54" s="6" t="n">
        <v>525353</v>
      </c>
    </row>
    <row r="55">
      <c r="A55" s="4" t="inlineStr">
        <is>
          <t>Level 2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 (included in cash and cash equivalents)</t>
        </is>
      </c>
      <c r="B57" s="6" t="n">
        <v>133005</v>
      </c>
      <c r="C57" s="6" t="n">
        <v>135284</v>
      </c>
    </row>
    <row r="58">
      <c r="A58" s="4" t="inlineStr">
        <is>
          <t>Level 2 | US Government Agencies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 (included in cash and cash equivalents)</t>
        </is>
      </c>
      <c r="B60" s="6" t="n">
        <v>23142</v>
      </c>
      <c r="C60" s="6" t="n">
        <v>27746</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funds (included in cash and cash equivalents)</t>
        </is>
      </c>
      <c r="B63" s="4" t="inlineStr">
        <is>
          <t xml:space="preserve"> </t>
        </is>
      </c>
      <c r="C63" s="6" t="n">
        <v>0</v>
      </c>
    </row>
    <row r="64">
      <c r="A64" s="4" t="inlineStr">
        <is>
          <t>Total fair value of assets</t>
        </is>
      </c>
      <c r="B64" s="6" t="n">
        <v>0</v>
      </c>
      <c r="C64" s="4" t="inlineStr">
        <is>
          <t xml:space="preserve"> </t>
        </is>
      </c>
    </row>
    <row r="65">
      <c r="A65" s="4" t="inlineStr">
        <is>
          <t>Level 3 | Money market funds (included in cash and cash equival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 (included in cash and cash equivalents)</t>
        </is>
      </c>
      <c r="B67" s="6" t="n">
        <v>0</v>
      </c>
      <c r="C67" s="6" t="n">
        <v>0</v>
      </c>
    </row>
    <row r="68">
      <c r="A68" s="4" t="inlineStr">
        <is>
          <t>Level 3 | U.S. Treasury obligat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 (included in cash and cash equivalents)</t>
        </is>
      </c>
      <c r="B70" s="6" t="n">
        <v>0</v>
      </c>
      <c r="C70" s="6"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funds (included in cash and cash equivalents)</t>
        </is>
      </c>
      <c r="B73" s="6" t="n">
        <v>0</v>
      </c>
      <c r="C73" s="6" t="n">
        <v>0</v>
      </c>
    </row>
    <row r="74">
      <c r="A74" s="4" t="inlineStr">
        <is>
          <t>Level 3 | US Government Agencies Debt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oney market funds (included in cash and cash equivalents)</t>
        </is>
      </c>
      <c r="B76" s="7" t="n">
        <v>0</v>
      </c>
      <c r="C7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7" t="n">
        <v>423955</v>
      </c>
      <c r="C3" s="7" t="n">
        <v>711588</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6" t="n">
        <v>49965</v>
      </c>
      <c r="C6" s="6" t="n">
        <v>208359</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securities</t>
        </is>
      </c>
      <c r="B9" s="7" t="n">
        <v>373990</v>
      </c>
      <c r="C9" s="7" t="n">
        <v>503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s - Schedule of Changes in Level 3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January 1st</t>
        </is>
      </c>
      <c r="B4" s="7" t="n">
        <v>0</v>
      </c>
      <c r="C4" s="7" t="n">
        <v>10291</v>
      </c>
    </row>
    <row r="5">
      <c r="A5" s="4" t="inlineStr">
        <is>
          <t>Fair value of derivative tranche liability upon issuance</t>
        </is>
      </c>
      <c r="B5" s="6" t="n">
        <v>0</v>
      </c>
      <c r="C5" s="6" t="n">
        <v>0</v>
      </c>
    </row>
    <row r="6">
      <c r="A6" s="4" t="inlineStr">
        <is>
          <t>Change in fair value</t>
        </is>
      </c>
      <c r="B6" s="7" t="n">
        <v>0</v>
      </c>
      <c r="C6" s="7" t="n">
        <v>-10291</v>
      </c>
    </row>
    <row r="7">
      <c r="A7" s="4" t="inlineStr">
        <is>
          <t>Fair Value, Liability, Recurring Basis, Unobservable Input Reconciliation, Gain (Loss), Statement of Income or Comprehensive Income Flag</t>
        </is>
      </c>
      <c r="B7" s="4" t="inlineStr">
        <is>
          <t>Change in fair value of derivative tranche liability</t>
        </is>
      </c>
      <c r="C7" s="4" t="inlineStr">
        <is>
          <t>Change in fair value of derivative tranche liability</t>
        </is>
      </c>
    </row>
    <row r="8">
      <c r="A8" s="4" t="inlineStr">
        <is>
          <t>Balance as of December 31st</t>
        </is>
      </c>
      <c r="B8" s="7" t="n">
        <v>0</v>
      </c>
      <c r="C8" s="7"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51" customWidth="1" min="3" max="3"/>
  </cols>
  <sheetData>
    <row r="1">
      <c r="A1" s="1" t="inlineStr">
        <is>
          <t>Fair Value Measurements - Narrative (Details) $ / shares in Units, $ in Millions</t>
        </is>
      </c>
      <c r="B1" s="2" t="inlineStr">
        <is>
          <t>May 09, 2023 $ / shares</t>
        </is>
      </c>
      <c r="C1" s="2" t="inlineStr">
        <is>
          <t>Sep. 09, 2022 USD ($)</t>
        </is>
      </c>
    </row>
    <row r="2">
      <c r="A2" s="3" t="inlineStr">
        <is>
          <t>Fair Value Measurement Inputs and Valuation Techniques [Line Items]</t>
        </is>
      </c>
      <c r="B2" s="4" t="inlineStr">
        <is>
          <t xml:space="preserve"> </t>
        </is>
      </c>
      <c r="C2" s="4" t="inlineStr">
        <is>
          <t xml:space="preserve"> </t>
        </is>
      </c>
    </row>
    <row r="3">
      <c r="A3" s="4" t="inlineStr">
        <is>
          <t>Derivative liability | $</t>
        </is>
      </c>
      <c r="B3" s="4" t="inlineStr">
        <is>
          <t xml:space="preserve"> </t>
        </is>
      </c>
      <c r="C3" s="5" t="n">
        <v>10.8</v>
      </c>
    </row>
    <row r="4">
      <c r="A4" s="4" t="inlineStr">
        <is>
          <t>Derivative liability, statement of financial position flag</t>
        </is>
      </c>
      <c r="B4" s="4" t="inlineStr">
        <is>
          <t xml:space="preserve"> </t>
        </is>
      </c>
      <c r="C4" s="4" t="inlineStr">
        <is>
          <t>Accrued compensation and other current liabilities</t>
        </is>
      </c>
    </row>
    <row r="5">
      <c r="A5" s="4" t="inlineStr">
        <is>
          <t>Level 3 | Measurement Input, Shar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12.2661</v>
      </c>
      <c r="C7" s="4" t="inlineStr">
        <is>
          <t xml:space="preserve"> </t>
        </is>
      </c>
    </row>
    <row r="8">
      <c r="A8" s="4" t="inlineStr">
        <is>
          <t>IPO</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hare price (in dollars per share) | $ / shares</t>
        </is>
      </c>
      <c r="B10" s="7" t="n">
        <v>18</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Restricted Cash and Available-For-Sale Marketable Securities - Schedule of Restrictions on Cash and Cash Equivalents (Details) - USD ($) $ in Thousand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Cash and cash equivalents</t>
        </is>
      </c>
      <c r="B3" s="7" t="n">
        <v>73890</v>
      </c>
      <c r="C3" s="7" t="n">
        <v>218097</v>
      </c>
      <c r="D3" s="4" t="inlineStr">
        <is>
          <t xml:space="preserve"> </t>
        </is>
      </c>
    </row>
    <row r="4">
      <c r="A4" s="4" t="inlineStr">
        <is>
          <t>Restricted cash</t>
        </is>
      </c>
      <c r="B4" s="6" t="n">
        <v>544</v>
      </c>
      <c r="C4" s="6" t="n">
        <v>0</v>
      </c>
      <c r="D4" s="4" t="inlineStr">
        <is>
          <t xml:space="preserve"> </t>
        </is>
      </c>
    </row>
    <row r="5">
      <c r="A5" s="4" t="inlineStr">
        <is>
          <t>Total cash, cash equivalents and restricted cash</t>
        </is>
      </c>
      <c r="B5" s="7" t="n">
        <v>74434</v>
      </c>
      <c r="C5" s="7" t="n">
        <v>218097</v>
      </c>
      <c r="D5" s="7" t="n">
        <v>267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Cash Equivalents, Restricted Cash and Available-For-Sale Marketable Securities - Narrativ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Security deposit</t>
        </is>
      </c>
      <c r="B4" s="7" t="n">
        <v>34000</v>
      </c>
      <c r="C4" s="4" t="inlineStr">
        <is>
          <t xml:space="preserve"> </t>
        </is>
      </c>
    </row>
    <row r="5">
      <c r="A5" s="4" t="inlineStr">
        <is>
          <t>Restricted cash</t>
        </is>
      </c>
      <c r="B5" s="6" t="n">
        <v>544000</v>
      </c>
      <c r="C5" s="7" t="n">
        <v>0</v>
      </c>
    </row>
    <row r="6">
      <c r="A6" s="4" t="inlineStr">
        <is>
          <t>Allowance for credit loss</t>
        </is>
      </c>
      <c r="B6" s="6" t="n">
        <v>0</v>
      </c>
      <c r="C6" s="6" t="n">
        <v>0</v>
      </c>
    </row>
    <row r="7">
      <c r="A7" s="4" t="inlineStr">
        <is>
          <t>Accrued interest receivable</t>
        </is>
      </c>
      <c r="B7" s="7" t="n">
        <v>2100000</v>
      </c>
      <c r="C7" s="7" t="n">
        <v>800000</v>
      </c>
    </row>
    <row r="8">
      <c r="A8" s="4" t="inlineStr">
        <is>
          <t>Debt securities, available-for-sale, accrued interest, after allowance for credit loss, current, statement of financial position flag</t>
        </is>
      </c>
      <c r="B8" s="4" t="inlineStr">
        <is>
          <t>Prepaid expenses and other current assets</t>
        </is>
      </c>
      <c r="C8" s="4" t="inlineStr">
        <is>
          <t>Prepaid expenses and other current assets</t>
        </is>
      </c>
    </row>
    <row r="9">
      <c r="A9" s="4" t="inlineStr">
        <is>
          <t>Accrued interest writeoff</t>
        </is>
      </c>
      <c r="B9" s="7" t="n">
        <v>0</v>
      </c>
      <c r="C9" s="7" t="n">
        <v>0</v>
      </c>
    </row>
    <row r="10">
      <c r="A10" s="4" t="inlineStr">
        <is>
          <t>Letter of Cred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Security deposit</t>
        </is>
      </c>
      <c r="B12" s="6" t="n">
        <v>200000</v>
      </c>
      <c r="C12" s="4" t="inlineStr">
        <is>
          <t xml:space="preserve"> </t>
        </is>
      </c>
    </row>
    <row r="13">
      <c r="A13" s="4" t="inlineStr">
        <is>
          <t>Corporate Credit Card Progra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Restricted cash</t>
        </is>
      </c>
      <c r="B15" s="7" t="n">
        <v>300000</v>
      </c>
      <c r="C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Available-For-Sale Marketable Securities - Schedule of Available-for-Sale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mortized Cost</t>
        </is>
      </c>
      <c r="B3" s="7" t="n">
        <v>423961</v>
      </c>
      <c r="C3" s="7" t="n">
        <v>711426</v>
      </c>
    </row>
    <row r="4">
      <c r="A4" s="4" t="inlineStr">
        <is>
          <t>Total Unrealized Gain</t>
        </is>
      </c>
      <c r="B4" s="6" t="n">
        <v>168</v>
      </c>
      <c r="C4" s="6" t="n">
        <v>204</v>
      </c>
    </row>
    <row r="5">
      <c r="A5" s="4" t="inlineStr">
        <is>
          <t>Total Unrealized Loss</t>
        </is>
      </c>
      <c r="B5" s="6" t="n">
        <v>-174</v>
      </c>
      <c r="C5" s="6" t="n">
        <v>-42</v>
      </c>
    </row>
    <row r="6">
      <c r="A6" s="4" t="inlineStr">
        <is>
          <t>Total Estimated Fair Value</t>
        </is>
      </c>
      <c r="B6" s="6" t="n">
        <v>423955</v>
      </c>
      <c r="C6" s="6" t="n">
        <v>711588</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Estimated Fair Value</t>
        </is>
      </c>
      <c r="B9" s="6" t="n">
        <v>49965</v>
      </c>
      <c r="C9" s="6" t="n">
        <v>208359</v>
      </c>
    </row>
    <row r="10">
      <c r="A10" s="4" t="inlineStr">
        <is>
          <t>Money market funds (included in 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mortized Cost</t>
        </is>
      </c>
      <c r="B12" s="6" t="n">
        <v>49171</v>
      </c>
      <c r="C12" s="6" t="n">
        <v>23205</v>
      </c>
    </row>
    <row r="13">
      <c r="A13" s="4" t="inlineStr">
        <is>
          <t>Total Unrealized Gain</t>
        </is>
      </c>
      <c r="B13" s="6" t="n">
        <v>0</v>
      </c>
      <c r="C13" s="6" t="n">
        <v>0</v>
      </c>
    </row>
    <row r="14">
      <c r="A14" s="4" t="inlineStr">
        <is>
          <t>Total Unrealized Loss</t>
        </is>
      </c>
      <c r="B14" s="6" t="n">
        <v>0</v>
      </c>
      <c r="C14" s="6" t="n">
        <v>0</v>
      </c>
    </row>
    <row r="15">
      <c r="A15" s="4" t="inlineStr">
        <is>
          <t>Total Estimated Fair Value</t>
        </is>
      </c>
      <c r="B15" s="6" t="n">
        <v>49171</v>
      </c>
      <c r="C15" s="6" t="n">
        <v>23205</v>
      </c>
    </row>
    <row r="16">
      <c r="A16" s="4" t="inlineStr">
        <is>
          <t>U.S. Treasury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mortized Cost</t>
        </is>
      </c>
      <c r="B18" s="6" t="n">
        <v>218581</v>
      </c>
      <c r="C18" s="6" t="n">
        <v>525198</v>
      </c>
    </row>
    <row r="19">
      <c r="A19" s="4" t="inlineStr">
        <is>
          <t>Total Unrealized Gain</t>
        </is>
      </c>
      <c r="B19" s="6" t="n">
        <v>100</v>
      </c>
      <c r="C19" s="6" t="n">
        <v>156</v>
      </c>
    </row>
    <row r="20">
      <c r="A20" s="4" t="inlineStr">
        <is>
          <t>Total Unrealized Loss</t>
        </is>
      </c>
      <c r="B20" s="6" t="n">
        <v>-44</v>
      </c>
      <c r="C20" s="6" t="n">
        <v>-1</v>
      </c>
    </row>
    <row r="21">
      <c r="A21" s="4" t="inlineStr">
        <is>
          <t>Total Estimated Fair Value</t>
        </is>
      </c>
      <c r="B21" s="6" t="n">
        <v>218637</v>
      </c>
      <c r="C21" s="6" t="n">
        <v>525353</v>
      </c>
    </row>
    <row r="22">
      <c r="A22" s="4" t="inlineStr">
        <is>
          <t>U.S. Treasury obligations | Cash and 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Estimated Fair Value</t>
        </is>
      </c>
      <c r="B24" s="6" t="n">
        <v>794</v>
      </c>
      <c r="C24" s="6" t="n">
        <v>146497</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mortized Cost</t>
        </is>
      </c>
      <c r="B27" s="6" t="n">
        <v>133108</v>
      </c>
      <c r="C27" s="6" t="n">
        <v>135288</v>
      </c>
    </row>
    <row r="28">
      <c r="A28" s="4" t="inlineStr">
        <is>
          <t>Total Unrealized Gain</t>
        </is>
      </c>
      <c r="B28" s="6" t="n">
        <v>27</v>
      </c>
      <c r="C28" s="6" t="n">
        <v>36</v>
      </c>
    </row>
    <row r="29">
      <c r="A29" s="4" t="inlineStr">
        <is>
          <t>Total Unrealized Loss</t>
        </is>
      </c>
      <c r="B29" s="6" t="n">
        <v>-130</v>
      </c>
      <c r="C29" s="6" t="n">
        <v>-40</v>
      </c>
    </row>
    <row r="30">
      <c r="A30" s="4" t="inlineStr">
        <is>
          <t>Total Estimated Fair Value</t>
        </is>
      </c>
      <c r="B30" s="6" t="n">
        <v>133005</v>
      </c>
      <c r="C30" s="6" t="n">
        <v>135284</v>
      </c>
    </row>
    <row r="31">
      <c r="A31" s="4" t="inlineStr">
        <is>
          <t>Corporate Debt Securities |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Estimated Fair Value</t>
        </is>
      </c>
      <c r="B33" s="6" t="n">
        <v>0</v>
      </c>
      <c r="C33" s="6" t="n">
        <v>23313</v>
      </c>
    </row>
    <row r="34">
      <c r="A34" s="4" t="inlineStr">
        <is>
          <t>US Government Agencies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Amortized Cost</t>
        </is>
      </c>
      <c r="B36" s="6" t="n">
        <v>23101</v>
      </c>
      <c r="C36" s="6" t="n">
        <v>27735</v>
      </c>
    </row>
    <row r="37">
      <c r="A37" s="4" t="inlineStr">
        <is>
          <t>Total Unrealized Gain</t>
        </is>
      </c>
      <c r="B37" s="6" t="n">
        <v>41</v>
      </c>
      <c r="C37" s="6" t="n">
        <v>12</v>
      </c>
    </row>
    <row r="38">
      <c r="A38" s="4" t="inlineStr">
        <is>
          <t>Total Unrealized Loss</t>
        </is>
      </c>
      <c r="B38" s="6" t="n">
        <v>0</v>
      </c>
      <c r="C38" s="6" t="n">
        <v>-1</v>
      </c>
    </row>
    <row r="39">
      <c r="A39" s="4" t="inlineStr">
        <is>
          <t>Total Estimated Fair Value</t>
        </is>
      </c>
      <c r="B39" s="6" t="n">
        <v>23142</v>
      </c>
      <c r="C39" s="6" t="n">
        <v>27746</v>
      </c>
    </row>
    <row r="40">
      <c r="A40" s="4" t="inlineStr">
        <is>
          <t>US Government Agencies Debt Securities | Cash and cash equival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Estimated Fair Value</t>
        </is>
      </c>
      <c r="B42" s="7" t="n">
        <v>0</v>
      </c>
      <c r="C42" s="7" t="n">
        <v>15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edit voucher</t>
        </is>
      </c>
      <c r="B3" s="7" t="n">
        <v>24265</v>
      </c>
      <c r="C3" s="7" t="n">
        <v>0</v>
      </c>
    </row>
    <row r="4">
      <c r="A4" s="4" t="inlineStr">
        <is>
          <t>Value-Added Tax (VAT) receivable</t>
        </is>
      </c>
      <c r="B4" s="6" t="n">
        <v>3869</v>
      </c>
      <c r="C4" s="6" t="n">
        <v>3985</v>
      </c>
    </row>
    <row r="5">
      <c r="A5" s="4" t="inlineStr">
        <is>
          <t>Interest receivable</t>
        </is>
      </c>
      <c r="B5" s="6" t="n">
        <v>2096</v>
      </c>
      <c r="C5" s="6" t="n">
        <v>764</v>
      </c>
    </row>
    <row r="6">
      <c r="A6" s="4" t="inlineStr">
        <is>
          <t>Prepaid other services</t>
        </is>
      </c>
      <c r="B6" s="6" t="n">
        <v>1113</v>
      </c>
      <c r="C6" s="6" t="n">
        <v>667</v>
      </c>
    </row>
    <row r="7">
      <c r="A7" s="4" t="inlineStr">
        <is>
          <t>Prepaid insurance and other current assets</t>
        </is>
      </c>
      <c r="B7" s="6" t="n">
        <v>883</v>
      </c>
      <c r="C7" s="6" t="n">
        <v>1712</v>
      </c>
    </row>
    <row r="8">
      <c r="A8" s="4" t="inlineStr">
        <is>
          <t>Prepaid research and development expenses</t>
        </is>
      </c>
      <c r="B8" s="6" t="n">
        <v>881</v>
      </c>
      <c r="C8" s="6" t="n">
        <v>8184</v>
      </c>
    </row>
    <row r="9">
      <c r="A9" s="4" t="inlineStr">
        <is>
          <t>Total</t>
        </is>
      </c>
      <c r="B9" s="7" t="n">
        <v>33107</v>
      </c>
      <c r="C9" s="7" t="n">
        <v>15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 non-current</t>
        </is>
      </c>
      <c r="B3" s="7" t="n">
        <v>610</v>
      </c>
      <c r="C3" s="7" t="n">
        <v>2644</v>
      </c>
    </row>
    <row r="4">
      <c r="A4" s="4" t="inlineStr">
        <is>
          <t>Deferred financing costs</t>
        </is>
      </c>
      <c r="B4" s="6" t="n">
        <v>579</v>
      </c>
      <c r="C4" s="6" t="n">
        <v>0</v>
      </c>
    </row>
    <row r="5">
      <c r="A5" s="4" t="inlineStr">
        <is>
          <t>Security deposits</t>
        </is>
      </c>
      <c r="B5" s="6" t="n">
        <v>34</v>
      </c>
      <c r="C5" s="6" t="n">
        <v>34</v>
      </c>
    </row>
    <row r="6">
      <c r="A6" s="4" t="inlineStr">
        <is>
          <t>Total</t>
        </is>
      </c>
      <c r="B6" s="7" t="n">
        <v>1223</v>
      </c>
      <c r="C6" s="7" t="n">
        <v>26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2113</v>
      </c>
      <c r="C3" s="7" t="n">
        <v>2294</v>
      </c>
    </row>
    <row r="4">
      <c r="A4" s="4" t="inlineStr">
        <is>
          <t>Less: accumulated depreciation and amortization</t>
        </is>
      </c>
      <c r="B4" s="6" t="n">
        <v>-478</v>
      </c>
      <c r="C4" s="6" t="n">
        <v>-115</v>
      </c>
    </row>
    <row r="5">
      <c r="A5" s="4" t="inlineStr">
        <is>
          <t>Property, plant and equipment, net</t>
        </is>
      </c>
      <c r="B5" s="6" t="n">
        <v>1635</v>
      </c>
      <c r="C5" s="6" t="n">
        <v>2179</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0</v>
      </c>
      <c r="C8" s="6" t="n">
        <v>1460</v>
      </c>
    </row>
    <row r="9">
      <c r="A9" s="4" t="inlineStr">
        <is>
          <t>Computer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121</v>
      </c>
      <c r="C11" s="6" t="n">
        <v>40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658</v>
      </c>
      <c r="C14" s="6" t="n">
        <v>3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334</v>
      </c>
      <c r="C17" s="7"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2</t>
        </is>
      </c>
      <c r="B2" s="6" t="n">
        <v>40743522</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7" t="n">
        <v>396593</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into common stock in connection with initial public offering (in shares)</t>
        </is>
      </c>
      <c r="B5" s="6" t="n">
        <v>-40743522</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into common stock in connection with initial public offering</t>
        </is>
      </c>
      <c r="B6" s="7" t="n">
        <v>-396593</v>
      </c>
      <c r="C6" s="4" t="inlineStr">
        <is>
          <t xml:space="preserve"> </t>
        </is>
      </c>
      <c r="D6" s="4" t="inlineStr">
        <is>
          <t xml:space="preserve"> </t>
        </is>
      </c>
      <c r="E6" s="4" t="inlineStr">
        <is>
          <t xml:space="preserve"> </t>
        </is>
      </c>
      <c r="F6" s="4" t="inlineStr">
        <is>
          <t xml:space="preserve"> </t>
        </is>
      </c>
    </row>
    <row r="7">
      <c r="A7" s="4" t="inlineStr">
        <is>
          <t>Ending balance (in shares) at Dec. 31, 2023</t>
        </is>
      </c>
      <c r="B7" s="6" t="n">
        <v>0</v>
      </c>
      <c r="C7" s="4" t="inlineStr">
        <is>
          <t xml:space="preserve"> </t>
        </is>
      </c>
      <c r="D7" s="4" t="inlineStr">
        <is>
          <t xml:space="preserve"> </t>
        </is>
      </c>
      <c r="E7" s="4" t="inlineStr">
        <is>
          <t xml:space="preserve"> </t>
        </is>
      </c>
      <c r="F7" s="4" t="inlineStr">
        <is>
          <t xml:space="preserve"> </t>
        </is>
      </c>
    </row>
    <row r="8">
      <c r="A8" s="4" t="inlineStr">
        <is>
          <t>Ending balance at Dec. 31, 2023</t>
        </is>
      </c>
      <c r="B8" s="7" t="n">
        <v>0</v>
      </c>
      <c r="C8" s="4" t="inlineStr">
        <is>
          <t xml:space="preserve"> </t>
        </is>
      </c>
      <c r="D8" s="4" t="inlineStr">
        <is>
          <t xml:space="preserve"> </t>
        </is>
      </c>
      <c r="E8" s="4" t="inlineStr">
        <is>
          <t xml:space="preserve"> </t>
        </is>
      </c>
      <c r="F8" s="4" t="inlineStr">
        <is>
          <t xml:space="preserve"> </t>
        </is>
      </c>
    </row>
    <row r="9">
      <c r="A9" s="4" t="inlineStr">
        <is>
          <t>Beginning balance (in shares) at Dec. 31, 2022</t>
        </is>
      </c>
      <c r="B9" s="4" t="inlineStr">
        <is>
          <t xml:space="preserve"> </t>
        </is>
      </c>
      <c r="C9" s="6" t="n">
        <v>2767359</v>
      </c>
      <c r="D9" s="4" t="inlineStr">
        <is>
          <t xml:space="preserve"> </t>
        </is>
      </c>
      <c r="E9" s="4" t="inlineStr">
        <is>
          <t xml:space="preserve"> </t>
        </is>
      </c>
      <c r="F9" s="4" t="inlineStr">
        <is>
          <t xml:space="preserve"> </t>
        </is>
      </c>
    </row>
    <row r="10">
      <c r="A10" s="4" t="inlineStr">
        <is>
          <t>Beginning balance at Dec. 31, 2022</t>
        </is>
      </c>
      <c r="B10" s="6" t="n">
        <v>-102862</v>
      </c>
      <c r="C10" s="7" t="n">
        <v>0</v>
      </c>
      <c r="D10" s="7" t="n">
        <v>4302</v>
      </c>
      <c r="E10" s="7" t="n">
        <v>-107078</v>
      </c>
      <c r="F10" s="7" t="n">
        <v>-8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connection with ValenzaBio acquisition (in shares)</t>
        </is>
      </c>
      <c r="B12" s="4" t="inlineStr">
        <is>
          <t xml:space="preserve"> </t>
        </is>
      </c>
      <c r="C12" s="6" t="n">
        <v>18885731</v>
      </c>
      <c r="D12" s="4" t="inlineStr">
        <is>
          <t xml:space="preserve"> </t>
        </is>
      </c>
      <c r="E12" s="4" t="inlineStr">
        <is>
          <t xml:space="preserve"> </t>
        </is>
      </c>
      <c r="F12" s="4" t="inlineStr">
        <is>
          <t xml:space="preserve"> </t>
        </is>
      </c>
    </row>
    <row r="13">
      <c r="A13" s="4" t="inlineStr">
        <is>
          <t>Stock Issued During Period, Value, Acquisitions</t>
        </is>
      </c>
      <c r="B13" s="6" t="n">
        <v>128735</v>
      </c>
      <c r="C13" s="4" t="inlineStr">
        <is>
          <t xml:space="preserve"> </t>
        </is>
      </c>
      <c r="D13" s="6" t="n">
        <v>128735</v>
      </c>
      <c r="E13" s="4" t="inlineStr">
        <is>
          <t xml:space="preserve"> </t>
        </is>
      </c>
      <c r="F13" s="4" t="inlineStr">
        <is>
          <t xml:space="preserve"> </t>
        </is>
      </c>
    </row>
    <row r="14">
      <c r="A14" s="4" t="inlineStr">
        <is>
          <t>Issuance of common stock upon initial public offering, net of underwriting discounts commissions and issuance costs of $47,354 (in shares)</t>
        </is>
      </c>
      <c r="B14" s="4" t="inlineStr">
        <is>
          <t xml:space="preserve"> </t>
        </is>
      </c>
      <c r="C14" s="6" t="n">
        <v>34500000</v>
      </c>
      <c r="D14" s="4" t="inlineStr">
        <is>
          <t xml:space="preserve"> </t>
        </is>
      </c>
      <c r="E14" s="4" t="inlineStr">
        <is>
          <t xml:space="preserve"> </t>
        </is>
      </c>
      <c r="F14" s="4" t="inlineStr">
        <is>
          <t xml:space="preserve"> </t>
        </is>
      </c>
    </row>
    <row r="15">
      <c r="A15" s="4" t="inlineStr">
        <is>
          <t>Issuance of common stock upon initial public offering, net of underwriting discounts commissions and issuance costs of $47,354</t>
        </is>
      </c>
      <c r="B15" s="7" t="n">
        <v>573644</v>
      </c>
      <c r="C15" s="4" t="inlineStr">
        <is>
          <t xml:space="preserve"> </t>
        </is>
      </c>
      <c r="D15" s="6" t="n">
        <v>573644</v>
      </c>
      <c r="E15" s="4" t="inlineStr">
        <is>
          <t xml:space="preserve"> </t>
        </is>
      </c>
      <c r="F15" s="4" t="inlineStr">
        <is>
          <t xml:space="preserve"> </t>
        </is>
      </c>
    </row>
    <row r="16">
      <c r="A16" s="4" t="inlineStr">
        <is>
          <t>Conversion of redeemable convertible preferred stock into common stock in connection with initial public offering (in shares)</t>
        </is>
      </c>
      <c r="B16" s="6" t="n">
        <v>40743522</v>
      </c>
      <c r="C16" s="6" t="n">
        <v>40743522</v>
      </c>
      <c r="D16" s="4" t="inlineStr">
        <is>
          <t xml:space="preserve"> </t>
        </is>
      </c>
      <c r="E16" s="4" t="inlineStr">
        <is>
          <t xml:space="preserve"> </t>
        </is>
      </c>
      <c r="F16" s="4" t="inlineStr">
        <is>
          <t xml:space="preserve"> </t>
        </is>
      </c>
    </row>
    <row r="17">
      <c r="A17" s="4" t="inlineStr">
        <is>
          <t>Conversion of redeemable convertible preferred stock into common stock in connection with initial public offering</t>
        </is>
      </c>
      <c r="B17" s="7" t="n">
        <v>396593</v>
      </c>
      <c r="C17" s="7" t="n">
        <v>1</v>
      </c>
      <c r="D17" s="6" t="n">
        <v>396592</v>
      </c>
      <c r="E17" s="4" t="inlineStr">
        <is>
          <t xml:space="preserve"> </t>
        </is>
      </c>
      <c r="F17" s="4" t="inlineStr">
        <is>
          <t xml:space="preserve"> </t>
        </is>
      </c>
    </row>
    <row r="18">
      <c r="A18" s="4" t="inlineStr">
        <is>
          <t>Issuance of common stock upon settlement of restricted stock units, net of shares withheld for taxes (in shares)</t>
        </is>
      </c>
      <c r="B18" s="4" t="inlineStr">
        <is>
          <t xml:space="preserve"> </t>
        </is>
      </c>
      <c r="C18" s="6" t="n">
        <v>303237</v>
      </c>
      <c r="D18" s="4" t="inlineStr">
        <is>
          <t xml:space="preserve"> </t>
        </is>
      </c>
      <c r="E18" s="4" t="inlineStr">
        <is>
          <t xml:space="preserve"> </t>
        </is>
      </c>
      <c r="F18" s="4" t="inlineStr">
        <is>
          <t xml:space="preserve"> </t>
        </is>
      </c>
    </row>
    <row r="19">
      <c r="A19" s="4" t="inlineStr">
        <is>
          <t>Issuance of common stock upon settlement of restricted stock units, net of shares withheld for taxes</t>
        </is>
      </c>
      <c r="B19" s="6" t="n">
        <v>-8325</v>
      </c>
      <c r="C19" s="4" t="inlineStr">
        <is>
          <t xml:space="preserve"> </t>
        </is>
      </c>
      <c r="D19" s="6" t="n">
        <v>-8325</v>
      </c>
      <c r="E19" s="4" t="inlineStr">
        <is>
          <t xml:space="preserve"> </t>
        </is>
      </c>
      <c r="F19" s="4" t="inlineStr">
        <is>
          <t xml:space="preserve"> </t>
        </is>
      </c>
    </row>
    <row r="20">
      <c r="A20" s="4" t="inlineStr">
        <is>
          <t>Stock-based compensation expense</t>
        </is>
      </c>
      <c r="B20" s="6" t="n">
        <v>47318</v>
      </c>
      <c r="C20" s="4" t="inlineStr">
        <is>
          <t xml:space="preserve"> </t>
        </is>
      </c>
      <c r="D20" s="6" t="n">
        <v>47318</v>
      </c>
      <c r="E20" s="4" t="inlineStr">
        <is>
          <t xml:space="preserve"> </t>
        </is>
      </c>
      <c r="F20" s="4" t="inlineStr">
        <is>
          <t xml:space="preserve"> </t>
        </is>
      </c>
    </row>
    <row r="21">
      <c r="A21" s="4" t="inlineStr">
        <is>
          <t>Issuance of common stock under the employee stock purchase plan (in shares)</t>
        </is>
      </c>
      <c r="B21" s="4" t="inlineStr">
        <is>
          <t xml:space="preserve"> </t>
        </is>
      </c>
      <c r="C21" s="6" t="n">
        <v>24164</v>
      </c>
      <c r="D21" s="4" t="inlineStr">
        <is>
          <t xml:space="preserve"> </t>
        </is>
      </c>
      <c r="E21" s="4" t="inlineStr">
        <is>
          <t xml:space="preserve"> </t>
        </is>
      </c>
      <c r="F21" s="4" t="inlineStr">
        <is>
          <t xml:space="preserve"> </t>
        </is>
      </c>
    </row>
    <row r="22">
      <c r="A22" s="4" t="inlineStr">
        <is>
          <t>Issuance of common stock under the employee stock purchase plan</t>
        </is>
      </c>
      <c r="B22" s="6" t="n">
        <v>149</v>
      </c>
      <c r="C22" s="4" t="inlineStr">
        <is>
          <t xml:space="preserve"> </t>
        </is>
      </c>
      <c r="D22" s="6" t="n">
        <v>149</v>
      </c>
      <c r="E22" s="4" t="inlineStr">
        <is>
          <t xml:space="preserve"> </t>
        </is>
      </c>
      <c r="F22" s="4" t="inlineStr">
        <is>
          <t xml:space="preserve"> </t>
        </is>
      </c>
    </row>
    <row r="23">
      <c r="A23" s="4" t="inlineStr">
        <is>
          <t>Issuance of common stock upon exercise of options (in shares)</t>
        </is>
      </c>
      <c r="B23" s="4" t="inlineStr">
        <is>
          <t xml:space="preserve"> </t>
        </is>
      </c>
      <c r="C23" s="6" t="n">
        <v>641877</v>
      </c>
      <c r="D23" s="4" t="inlineStr">
        <is>
          <t xml:space="preserve"> </t>
        </is>
      </c>
      <c r="E23" s="4" t="inlineStr">
        <is>
          <t xml:space="preserve"> </t>
        </is>
      </c>
      <c r="F23" s="4" t="inlineStr">
        <is>
          <t xml:space="preserve"> </t>
        </is>
      </c>
    </row>
    <row r="24">
      <c r="A24" s="4" t="inlineStr">
        <is>
          <t>Issuance of common stock upon exercise of options</t>
        </is>
      </c>
      <c r="B24" s="6" t="n">
        <v>2478</v>
      </c>
      <c r="C24" s="4" t="inlineStr">
        <is>
          <t xml:space="preserve"> </t>
        </is>
      </c>
      <c r="D24" s="6" t="n">
        <v>2478</v>
      </c>
      <c r="E24" s="4" t="inlineStr">
        <is>
          <t xml:space="preserve"> </t>
        </is>
      </c>
      <c r="F24" s="4" t="inlineStr">
        <is>
          <t xml:space="preserve"> </t>
        </is>
      </c>
    </row>
    <row r="25">
      <c r="A25" s="4" t="inlineStr">
        <is>
          <t>Net loss</t>
        </is>
      </c>
      <c r="B25" s="6" t="n">
        <v>-381641</v>
      </c>
      <c r="C25" s="4" t="inlineStr">
        <is>
          <t xml:space="preserve"> </t>
        </is>
      </c>
      <c r="D25" s="4" t="inlineStr">
        <is>
          <t xml:space="preserve"> </t>
        </is>
      </c>
      <c r="E25" s="6" t="n">
        <v>-381641</v>
      </c>
      <c r="F25" s="4" t="inlineStr">
        <is>
          <t xml:space="preserve"> </t>
        </is>
      </c>
    </row>
    <row r="26">
      <c r="A26" s="4" t="inlineStr">
        <is>
          <t>Unrealized gain on short-term marketable securities, net</t>
        </is>
      </c>
      <c r="B26" s="7" t="n">
        <v>248</v>
      </c>
      <c r="C26" s="4" t="inlineStr">
        <is>
          <t xml:space="preserve"> </t>
        </is>
      </c>
      <c r="D26" s="4" t="inlineStr">
        <is>
          <t xml:space="preserve"> </t>
        </is>
      </c>
      <c r="E26" s="4" t="inlineStr">
        <is>
          <t xml:space="preserve"> </t>
        </is>
      </c>
      <c r="F26" s="6" t="n">
        <v>248</v>
      </c>
    </row>
    <row r="27">
      <c r="A27" s="4" t="inlineStr">
        <is>
          <t>Ending balance (in shares) at Dec. 31, 2023</t>
        </is>
      </c>
      <c r="B27" s="6" t="n">
        <v>97865890</v>
      </c>
      <c r="C27" s="6" t="n">
        <v>97865890</v>
      </c>
      <c r="D27" s="4" t="inlineStr">
        <is>
          <t xml:space="preserve"> </t>
        </is>
      </c>
      <c r="E27" s="4" t="inlineStr">
        <is>
          <t xml:space="preserve"> </t>
        </is>
      </c>
      <c r="F27" s="4" t="inlineStr">
        <is>
          <t xml:space="preserve"> </t>
        </is>
      </c>
    </row>
    <row r="28">
      <c r="A28" s="4" t="inlineStr">
        <is>
          <t>Ending balance at Dec. 31, 2023</t>
        </is>
      </c>
      <c r="B28" s="7" t="n">
        <v>656337</v>
      </c>
      <c r="C28" s="7" t="n">
        <v>1</v>
      </c>
      <c r="D28" s="6" t="n">
        <v>1144893</v>
      </c>
      <c r="E28" s="6" t="n">
        <v>-488719</v>
      </c>
      <c r="F28" s="6" t="n">
        <v>162</v>
      </c>
    </row>
    <row r="29">
      <c r="A29" s="4" t="inlineStr">
        <is>
          <t>Ending balance (in shares) at Dec. 31, 2024</t>
        </is>
      </c>
      <c r="B29" s="6" t="n">
        <v>0</v>
      </c>
      <c r="C29" s="4" t="inlineStr">
        <is>
          <t xml:space="preserve"> </t>
        </is>
      </c>
      <c r="D29" s="4" t="inlineStr">
        <is>
          <t xml:space="preserve"> </t>
        </is>
      </c>
      <c r="E29" s="4" t="inlineStr">
        <is>
          <t xml:space="preserve"> </t>
        </is>
      </c>
      <c r="F29" s="4" t="inlineStr">
        <is>
          <t xml:space="preserve"> </t>
        </is>
      </c>
    </row>
    <row r="30">
      <c r="A30" s="4" t="inlineStr">
        <is>
          <t>Ending balance at Dec. 31, 2024</t>
        </is>
      </c>
      <c r="B30" s="7" t="n">
        <v>0</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pon settlement of restricted stock units, net of shares withheld for taxes (in shares)</t>
        </is>
      </c>
      <c r="B32" s="4" t="inlineStr">
        <is>
          <t xml:space="preserve"> </t>
        </is>
      </c>
      <c r="C32" s="6" t="n">
        <v>618347</v>
      </c>
      <c r="D32" s="4" t="inlineStr">
        <is>
          <t xml:space="preserve"> </t>
        </is>
      </c>
      <c r="E32" s="4" t="inlineStr">
        <is>
          <t xml:space="preserve"> </t>
        </is>
      </c>
      <c r="F32" s="4" t="inlineStr">
        <is>
          <t xml:space="preserve"> </t>
        </is>
      </c>
    </row>
    <row r="33">
      <c r="A33" s="4" t="inlineStr">
        <is>
          <t>Issuance of common stock upon settlement of restricted stock units, net of shares withheld for taxes</t>
        </is>
      </c>
      <c r="B33" s="6" t="n">
        <v>-1937</v>
      </c>
      <c r="C33" s="4" t="inlineStr">
        <is>
          <t xml:space="preserve"> </t>
        </is>
      </c>
      <c r="D33" s="6" t="n">
        <v>-1937</v>
      </c>
      <c r="E33" s="4" t="inlineStr">
        <is>
          <t xml:space="preserve"> </t>
        </is>
      </c>
      <c r="F33" s="4" t="inlineStr">
        <is>
          <t xml:space="preserve"> </t>
        </is>
      </c>
    </row>
    <row r="34">
      <c r="A34" s="4" t="inlineStr">
        <is>
          <t>Stock-based compensation expense</t>
        </is>
      </c>
      <c r="B34" s="7" t="n">
        <v>44957</v>
      </c>
      <c r="C34" s="4" t="inlineStr">
        <is>
          <t xml:space="preserve"> </t>
        </is>
      </c>
      <c r="D34" s="6" t="n">
        <v>44957</v>
      </c>
      <c r="E34" s="4" t="inlineStr">
        <is>
          <t xml:space="preserve"> </t>
        </is>
      </c>
      <c r="F34" s="4" t="inlineStr">
        <is>
          <t xml:space="preserve"> </t>
        </is>
      </c>
    </row>
    <row r="35">
      <c r="A35" s="4" t="inlineStr">
        <is>
          <t>Issuance of common stock under the employee stock purchase plan (in shares)</t>
        </is>
      </c>
      <c r="B35" s="6" t="n">
        <v>179040</v>
      </c>
      <c r="C35" s="6" t="n">
        <v>179040</v>
      </c>
      <c r="D35" s="4" t="inlineStr">
        <is>
          <t xml:space="preserve"> </t>
        </is>
      </c>
      <c r="E35" s="4" t="inlineStr">
        <is>
          <t xml:space="preserve"> </t>
        </is>
      </c>
      <c r="F35" s="4" t="inlineStr">
        <is>
          <t xml:space="preserve"> </t>
        </is>
      </c>
    </row>
    <row r="36">
      <c r="A36" s="4" t="inlineStr">
        <is>
          <t>Issuance of common stock under the employee stock purchase plan</t>
        </is>
      </c>
      <c r="B36" s="7" t="n">
        <v>574</v>
      </c>
      <c r="C36" s="4" t="inlineStr">
        <is>
          <t xml:space="preserve"> </t>
        </is>
      </c>
      <c r="D36" s="6" t="n">
        <v>574</v>
      </c>
      <c r="E36" s="4" t="inlineStr">
        <is>
          <t xml:space="preserve"> </t>
        </is>
      </c>
      <c r="F36" s="4" t="inlineStr">
        <is>
          <t xml:space="preserve"> </t>
        </is>
      </c>
    </row>
    <row r="37">
      <c r="A37" s="4" t="inlineStr">
        <is>
          <t>Issuance of common stock upon exercise of options (in shares)</t>
        </is>
      </c>
      <c r="B37" s="6" t="n">
        <v>905655</v>
      </c>
      <c r="C37" s="6" t="n">
        <v>1788784</v>
      </c>
      <c r="D37" s="4" t="inlineStr">
        <is>
          <t xml:space="preserve"> </t>
        </is>
      </c>
      <c r="E37" s="4" t="inlineStr">
        <is>
          <t xml:space="preserve"> </t>
        </is>
      </c>
      <c r="F37" s="4" t="inlineStr">
        <is>
          <t xml:space="preserve"> </t>
        </is>
      </c>
    </row>
    <row r="38">
      <c r="A38" s="4" t="inlineStr">
        <is>
          <t>Issuance of common stock upon exercise of options</t>
        </is>
      </c>
      <c r="B38" s="7" t="n">
        <v>6756</v>
      </c>
      <c r="C38" s="4" t="inlineStr">
        <is>
          <t xml:space="preserve"> </t>
        </is>
      </c>
      <c r="D38" s="6" t="n">
        <v>6756</v>
      </c>
      <c r="E38" s="4" t="inlineStr">
        <is>
          <t xml:space="preserve"> </t>
        </is>
      </c>
      <c r="F38" s="4" t="inlineStr">
        <is>
          <t xml:space="preserve"> </t>
        </is>
      </c>
    </row>
    <row r="39">
      <c r="A39" s="4" t="inlineStr">
        <is>
          <t>Net loss</t>
        </is>
      </c>
      <c r="B39" s="6" t="n">
        <v>-248226</v>
      </c>
      <c r="C39" s="4" t="inlineStr">
        <is>
          <t xml:space="preserve"> </t>
        </is>
      </c>
      <c r="D39" s="4" t="inlineStr">
        <is>
          <t xml:space="preserve"> </t>
        </is>
      </c>
      <c r="E39" s="6" t="n">
        <v>-248226</v>
      </c>
      <c r="F39" s="4" t="inlineStr">
        <is>
          <t xml:space="preserve"> </t>
        </is>
      </c>
    </row>
    <row r="40">
      <c r="A40" s="4" t="inlineStr">
        <is>
          <t>Unrealized gain on short-term marketable securities, net</t>
        </is>
      </c>
      <c r="B40" s="7" t="n">
        <v>-168</v>
      </c>
      <c r="C40" s="4" t="inlineStr">
        <is>
          <t xml:space="preserve"> </t>
        </is>
      </c>
      <c r="D40" s="4" t="inlineStr">
        <is>
          <t xml:space="preserve"> </t>
        </is>
      </c>
      <c r="E40" s="4" t="inlineStr">
        <is>
          <t xml:space="preserve"> </t>
        </is>
      </c>
      <c r="F40" s="6" t="n">
        <v>-168</v>
      </c>
    </row>
    <row r="41">
      <c r="A41" s="4" t="inlineStr">
        <is>
          <t>Ending balance (in shares) at Dec. 31, 2024</t>
        </is>
      </c>
      <c r="B41" s="6" t="n">
        <v>100452061</v>
      </c>
      <c r="C41" s="6" t="n">
        <v>100452061</v>
      </c>
      <c r="D41" s="4" t="inlineStr">
        <is>
          <t xml:space="preserve"> </t>
        </is>
      </c>
      <c r="E41" s="4" t="inlineStr">
        <is>
          <t xml:space="preserve"> </t>
        </is>
      </c>
      <c r="F41" s="4" t="inlineStr">
        <is>
          <t xml:space="preserve"> </t>
        </is>
      </c>
    </row>
    <row r="42">
      <c r="A42" s="4" t="inlineStr">
        <is>
          <t>Ending balance at Dec. 31, 2024</t>
        </is>
      </c>
      <c r="B42" s="7" t="n">
        <v>458293</v>
      </c>
      <c r="C42" s="7" t="n">
        <v>1</v>
      </c>
      <c r="D42" s="7" t="n">
        <v>1195243</v>
      </c>
      <c r="E42" s="7" t="n">
        <v>-736945</v>
      </c>
      <c r="F42" s="7"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Research and Development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linical expenses</t>
        </is>
      </c>
      <c r="B3" s="7" t="n">
        <v>9471</v>
      </c>
      <c r="C3" s="7" t="n">
        <v>13204</v>
      </c>
    </row>
    <row r="4">
      <c r="A4" s="4" t="inlineStr">
        <is>
          <t>Accrued clinical manufacturing expenses</t>
        </is>
      </c>
      <c r="B4" s="6" t="n">
        <v>1571</v>
      </c>
      <c r="C4" s="6" t="n">
        <v>22232</v>
      </c>
    </row>
    <row r="5">
      <c r="A5" s="4" t="inlineStr">
        <is>
          <t>Accrued research and development expenses</t>
        </is>
      </c>
      <c r="B5" s="7" t="n">
        <v>11042</v>
      </c>
      <c r="C5" s="7" t="n">
        <v>35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Compensation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7308</v>
      </c>
      <c r="C3" s="7" t="n">
        <v>5417</v>
      </c>
    </row>
    <row r="4">
      <c r="A4" s="4" t="inlineStr">
        <is>
          <t>Other accrued expenses and current liabilities</t>
        </is>
      </c>
      <c r="B4" s="6" t="n">
        <v>1268</v>
      </c>
      <c r="C4" s="6" t="n">
        <v>317</v>
      </c>
    </row>
    <row r="5">
      <c r="A5" s="4" t="inlineStr">
        <is>
          <t>Accrued professional services fees</t>
        </is>
      </c>
      <c r="B5" s="6" t="n">
        <v>721</v>
      </c>
      <c r="C5" s="6" t="n">
        <v>1099</v>
      </c>
    </row>
    <row r="6">
      <c r="A6" s="4" t="inlineStr">
        <is>
          <t>Total</t>
        </is>
      </c>
      <c r="B6" s="7" t="n">
        <v>9297</v>
      </c>
      <c r="C6" s="7" t="n">
        <v>68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5" customWidth="1" min="7" max="7"/>
    <col width="15" customWidth="1" min="8" max="8"/>
    <col width="15" customWidth="1" min="9" max="9"/>
    <col width="14" customWidth="1" min="10" max="10"/>
    <col width="14" customWidth="1" min="11" max="11"/>
    <col width="16" customWidth="1" min="12" max="12"/>
  </cols>
  <sheetData>
    <row r="1">
      <c r="A1" s="1" t="inlineStr">
        <is>
          <t>Significant Agreements (Details) - USD ($)</t>
        </is>
      </c>
      <c r="D1" s="2" t="inlineStr">
        <is>
          <t>1 Months Ended</t>
        </is>
      </c>
      <c r="E1" s="2" t="inlineStr">
        <is>
          <t>12 Months Ended</t>
        </is>
      </c>
    </row>
    <row r="2">
      <c r="B2" s="2" t="inlineStr">
        <is>
          <t>Jan. 31, 2025</t>
        </is>
      </c>
      <c r="C2" s="2" t="inlineStr">
        <is>
          <t>Mar. 25, 2021</t>
        </is>
      </c>
      <c r="D2" s="2" t="inlineStr">
        <is>
          <t>Nov. 30, 2023</t>
        </is>
      </c>
      <c r="E2" s="2" t="inlineStr">
        <is>
          <t>Dec. 31, 2024</t>
        </is>
      </c>
      <c r="F2" s="2" t="inlineStr">
        <is>
          <t>Dec. 31, 2023</t>
        </is>
      </c>
      <c r="G2" s="2" t="inlineStr">
        <is>
          <t>Dec. 31, 2021</t>
        </is>
      </c>
      <c r="H2" s="2" t="inlineStr">
        <is>
          <t>Oct. 31, 2024</t>
        </is>
      </c>
      <c r="I2" s="2" t="inlineStr">
        <is>
          <t>Oct. 31, 2021</t>
        </is>
      </c>
      <c r="J2" s="2" t="inlineStr">
        <is>
          <t>Sep. 30, 2021</t>
        </is>
      </c>
      <c r="K2" s="2" t="inlineStr">
        <is>
          <t>Aug. 31, 2021</t>
        </is>
      </c>
      <c r="L2" s="2" t="inlineStr">
        <is>
          <t>Aug.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7" t="n">
        <v>238055000</v>
      </c>
      <c r="F4" s="7" t="n">
        <v>35588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ierre Fabre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ne-tim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1000000</v>
      </c>
      <c r="I7" s="4" t="inlineStr">
        <is>
          <t xml:space="preserve"> </t>
        </is>
      </c>
      <c r="J7" s="4" t="inlineStr">
        <is>
          <t xml:space="preserve"> </t>
        </is>
      </c>
      <c r="K7" s="4" t="inlineStr">
        <is>
          <t xml:space="preserve"> </t>
        </is>
      </c>
      <c r="L7" s="4" t="inlineStr">
        <is>
          <t xml:space="preserve"> </t>
        </is>
      </c>
    </row>
    <row r="8">
      <c r="A8" s="4" t="inlineStr">
        <is>
          <t>Aggregate milestone payments</t>
        </is>
      </c>
      <c r="B8" s="4" t="inlineStr">
        <is>
          <t xml:space="preserve"> </t>
        </is>
      </c>
      <c r="C8" s="7"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milestone payments,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ination period</t>
        </is>
      </c>
      <c r="B10" s="4" t="inlineStr">
        <is>
          <t xml:space="preserve"> </t>
        </is>
      </c>
      <c r="C10" s="4" t="inlineStr">
        <is>
          <t>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bable milestone payment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ierre Fabre | Collaborative Arrangement, Transaction with Party to Collaborative Arrangement | Development and Regulatory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aggregate milestone payments</t>
        </is>
      </c>
      <c r="B14" s="4" t="inlineStr">
        <is>
          <t xml:space="preserve"> </t>
        </is>
      </c>
      <c r="C14" s="7" t="n">
        <v>100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ierre Fabre | Collaborative Arrangement, Transaction with Party to Collaborative Arrangement | Commercial Sales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aggregate milestone payments</t>
        </is>
      </c>
      <c r="B17" s="4" t="inlineStr">
        <is>
          <t xml:space="preserve"> </t>
        </is>
      </c>
      <c r="C17" s="7" t="n">
        <v>39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ffibody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2000000</v>
      </c>
      <c r="J20" s="7" t="n">
        <v>3000000</v>
      </c>
      <c r="K20" s="7" t="n">
        <v>3000000</v>
      </c>
      <c r="L20" s="4" t="inlineStr">
        <is>
          <t xml:space="preserve"> </t>
        </is>
      </c>
    </row>
    <row r="21">
      <c r="A21" s="4" t="inlineStr">
        <is>
          <t>Maximum aggregate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80000000</v>
      </c>
    </row>
    <row r="22">
      <c r="A22" s="4" t="inlineStr">
        <is>
          <t>Aggregate milestone payments, period</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bable milestone payments</t>
        </is>
      </c>
      <c r="B23" s="4" t="inlineStr">
        <is>
          <t xml:space="preserve"> </t>
        </is>
      </c>
      <c r="C23" s="4" t="inlineStr">
        <is>
          <t xml:space="preserve"> </t>
        </is>
      </c>
      <c r="D23" s="4" t="inlineStr">
        <is>
          <t xml:space="preserve"> </t>
        </is>
      </c>
      <c r="E23" s="7" t="n">
        <v>0</v>
      </c>
      <c r="F23" s="7"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due prior to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30000000</v>
      </c>
    </row>
    <row r="25">
      <c r="A25" s="4" t="inlineStr">
        <is>
          <t>Research and development</t>
        </is>
      </c>
      <c r="B25" s="4" t="inlineStr">
        <is>
          <t xml:space="preserve"> </t>
        </is>
      </c>
      <c r="C25" s="4" t="inlineStr">
        <is>
          <t xml:space="preserve"> </t>
        </is>
      </c>
      <c r="D25" s="7" t="n">
        <v>15000000</v>
      </c>
      <c r="E25" s="4" t="inlineStr">
        <is>
          <t xml:space="preserve"> </t>
        </is>
      </c>
      <c r="F25" s="4" t="inlineStr">
        <is>
          <t xml:space="preserve"> </t>
        </is>
      </c>
      <c r="G25" s="7" t="n">
        <v>25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paymen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0.3333</v>
      </c>
    </row>
    <row r="27">
      <c r="A27" s="4" t="inlineStr">
        <is>
          <t>Fair value threshol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3333</v>
      </c>
    </row>
    <row r="28">
      <c r="A28" s="4" t="inlineStr">
        <is>
          <t>Affibody | Collaborative Arrangement, Transaction with Party to Collaborative Arrang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ice of termination</t>
        </is>
      </c>
      <c r="B30" s="4" t="inlineStr">
        <is>
          <t>9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51" customWidth="1" min="3" max="3"/>
    <col width="26" customWidth="1" min="4" max="4"/>
    <col width="51" customWidth="1" min="5" max="5"/>
    <col width="22" customWidth="1" min="6" max="6"/>
    <col width="22" customWidth="1" min="7" max="7"/>
  </cols>
  <sheetData>
    <row r="1">
      <c r="A1" s="1" t="inlineStr">
        <is>
          <t>Commitments and Contingent Liabilities - Narrative (Details)</t>
        </is>
      </c>
      <c r="B1" s="2" t="inlineStr">
        <is>
          <t>1 Months Ended</t>
        </is>
      </c>
      <c r="E1" s="2" t="inlineStr">
        <is>
          <t>12 Months Ended</t>
        </is>
      </c>
    </row>
    <row r="2">
      <c r="B2" s="2" t="inlineStr">
        <is>
          <t>Nov. 30, 2023 USD ($)</t>
        </is>
      </c>
      <c r="C2" s="2" t="inlineStr">
        <is>
          <t>Jul. 31, 2023 USD ($) ft²</t>
        </is>
      </c>
      <c r="D2" s="2" t="inlineStr">
        <is>
          <t>Jan. 31, 2023 USD ($) ft²</t>
        </is>
      </c>
      <c r="E2" s="2" t="inlineStr">
        <is>
          <t>Dec. 31, 2024 USD ($)</t>
        </is>
      </c>
      <c r="F2" s="2" t="inlineStr">
        <is>
          <t>Dec. 31, 2023 USD ($)</t>
        </is>
      </c>
      <c r="G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7" t="n">
        <v>238055000</v>
      </c>
      <c r="F4" s="7" t="n">
        <v>355886000</v>
      </c>
      <c r="G4" s="4" t="inlineStr">
        <is>
          <t xml:space="preserve"> </t>
        </is>
      </c>
    </row>
    <row r="5">
      <c r="A5" s="4" t="inlineStr">
        <is>
          <t>Unrecorded unconditional purchase obligation</t>
        </is>
      </c>
      <c r="B5" s="4" t="inlineStr">
        <is>
          <t xml:space="preserve"> </t>
        </is>
      </c>
      <c r="C5" s="4" t="inlineStr">
        <is>
          <t xml:space="preserve"> </t>
        </is>
      </c>
      <c r="D5" s="4" t="inlineStr">
        <is>
          <t xml:space="preserve"> </t>
        </is>
      </c>
      <c r="E5" s="6" t="n">
        <v>21477000</v>
      </c>
      <c r="F5" s="6" t="n">
        <v>142300000</v>
      </c>
      <c r="G5" s="4" t="inlineStr">
        <is>
          <t xml:space="preserve"> </t>
        </is>
      </c>
    </row>
    <row r="6">
      <c r="A6" s="4" t="inlineStr">
        <is>
          <t>Loss on contract termination</t>
        </is>
      </c>
      <c r="B6" s="4" t="inlineStr">
        <is>
          <t xml:space="preserve"> </t>
        </is>
      </c>
      <c r="C6" s="4" t="inlineStr">
        <is>
          <t xml:space="preserve"> </t>
        </is>
      </c>
      <c r="D6" s="4" t="inlineStr">
        <is>
          <t xml:space="preserve"> </t>
        </is>
      </c>
      <c r="E6" s="6" t="n">
        <v>14300000</v>
      </c>
      <c r="F6" s="4" t="inlineStr">
        <is>
          <t xml:space="preserve"> </t>
        </is>
      </c>
      <c r="G6" s="4" t="inlineStr">
        <is>
          <t xml:space="preserve"> </t>
        </is>
      </c>
    </row>
    <row r="7">
      <c r="A7" s="4" t="inlineStr">
        <is>
          <t>Non cancelable purchase obligations</t>
        </is>
      </c>
      <c r="B7" s="4" t="inlineStr">
        <is>
          <t xml:space="preserve"> </t>
        </is>
      </c>
      <c r="C7" s="4" t="inlineStr">
        <is>
          <t xml:space="preserve"> </t>
        </is>
      </c>
      <c r="D7" s="4" t="inlineStr">
        <is>
          <t xml:space="preserve"> </t>
        </is>
      </c>
      <c r="E7" s="6" t="n">
        <v>21100000</v>
      </c>
      <c r="F7" s="4" t="inlineStr">
        <is>
          <t xml:space="preserve"> </t>
        </is>
      </c>
      <c r="G7" s="4" t="inlineStr">
        <is>
          <t xml:space="preserve"> </t>
        </is>
      </c>
    </row>
    <row r="8">
      <c r="A8" s="4" t="inlineStr">
        <is>
          <t>Office space leased (in square feet) | ft²</t>
        </is>
      </c>
      <c r="B8" s="4" t="inlineStr">
        <is>
          <t xml:space="preserve"> </t>
        </is>
      </c>
      <c r="C8" s="6" t="n">
        <v>22365</v>
      </c>
      <c r="D8" s="6" t="n">
        <v>10012</v>
      </c>
      <c r="E8" s="4" t="inlineStr">
        <is>
          <t xml:space="preserve"> </t>
        </is>
      </c>
      <c r="F8" s="4" t="inlineStr">
        <is>
          <t xml:space="preserve"> </t>
        </is>
      </c>
      <c r="G8" s="4" t="inlineStr">
        <is>
          <t xml:space="preserve"> </t>
        </is>
      </c>
    </row>
    <row r="9">
      <c r="A9" s="4" t="inlineStr">
        <is>
          <t>Term of contract</t>
        </is>
      </c>
      <c r="B9" s="4" t="inlineStr">
        <is>
          <t xml:space="preserve"> </t>
        </is>
      </c>
      <c r="C9" s="4" t="inlineStr">
        <is>
          <t>60 months</t>
        </is>
      </c>
      <c r="D9" s="4" t="inlineStr">
        <is>
          <t>65 months</t>
        </is>
      </c>
      <c r="E9" s="4" t="inlineStr">
        <is>
          <t xml:space="preserve"> </t>
        </is>
      </c>
      <c r="F9" s="4" t="inlineStr">
        <is>
          <t xml:space="preserve"> </t>
        </is>
      </c>
      <c r="G9" s="4" t="inlineStr">
        <is>
          <t xml:space="preserve"> </t>
        </is>
      </c>
    </row>
    <row r="10">
      <c r="A10" s="4" t="inlineStr">
        <is>
          <t>Renewal term</t>
        </is>
      </c>
      <c r="B10" s="4" t="inlineStr">
        <is>
          <t xml:space="preserve"> </t>
        </is>
      </c>
      <c r="C10" s="4" t="inlineStr">
        <is>
          <t>5 years</t>
        </is>
      </c>
      <c r="D10" s="4" t="inlineStr">
        <is>
          <t>3 years</t>
        </is>
      </c>
      <c r="E10" s="4" t="inlineStr">
        <is>
          <t xml:space="preserve"> </t>
        </is>
      </c>
      <c r="F10" s="4" t="inlineStr">
        <is>
          <t xml:space="preserve"> </t>
        </is>
      </c>
      <c r="G10" s="4" t="inlineStr">
        <is>
          <t xml:space="preserve"> </t>
        </is>
      </c>
    </row>
    <row r="11">
      <c r="A11" s="4" t="inlineStr">
        <is>
          <t>Monthly payments</t>
        </is>
      </c>
      <c r="B11" s="4" t="inlineStr">
        <is>
          <t xml:space="preserve"> </t>
        </is>
      </c>
      <c r="C11" s="7" t="n">
        <v>150000</v>
      </c>
      <c r="D11" s="7" t="n">
        <v>30500</v>
      </c>
      <c r="E11" s="4" t="inlineStr">
        <is>
          <t xml:space="preserve"> </t>
        </is>
      </c>
      <c r="F11" s="4" t="inlineStr">
        <is>
          <t xml:space="preserve"> </t>
        </is>
      </c>
      <c r="G11" s="4" t="inlineStr">
        <is>
          <t xml:space="preserve"> </t>
        </is>
      </c>
    </row>
    <row r="12">
      <c r="A12" s="4" t="inlineStr">
        <is>
          <t>Annual rent increase</t>
        </is>
      </c>
      <c r="B12" s="4" t="inlineStr">
        <is>
          <t xml:space="preserve"> </t>
        </is>
      </c>
      <c r="C12" s="13" t="n">
        <v>0.035</v>
      </c>
      <c r="D12" s="11" t="n">
        <v>0.03</v>
      </c>
      <c r="E12" s="4" t="inlineStr">
        <is>
          <t xml:space="preserve"> </t>
        </is>
      </c>
      <c r="F12" s="4" t="inlineStr">
        <is>
          <t xml:space="preserve"> </t>
        </is>
      </c>
      <c r="G12" s="4" t="inlineStr">
        <is>
          <t xml:space="preserve"> </t>
        </is>
      </c>
    </row>
    <row r="13">
      <c r="A13" s="4" t="inlineStr">
        <is>
          <t>Rent abatement, term</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row>
    <row r="14">
      <c r="A14" s="4" t="inlineStr">
        <is>
          <t>Security deposit</t>
        </is>
      </c>
      <c r="B14" s="4" t="inlineStr">
        <is>
          <t xml:space="preserve"> </t>
        </is>
      </c>
      <c r="C14" s="4" t="inlineStr">
        <is>
          <t xml:space="preserve"> </t>
        </is>
      </c>
      <c r="D14" s="4" t="inlineStr">
        <is>
          <t xml:space="preserve"> </t>
        </is>
      </c>
      <c r="E14" s="6" t="n">
        <v>34000</v>
      </c>
      <c r="F14" s="4" t="inlineStr">
        <is>
          <t xml:space="preserve"> </t>
        </is>
      </c>
      <c r="G14" s="4" t="inlineStr">
        <is>
          <t xml:space="preserve"> </t>
        </is>
      </c>
    </row>
    <row r="15">
      <c r="A15" s="4" t="inlineStr">
        <is>
          <t>Operating lease liability, non-current</t>
        </is>
      </c>
      <c r="B15" s="4" t="inlineStr">
        <is>
          <t xml:space="preserve"> </t>
        </is>
      </c>
      <c r="C15" s="7" t="n">
        <v>5700000</v>
      </c>
      <c r="D15" s="7" t="n">
        <v>1300000</v>
      </c>
      <c r="E15" s="6" t="n">
        <v>6270000</v>
      </c>
      <c r="F15" s="6" t="n">
        <v>1194000</v>
      </c>
      <c r="G15" s="4" t="inlineStr">
        <is>
          <t xml:space="preserve"> </t>
        </is>
      </c>
    </row>
    <row r="16">
      <c r="A16" s="4" t="inlineStr">
        <is>
          <t>Operating lease right-of-use asset</t>
        </is>
      </c>
      <c r="B16" s="4" t="inlineStr">
        <is>
          <t xml:space="preserve"> </t>
        </is>
      </c>
      <c r="C16" s="6" t="n">
        <v>6100000</v>
      </c>
      <c r="D16" s="7" t="n">
        <v>1300000</v>
      </c>
      <c r="E16" s="6" t="n">
        <v>6752000</v>
      </c>
      <c r="F16" s="6" t="n">
        <v>1195000</v>
      </c>
      <c r="G16" s="4" t="inlineStr">
        <is>
          <t xml:space="preserve"> </t>
        </is>
      </c>
    </row>
    <row r="17">
      <c r="A17" s="4" t="inlineStr">
        <is>
          <t>Operating lease liability, current</t>
        </is>
      </c>
      <c r="B17" s="4" t="inlineStr">
        <is>
          <t xml:space="preserve"> </t>
        </is>
      </c>
      <c r="C17" s="7" t="n">
        <v>200000</v>
      </c>
      <c r="D17" s="4" t="inlineStr">
        <is>
          <t xml:space="preserve"> </t>
        </is>
      </c>
      <c r="E17" s="7" t="n">
        <v>1034000</v>
      </c>
      <c r="F17" s="4" t="inlineStr">
        <is>
          <t xml:space="preserve"> </t>
        </is>
      </c>
      <c r="G17" s="4" t="inlineStr">
        <is>
          <t xml:space="preserve"> </t>
        </is>
      </c>
    </row>
    <row r="18">
      <c r="A18" s="4" t="inlineStr">
        <is>
          <t>Operating lease, liability, current, statement of financial position flag</t>
        </is>
      </c>
      <c r="B18" s="4" t="inlineStr">
        <is>
          <t xml:space="preserve"> </t>
        </is>
      </c>
      <c r="C18" s="4" t="inlineStr">
        <is>
          <t>Accrued Compensation And Other Current Liabilities</t>
        </is>
      </c>
      <c r="D18" s="4" t="inlineStr">
        <is>
          <t xml:space="preserve"> </t>
        </is>
      </c>
      <c r="E18" s="4" t="inlineStr">
        <is>
          <t>Accrued Compensation And Other Current Liabilities</t>
        </is>
      </c>
      <c r="F18" s="4" t="inlineStr">
        <is>
          <t xml:space="preserve"> </t>
        </is>
      </c>
      <c r="G18" s="4" t="inlineStr">
        <is>
          <t xml:space="preserve"> </t>
        </is>
      </c>
    </row>
    <row r="19">
      <c r="A19" s="4" t="inlineStr">
        <is>
          <t>Operating lease costs</t>
        </is>
      </c>
      <c r="B19" s="4" t="inlineStr">
        <is>
          <t xml:space="preserve"> </t>
        </is>
      </c>
      <c r="C19" s="4" t="inlineStr">
        <is>
          <t xml:space="preserve"> </t>
        </is>
      </c>
      <c r="D19" s="4" t="inlineStr">
        <is>
          <t xml:space="preserve"> </t>
        </is>
      </c>
      <c r="E19" s="7" t="n">
        <v>1300000</v>
      </c>
      <c r="F19" s="6" t="n">
        <v>300000</v>
      </c>
      <c r="G19" s="4" t="inlineStr">
        <is>
          <t xml:space="preserve"> </t>
        </is>
      </c>
    </row>
    <row r="20">
      <c r="A20" s="4" t="inlineStr">
        <is>
          <t>Variable Lease, Cost</t>
        </is>
      </c>
      <c r="B20" s="4" t="inlineStr">
        <is>
          <t xml:space="preserve"> </t>
        </is>
      </c>
      <c r="C20" s="4" t="inlineStr">
        <is>
          <t xml:space="preserve"> </t>
        </is>
      </c>
      <c r="D20" s="4" t="inlineStr">
        <is>
          <t xml:space="preserve"> </t>
        </is>
      </c>
      <c r="E20" s="6" t="n">
        <v>300000</v>
      </c>
      <c r="F20" s="6" t="n">
        <v>0</v>
      </c>
      <c r="G20" s="4" t="inlineStr">
        <is>
          <t xml:space="preserve"> </t>
        </is>
      </c>
    </row>
    <row r="21">
      <c r="A21" s="4" t="inlineStr">
        <is>
          <t>Short-term lease, cost</t>
        </is>
      </c>
      <c r="B21" s="4" t="inlineStr">
        <is>
          <t xml:space="preserve"> </t>
        </is>
      </c>
      <c r="C21" s="4" t="inlineStr">
        <is>
          <t xml:space="preserve"> </t>
        </is>
      </c>
      <c r="D21" s="4" t="inlineStr">
        <is>
          <t xml:space="preserve"> </t>
        </is>
      </c>
      <c r="E21" s="7" t="n">
        <v>200000</v>
      </c>
      <c r="F21" s="6" t="n">
        <v>100000</v>
      </c>
      <c r="G21" s="4" t="inlineStr">
        <is>
          <t xml:space="preserve"> </t>
        </is>
      </c>
    </row>
    <row r="22">
      <c r="A22" s="4" t="inlineStr">
        <is>
          <t>Weighted average remaining lease term</t>
        </is>
      </c>
      <c r="B22" s="4" t="inlineStr">
        <is>
          <t xml:space="preserve"> </t>
        </is>
      </c>
      <c r="C22" s="4" t="inlineStr">
        <is>
          <t xml:space="preserve"> </t>
        </is>
      </c>
      <c r="D22" s="4" t="inlineStr">
        <is>
          <t xml:space="preserve"> </t>
        </is>
      </c>
      <c r="E22" s="4" t="inlineStr">
        <is>
          <t>4 years 7 months 6 days</t>
        </is>
      </c>
      <c r="F22" s="4" t="inlineStr">
        <is>
          <t xml:space="preserve"> </t>
        </is>
      </c>
      <c r="G22" s="4" t="inlineStr">
        <is>
          <t xml:space="preserve"> </t>
        </is>
      </c>
    </row>
    <row r="23">
      <c r="A23" s="4" t="inlineStr">
        <is>
          <t>Discount rate</t>
        </is>
      </c>
      <c r="B23" s="4" t="inlineStr">
        <is>
          <t xml:space="preserve"> </t>
        </is>
      </c>
      <c r="C23" s="4" t="inlineStr">
        <is>
          <t xml:space="preserve"> </t>
        </is>
      </c>
      <c r="D23" s="4" t="inlineStr">
        <is>
          <t xml:space="preserve"> </t>
        </is>
      </c>
      <c r="E23" s="11" t="n">
        <v>0.18</v>
      </c>
      <c r="F23" s="4" t="inlineStr">
        <is>
          <t xml:space="preserve"> </t>
        </is>
      </c>
      <c r="G23" s="4" t="inlineStr">
        <is>
          <t xml:space="preserve"> </t>
        </is>
      </c>
    </row>
    <row r="24">
      <c r="A24" s="4" t="inlineStr">
        <is>
          <t>Lease liability measurement (less than)</t>
        </is>
      </c>
      <c r="B24" s="4" t="inlineStr">
        <is>
          <t xml:space="preserve"> </t>
        </is>
      </c>
      <c r="C24" s="4" t="inlineStr">
        <is>
          <t xml:space="preserve"> </t>
        </is>
      </c>
      <c r="D24" s="4" t="inlineStr">
        <is>
          <t xml:space="preserve"> </t>
        </is>
      </c>
      <c r="E24" s="7" t="n">
        <v>800000</v>
      </c>
      <c r="F24" s="7" t="n">
        <v>100000</v>
      </c>
      <c r="G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y deposit</t>
        </is>
      </c>
      <c r="B27" s="4" t="inlineStr">
        <is>
          <t xml:space="preserve"> </t>
        </is>
      </c>
      <c r="C27" s="4" t="inlineStr">
        <is>
          <t xml:space="preserve"> </t>
        </is>
      </c>
      <c r="D27" s="4" t="inlineStr">
        <is>
          <t xml:space="preserve"> </t>
        </is>
      </c>
      <c r="E27" s="7" t="n">
        <v>200000</v>
      </c>
      <c r="F27" s="4" t="inlineStr">
        <is>
          <t xml:space="preserve"> </t>
        </is>
      </c>
      <c r="G27" s="4" t="inlineStr">
        <is>
          <t xml:space="preserve"> </t>
        </is>
      </c>
    </row>
    <row r="28">
      <c r="A28" s="4" t="inlineStr">
        <is>
          <t>Affibod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t>
        </is>
      </c>
      <c r="B30" s="7" t="n">
        <v>15000000</v>
      </c>
      <c r="C30" s="4" t="inlineStr">
        <is>
          <t xml:space="preserve"> </t>
        </is>
      </c>
      <c r="D30" s="4" t="inlineStr">
        <is>
          <t xml:space="preserve"> </t>
        </is>
      </c>
      <c r="E30" s="4" t="inlineStr">
        <is>
          <t xml:space="preserve"> </t>
        </is>
      </c>
      <c r="F30" s="4" t="inlineStr">
        <is>
          <t xml:space="preserve"> </t>
        </is>
      </c>
      <c r="G30" s="7" t="n">
        <v>25000000</v>
      </c>
    </row>
  </sheetData>
  <mergeCells count="3">
    <mergeCell ref="B1:D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Non-cancellable Purchase Obligations (Details) - USD ($) $ in Thousands</t>
        </is>
      </c>
      <c r="B1" s="2" t="inlineStr">
        <is>
          <t>Dec. 31, 2024</t>
        </is>
      </c>
      <c r="C1" s="2" t="inlineStr">
        <is>
          <t>Dec. 31, 2023</t>
        </is>
      </c>
    </row>
    <row r="2">
      <c r="A2" s="3" t="inlineStr">
        <is>
          <t>Unrecorded Unconditional Purchase Obligation, Fiscal Year Maturity [Abstract]</t>
        </is>
      </c>
      <c r="B2" s="4" t="inlineStr">
        <is>
          <t xml:space="preserve"> </t>
        </is>
      </c>
      <c r="C2" s="4" t="inlineStr">
        <is>
          <t xml:space="preserve"> </t>
        </is>
      </c>
    </row>
    <row r="3">
      <c r="A3" s="4" t="inlineStr">
        <is>
          <t>2025</t>
        </is>
      </c>
      <c r="B3" s="7" t="n">
        <v>19727</v>
      </c>
      <c r="C3" s="4" t="inlineStr">
        <is>
          <t xml:space="preserve"> </t>
        </is>
      </c>
    </row>
    <row r="4">
      <c r="A4" s="4" t="inlineStr">
        <is>
          <t>2026</t>
        </is>
      </c>
      <c r="B4" s="6" t="n">
        <v>1349</v>
      </c>
      <c r="C4" s="4" t="inlineStr">
        <is>
          <t xml:space="preserve"> </t>
        </is>
      </c>
    </row>
    <row r="5">
      <c r="A5" s="4" t="inlineStr">
        <is>
          <t>2027</t>
        </is>
      </c>
      <c r="B5" s="6" t="n">
        <v>206</v>
      </c>
      <c r="C5" s="4" t="inlineStr">
        <is>
          <t xml:space="preserve"> </t>
        </is>
      </c>
    </row>
    <row r="6">
      <c r="A6" s="4" t="inlineStr">
        <is>
          <t>2028 and thereafter</t>
        </is>
      </c>
      <c r="B6" s="6" t="n">
        <v>195</v>
      </c>
      <c r="C6" s="4" t="inlineStr">
        <is>
          <t xml:space="preserve"> </t>
        </is>
      </c>
    </row>
    <row r="7">
      <c r="A7" s="4" t="inlineStr">
        <is>
          <t>Total</t>
        </is>
      </c>
      <c r="B7" s="7" t="n">
        <v>21477</v>
      </c>
      <c r="C7" s="7" t="n">
        <v>142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 width="14" customWidth="1" min="5" max="5"/>
  </cols>
  <sheetData>
    <row r="1">
      <c r="A1" s="1" t="inlineStr">
        <is>
          <t>Commitments and Contingent Liabilities - Schedule of Maturity Analysis of Operating Lease Liability (Details) - USD ($) $ in Thousands</t>
        </is>
      </c>
      <c r="B1" s="2" t="inlineStr">
        <is>
          <t>Dec. 31, 2024</t>
        </is>
      </c>
      <c r="C1" s="2" t="inlineStr">
        <is>
          <t>Dec. 31, 2023</t>
        </is>
      </c>
      <c r="D1" s="2" t="inlineStr">
        <is>
          <t>Jul. 31, 2023</t>
        </is>
      </c>
      <c r="E1" s="2" t="inlineStr">
        <is>
          <t>Jan. 31, 2023</t>
        </is>
      </c>
    </row>
    <row r="2">
      <c r="A2" s="3" t="inlineStr">
        <is>
          <t>Lessee, Operating Lease, Liability, to be Paid, Fiscal Year Maturity [Abstract]</t>
        </is>
      </c>
      <c r="B2" s="4" t="inlineStr">
        <is>
          <t xml:space="preserve"> </t>
        </is>
      </c>
      <c r="C2" s="4" t="inlineStr">
        <is>
          <t xml:space="preserve"> </t>
        </is>
      </c>
      <c r="D2" s="4" t="inlineStr">
        <is>
          <t xml:space="preserve"> </t>
        </is>
      </c>
      <c r="E2" s="4" t="inlineStr">
        <is>
          <t xml:space="preserve"> </t>
        </is>
      </c>
    </row>
    <row r="3">
      <c r="A3" s="4" t="inlineStr">
        <is>
          <t>2025</t>
        </is>
      </c>
      <c r="B3" s="7" t="n">
        <v>2200</v>
      </c>
      <c r="C3" s="4" t="inlineStr">
        <is>
          <t xml:space="preserve"> </t>
        </is>
      </c>
      <c r="D3" s="4" t="inlineStr">
        <is>
          <t xml:space="preserve"> </t>
        </is>
      </c>
      <c r="E3" s="4" t="inlineStr">
        <is>
          <t xml:space="preserve"> </t>
        </is>
      </c>
    </row>
    <row r="4">
      <c r="A4" s="4" t="inlineStr">
        <is>
          <t>2026</t>
        </is>
      </c>
      <c r="B4" s="6" t="n">
        <v>2275</v>
      </c>
      <c r="C4" s="4" t="inlineStr">
        <is>
          <t xml:space="preserve"> </t>
        </is>
      </c>
      <c r="D4" s="4" t="inlineStr">
        <is>
          <t xml:space="preserve"> </t>
        </is>
      </c>
      <c r="E4" s="4" t="inlineStr">
        <is>
          <t xml:space="preserve"> </t>
        </is>
      </c>
    </row>
    <row r="5">
      <c r="A5" s="4" t="inlineStr">
        <is>
          <t>2027</t>
        </is>
      </c>
      <c r="B5" s="6" t="n">
        <v>2352</v>
      </c>
      <c r="C5" s="4" t="inlineStr">
        <is>
          <t xml:space="preserve"> </t>
        </is>
      </c>
      <c r="D5" s="4" t="inlineStr">
        <is>
          <t xml:space="preserve"> </t>
        </is>
      </c>
      <c r="E5" s="4" t="inlineStr">
        <is>
          <t xml:space="preserve"> </t>
        </is>
      </c>
    </row>
    <row r="6">
      <c r="A6" s="4" t="inlineStr">
        <is>
          <t>2028</t>
        </is>
      </c>
      <c r="B6" s="6" t="n">
        <v>2291</v>
      </c>
      <c r="C6" s="4" t="inlineStr">
        <is>
          <t xml:space="preserve"> </t>
        </is>
      </c>
      <c r="D6" s="4" t="inlineStr">
        <is>
          <t xml:space="preserve"> </t>
        </is>
      </c>
      <c r="E6" s="4" t="inlineStr">
        <is>
          <t xml:space="preserve"> </t>
        </is>
      </c>
    </row>
    <row r="7">
      <c r="A7" s="4" t="inlineStr">
        <is>
          <t>2029</t>
        </is>
      </c>
      <c r="B7" s="6" t="n">
        <v>1548</v>
      </c>
      <c r="C7" s="4" t="inlineStr">
        <is>
          <t xml:space="preserve"> </t>
        </is>
      </c>
      <c r="D7" s="4" t="inlineStr">
        <is>
          <t xml:space="preserve"> </t>
        </is>
      </c>
      <c r="E7" s="4" t="inlineStr">
        <is>
          <t xml:space="preserve"> </t>
        </is>
      </c>
    </row>
    <row r="8">
      <c r="A8" s="4" t="inlineStr">
        <is>
          <t>Total future lease payments</t>
        </is>
      </c>
      <c r="B8" s="6" t="n">
        <v>10666</v>
      </c>
      <c r="C8" s="4" t="inlineStr">
        <is>
          <t xml:space="preserve"> </t>
        </is>
      </c>
      <c r="D8" s="4" t="inlineStr">
        <is>
          <t xml:space="preserve"> </t>
        </is>
      </c>
      <c r="E8" s="4" t="inlineStr">
        <is>
          <t xml:space="preserve"> </t>
        </is>
      </c>
    </row>
    <row r="9">
      <c r="A9" s="4" t="inlineStr">
        <is>
          <t>Less imputed interest</t>
        </is>
      </c>
      <c r="B9" s="6" t="n">
        <v>-3362</v>
      </c>
      <c r="C9" s="4" t="inlineStr">
        <is>
          <t xml:space="preserve"> </t>
        </is>
      </c>
      <c r="D9" s="4" t="inlineStr">
        <is>
          <t xml:space="preserve"> </t>
        </is>
      </c>
      <c r="E9" s="4" t="inlineStr">
        <is>
          <t xml:space="preserve"> </t>
        </is>
      </c>
    </row>
    <row r="10">
      <c r="A10" s="4" t="inlineStr">
        <is>
          <t>Total operating lease liability balance</t>
        </is>
      </c>
      <c r="B10" s="6" t="n">
        <v>7304</v>
      </c>
      <c r="C10" s="4" t="inlineStr">
        <is>
          <t xml:space="preserve"> </t>
        </is>
      </c>
      <c r="D10" s="4" t="inlineStr">
        <is>
          <t xml:space="preserve"> </t>
        </is>
      </c>
      <c r="E10" s="4" t="inlineStr">
        <is>
          <t xml:space="preserve"> </t>
        </is>
      </c>
    </row>
    <row r="11">
      <c r="A11" s="4" t="inlineStr">
        <is>
          <t>Less current portion of lease liability (included in accrued compensation and other current liabilities)</t>
        </is>
      </c>
      <c r="B11" s="7" t="n">
        <v>-1034</v>
      </c>
      <c r="C11" s="4" t="inlineStr">
        <is>
          <t xml:space="preserve"> </t>
        </is>
      </c>
      <c r="D11" s="7" t="n">
        <v>-200</v>
      </c>
      <c r="E11" s="4" t="inlineStr">
        <is>
          <t xml:space="preserve"> </t>
        </is>
      </c>
    </row>
    <row r="12">
      <c r="A12" s="4" t="inlineStr">
        <is>
          <t>Operating Lease, Liability, Current, Statement of Financial Position Flag</t>
        </is>
      </c>
      <c r="B12" s="4" t="inlineStr">
        <is>
          <t>Accrued compensation and other current liabilities</t>
        </is>
      </c>
      <c r="C12" s="4" t="inlineStr">
        <is>
          <t xml:space="preserve"> </t>
        </is>
      </c>
      <c r="D12" s="4" t="inlineStr">
        <is>
          <t>Accrued compensation and other current liabilities</t>
        </is>
      </c>
      <c r="E12" s="4" t="inlineStr">
        <is>
          <t xml:space="preserve"> </t>
        </is>
      </c>
    </row>
    <row r="13">
      <c r="A13" s="4" t="inlineStr">
        <is>
          <t>Operating lease liability, non-current</t>
        </is>
      </c>
      <c r="B13" s="7" t="n">
        <v>6270</v>
      </c>
      <c r="C13" s="7" t="n">
        <v>1194</v>
      </c>
      <c r="D13" s="7" t="n">
        <v>5700</v>
      </c>
      <c r="E13" s="7" t="n">
        <v>1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9" customWidth="1" min="2" max="2"/>
    <col width="22" customWidth="1" min="3" max="3"/>
    <col width="22" customWidth="1" min="4" max="4"/>
    <col width="25" customWidth="1" min="5" max="5"/>
  </cols>
  <sheetData>
    <row r="1">
      <c r="A1" s="1" t="inlineStr">
        <is>
          <t>Derivative Tranche Liability (Details) $ / shares in Units, $ in Thousands</t>
        </is>
      </c>
      <c r="C1" s="2" t="inlineStr">
        <is>
          <t>12 Months Ended</t>
        </is>
      </c>
    </row>
    <row r="2">
      <c r="B2" s="2" t="inlineStr">
        <is>
          <t>May 09, 2023 USD ($) $ / shares shares</t>
        </is>
      </c>
      <c r="C2" s="2" t="inlineStr">
        <is>
          <t>Dec. 31, 2024 USD ($)</t>
        </is>
      </c>
      <c r="D2" s="2" t="inlineStr">
        <is>
          <t>Dec. 31, 2023 USD ($)</t>
        </is>
      </c>
      <c r="E2" s="2" t="inlineStr">
        <is>
          <t>Sep. 30, 2022 $ / share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tranche liability</t>
        </is>
      </c>
      <c r="B4" s="4" t="inlineStr">
        <is>
          <t xml:space="preserve"> </t>
        </is>
      </c>
      <c r="C4" s="7" t="n">
        <v>0</v>
      </c>
      <c r="D4" s="7" t="n">
        <v>10291</v>
      </c>
      <c r="E4" s="4" t="inlineStr">
        <is>
          <t xml:space="preserve"> </t>
        </is>
      </c>
    </row>
    <row r="5">
      <c r="A5" s="4" t="inlineStr">
        <is>
          <t>Measurement Input, Probability Of Achieving Specified Condi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4" t="n">
        <v>0.9</v>
      </c>
      <c r="C7" s="4" t="inlineStr">
        <is>
          <t xml:space="preserve"> </t>
        </is>
      </c>
      <c r="D7" s="4" t="inlineStr">
        <is>
          <t xml:space="preserve"> </t>
        </is>
      </c>
      <c r="E7" s="4" t="inlineStr">
        <is>
          <t xml:space="preserve"> </t>
        </is>
      </c>
    </row>
    <row r="8">
      <c r="A8" s="4" t="inlineStr">
        <is>
          <t>Measurement Input, Discount Rat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4" t="inlineStr">
        <is>
          <t xml:space="preserve"> </t>
        </is>
      </c>
      <c r="D10" s="4" t="inlineStr">
        <is>
          <t xml:space="preserve"> </t>
        </is>
      </c>
      <c r="E10" s="14" t="n">
        <v>0.25</v>
      </c>
    </row>
    <row r="11">
      <c r="A11" s="4" t="inlineStr">
        <is>
          <t>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iability, noncurrent</t>
        </is>
      </c>
      <c r="B13" s="7" t="n">
        <v>10800</v>
      </c>
      <c r="C13" s="4" t="inlineStr">
        <is>
          <t xml:space="preserve"> </t>
        </is>
      </c>
      <c r="D13" s="4" t="inlineStr">
        <is>
          <t xml:space="preserve"> </t>
        </is>
      </c>
      <c r="E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ssuance of convertible preferred stock (in shares) | shares</t>
        </is>
      </c>
      <c r="B16" s="6" t="n">
        <v>12228881</v>
      </c>
      <c r="C16" s="4" t="inlineStr">
        <is>
          <t xml:space="preserve"> </t>
        </is>
      </c>
      <c r="D16" s="4" t="inlineStr">
        <is>
          <t xml:space="preserve"> </t>
        </is>
      </c>
      <c r="E16" s="4" t="inlineStr">
        <is>
          <t xml:space="preserve"> </t>
        </is>
      </c>
    </row>
    <row r="17">
      <c r="A17" s="4" t="inlineStr">
        <is>
          <t>Shares issued, price per share (in dollars per share) | $ / shares</t>
        </is>
      </c>
      <c r="B17" s="15" t="n">
        <v>12.2661</v>
      </c>
      <c r="C17" s="4" t="inlineStr">
        <is>
          <t xml:space="preserve"> </t>
        </is>
      </c>
      <c r="D17" s="4" t="inlineStr">
        <is>
          <t xml:space="preserve"> </t>
        </is>
      </c>
      <c r="E17" s="15" t="n">
        <v>12.2661</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reserved for future issuance (in shares)</t>
        </is>
      </c>
      <c r="B3" s="6" t="n">
        <v>23387160</v>
      </c>
      <c r="C3" s="6" t="n">
        <v>20101379</v>
      </c>
    </row>
    <row r="4">
      <c r="A4" s="4" t="inlineStr">
        <is>
          <t>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6" t="n">
        <v>13620039</v>
      </c>
      <c r="C6" s="6" t="n">
        <v>9630623</v>
      </c>
    </row>
    <row r="7">
      <c r="A7" s="4" t="inlineStr">
        <is>
          <t>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6" t="n">
        <v>641856</v>
      </c>
      <c r="C9" s="6" t="n">
        <v>2964072</v>
      </c>
    </row>
    <row r="10">
      <c r="A10" s="4" t="inlineStr">
        <is>
          <t>Outstanding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6" t="n">
        <v>1026425</v>
      </c>
      <c r="C12" s="6" t="n">
        <v>2166016</v>
      </c>
    </row>
    <row r="13">
      <c r="A13" s="4" t="inlineStr">
        <is>
          <t>ESPP Shares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6" t="n">
        <v>1675454</v>
      </c>
      <c r="C15" s="6" t="n">
        <v>875836</v>
      </c>
    </row>
    <row r="16">
      <c r="A16" s="4" t="inlineStr">
        <is>
          <t>Shares available for future grants under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6" t="n">
        <v>6368075</v>
      </c>
      <c r="C18" s="6" t="n">
        <v>3526392</v>
      </c>
    </row>
    <row r="19">
      <c r="A19" s="4" t="inlineStr">
        <is>
          <t>Options assumed upon ValenzaBio acquisition | Outstanding 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6" t="n">
        <v>55311</v>
      </c>
      <c r="C21" s="6" t="n">
        <v>9384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on Stock - Narrative (Details) - $ / shares</t>
        </is>
      </c>
      <c r="B1" s="2" t="inlineStr">
        <is>
          <t>1 Months Ended</t>
        </is>
      </c>
      <c r="D1" s="2" t="inlineStr">
        <is>
          <t>12 Months Ended</t>
        </is>
      </c>
    </row>
    <row r="2">
      <c r="B2" s="2" t="inlineStr">
        <is>
          <t>Dec. 31, 2022</t>
        </is>
      </c>
      <c r="C2" s="2" t="inlineStr">
        <is>
          <t>Jul. 31, 2020</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issued for services (in shares)</t>
        </is>
      </c>
      <c r="B4" s="4" t="inlineStr">
        <is>
          <t xml:space="preserve"> </t>
        </is>
      </c>
      <c r="C4" s="6" t="n">
        <v>2839749</v>
      </c>
      <c r="D4" s="4" t="inlineStr">
        <is>
          <t xml:space="preserve"> </t>
        </is>
      </c>
      <c r="E4" s="4" t="inlineStr">
        <is>
          <t xml:space="preserve"> </t>
        </is>
      </c>
    </row>
    <row r="5">
      <c r="A5" s="4" t="inlineStr">
        <is>
          <t>Sale of stock, price (in dollars per share)</t>
        </is>
      </c>
      <c r="B5" s="4" t="inlineStr">
        <is>
          <t xml:space="preserve"> </t>
        </is>
      </c>
      <c r="C5" s="8" t="n">
        <v>2e-05</v>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48 months</t>
        </is>
      </c>
      <c r="D8" s="4" t="inlineStr">
        <is>
          <t xml:space="preserve"> </t>
        </is>
      </c>
      <c r="E8" s="4" t="inlineStr">
        <is>
          <t xml:space="preserve"> </t>
        </is>
      </c>
    </row>
    <row r="9">
      <c r="A9" s="4" t="inlineStr">
        <is>
          <t>Forfeited in period (in shares)</t>
        </is>
      </c>
      <c r="B9" s="6" t="n">
        <v>591613</v>
      </c>
      <c r="C9" s="4" t="inlineStr">
        <is>
          <t xml:space="preserve"> </t>
        </is>
      </c>
      <c r="D9" s="4" t="inlineStr">
        <is>
          <t xml:space="preserve"> </t>
        </is>
      </c>
      <c r="E9" s="4" t="inlineStr">
        <is>
          <t xml:space="preserve"> </t>
        </is>
      </c>
    </row>
    <row r="10">
      <c r="A10" s="4" t="inlineStr">
        <is>
          <t>Shares unvested (in shares)</t>
        </is>
      </c>
      <c r="B10" s="4" t="inlineStr">
        <is>
          <t xml:space="preserve"> </t>
        </is>
      </c>
      <c r="C10" s="4" t="inlineStr">
        <is>
          <t xml:space="preserve"> </t>
        </is>
      </c>
      <c r="D10" s="6" t="n">
        <v>0</v>
      </c>
      <c r="E10" s="6" t="n">
        <v>207060</v>
      </c>
    </row>
    <row r="11">
      <c r="A11" s="4" t="inlineStr">
        <is>
          <t>Vested (in shares)</t>
        </is>
      </c>
      <c r="B11" s="4" t="inlineStr">
        <is>
          <t xml:space="preserve"> </t>
        </is>
      </c>
      <c r="C11" s="4" t="inlineStr">
        <is>
          <t xml:space="preserve"> </t>
        </is>
      </c>
      <c r="D11" s="6" t="n">
        <v>207060</v>
      </c>
      <c r="E11" s="6" t="n">
        <v>354972</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25" customWidth="1" min="8" max="8"/>
    <col width="25" customWidth="1" min="9" max="9"/>
    <col width="14" customWidth="1" min="10" max="10"/>
  </cols>
  <sheetData>
    <row r="1">
      <c r="A1" s="1" t="inlineStr">
        <is>
          <t>Equity Incentive Plan - Narrative (Details) - USD ($)</t>
        </is>
      </c>
      <c r="F1" s="2" t="inlineStr">
        <is>
          <t>1 Months Ended</t>
        </is>
      </c>
      <c r="H1" s="2" t="inlineStr">
        <is>
          <t>12 Months Ended</t>
        </is>
      </c>
    </row>
    <row r="2">
      <c r="B2" s="2" t="inlineStr">
        <is>
          <t>Jan. 01, 2024</t>
        </is>
      </c>
      <c r="C2" s="2" t="inlineStr">
        <is>
          <t>Aug. 16, 2023</t>
        </is>
      </c>
      <c r="D2" s="2" t="inlineStr">
        <is>
          <t>May 04, 2023</t>
        </is>
      </c>
      <c r="E2" s="2" t="inlineStr">
        <is>
          <t>Jan. 04, 2023</t>
        </is>
      </c>
      <c r="F2" s="2" t="inlineStr">
        <is>
          <t>Aug. 31, 2023</t>
        </is>
      </c>
      <c r="G2" s="2" t="inlineStr">
        <is>
          <t>Apr. 30, 2023</t>
        </is>
      </c>
      <c r="H2" s="2" t="inlineStr">
        <is>
          <t>Dec. 31, 2024</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387160</v>
      </c>
      <c r="I4" s="6" t="n">
        <v>20101379</v>
      </c>
      <c r="J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452061</v>
      </c>
      <c r="I5" s="6" t="n">
        <v>97865890</v>
      </c>
      <c r="J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452061</v>
      </c>
      <c r="I6" s="6" t="n">
        <v>97865890</v>
      </c>
      <c r="J6" s="4" t="inlineStr">
        <is>
          <t xml:space="preserve"> </t>
        </is>
      </c>
    </row>
    <row r="7">
      <c r="A7" s="4" t="inlineStr">
        <is>
          <t>Share-based and cash-based compensation, maximum</t>
        </is>
      </c>
      <c r="B7" s="4" t="inlineStr">
        <is>
          <t xml:space="preserve"> </t>
        </is>
      </c>
      <c r="C7" s="4" t="inlineStr">
        <is>
          <t xml:space="preserve"> </t>
        </is>
      </c>
      <c r="D7" s="7" t="n">
        <v>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3800000</v>
      </c>
      <c r="I8" s="4" t="inlineStr">
        <is>
          <t xml:space="preserve"> </t>
        </is>
      </c>
      <c r="J8" s="4" t="inlineStr">
        <is>
          <t xml:space="preserve"> </t>
        </is>
      </c>
    </row>
    <row r="9">
      <c r="A9" s="4" t="inlineStr">
        <is>
          <t>Weighted-average grant date fair value, grants in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4.5192</v>
      </c>
      <c r="I9" s="4" t="inlineStr">
        <is>
          <t xml:space="preserve"> </t>
        </is>
      </c>
      <c r="J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903227</v>
      </c>
      <c r="I10" s="4" t="inlineStr">
        <is>
          <t xml:space="preserve"> </t>
        </is>
      </c>
      <c r="J10" s="4" t="inlineStr">
        <is>
          <t xml:space="preserve"> </t>
        </is>
      </c>
    </row>
    <row r="11">
      <c r="A11" s="4" t="inlineStr">
        <is>
          <t>Exercisabl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9.819699999999999</v>
      </c>
      <c r="I11" s="4" t="inlineStr">
        <is>
          <t xml:space="preserve"> </t>
        </is>
      </c>
      <c r="J11" s="4" t="inlineStr">
        <is>
          <t xml:space="preserve"> </t>
        </is>
      </c>
    </row>
    <row r="12">
      <c r="A12" s="4" t="inlineStr">
        <is>
          <t>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5655</v>
      </c>
      <c r="I12" s="4" t="inlineStr">
        <is>
          <t xml:space="preserve"> </t>
        </is>
      </c>
      <c r="J12" s="4" t="inlineStr">
        <is>
          <t xml:space="preserve"> </t>
        </is>
      </c>
    </row>
    <row r="13">
      <c r="A13" s="4" t="inlineStr">
        <is>
          <t>Options expi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5" t="n">
        <v>11.2911</v>
      </c>
      <c r="I13" s="4" t="inlineStr">
        <is>
          <t xml:space="preserve"> </t>
        </is>
      </c>
      <c r="J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4957000</v>
      </c>
      <c r="I14" s="7" t="n">
        <v>47318000</v>
      </c>
      <c r="J14" s="4" t="inlineStr">
        <is>
          <t xml:space="preserve"> </t>
        </is>
      </c>
    </row>
    <row r="15">
      <c r="A15" s="4" t="inlineStr">
        <is>
          <t>Accrued compensation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297000</v>
      </c>
      <c r="I15" s="6" t="n">
        <v>6833000</v>
      </c>
      <c r="J15" s="4" t="inlineStr">
        <is>
          <t xml:space="preserve"> </t>
        </is>
      </c>
    </row>
    <row r="16">
      <c r="A16" s="4" t="inlineStr">
        <is>
          <t>Issuance of common stock under the employee stock 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9040</v>
      </c>
      <c r="I16" s="4" t="inlineStr">
        <is>
          <t xml:space="preserve"> </t>
        </is>
      </c>
      <c r="J16" s="4" t="inlineStr">
        <is>
          <t xml:space="preserve"> </t>
        </is>
      </c>
    </row>
    <row r="17">
      <c r="A17" s="4" t="inlineStr">
        <is>
          <t>Issuance of common stock under the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74000</v>
      </c>
      <c r="I17" s="6" t="n">
        <v>149000</v>
      </c>
      <c r="J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318000</v>
      </c>
      <c r="I20" s="6" t="n">
        <v>12652000</v>
      </c>
      <c r="J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639000</v>
      </c>
      <c r="I23" s="7" t="n">
        <v>34666000</v>
      </c>
      <c r="J23" s="4" t="inlineStr">
        <is>
          <t xml:space="preserve"> </t>
        </is>
      </c>
    </row>
    <row r="24">
      <c r="A24" s="4" t="inlineStr">
        <is>
          <t>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and cash-based compensation, maximum</t>
        </is>
      </c>
      <c r="B26" s="4" t="inlineStr">
        <is>
          <t xml:space="preserve"> </t>
        </is>
      </c>
      <c r="C26" s="4" t="inlineStr">
        <is>
          <t xml:space="preserve"> </t>
        </is>
      </c>
      <c r="D26" s="7"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620039</v>
      </c>
      <c r="I29" s="6" t="n">
        <v>9630623</v>
      </c>
      <c r="J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row>
    <row r="31">
      <c r="A31" s="4" t="inlineStr">
        <is>
          <t>Total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9818000</v>
      </c>
      <c r="I31" s="7" t="n">
        <v>23281000</v>
      </c>
      <c r="J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v>
      </c>
      <c r="I32" s="11" t="n">
        <v>0</v>
      </c>
      <c r="J32" s="11" t="n">
        <v>0</v>
      </c>
    </row>
    <row r="33">
      <c r="A33" s="4" t="inlineStr">
        <is>
          <t>ESPP Shares available for future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75454</v>
      </c>
      <c r="I35" s="6" t="n">
        <v>875836</v>
      </c>
      <c r="J35" s="4" t="inlineStr">
        <is>
          <t xml:space="preserve"> </t>
        </is>
      </c>
    </row>
    <row r="36">
      <c r="A36" s="4" t="inlineStr">
        <is>
          <t>Additional shares authorized (in shares)</t>
        </is>
      </c>
      <c r="B36" s="6" t="n">
        <v>9786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11" t="n">
        <v>0.85</v>
      </c>
      <c r="H37" s="4" t="inlineStr">
        <is>
          <t xml:space="preserve"> </t>
        </is>
      </c>
      <c r="I37" s="4" t="inlineStr">
        <is>
          <t xml:space="preserve"> </t>
        </is>
      </c>
      <c r="J37" s="4" t="inlineStr">
        <is>
          <t xml:space="preserve"> </t>
        </is>
      </c>
    </row>
    <row r="38">
      <c r="A38" s="4" t="inlineStr">
        <is>
          <t>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900000</v>
      </c>
      <c r="H38" s="4" t="inlineStr">
        <is>
          <t xml:space="preserve"> </t>
        </is>
      </c>
      <c r="I38" s="4" t="inlineStr">
        <is>
          <t xml:space="preserve"> </t>
        </is>
      </c>
      <c r="J38" s="4" t="inlineStr">
        <is>
          <t xml:space="preserve"> </t>
        </is>
      </c>
    </row>
    <row r="39">
      <c r="A39" s="4" t="inlineStr">
        <is>
          <t>Percentage of eligible compensation for payroll deductions to purchase stock</t>
        </is>
      </c>
      <c r="B39" s="4" t="inlineStr">
        <is>
          <t xml:space="preserve"> </t>
        </is>
      </c>
      <c r="C39" s="4" t="inlineStr">
        <is>
          <t xml:space="preserve"> </t>
        </is>
      </c>
      <c r="D39" s="4" t="inlineStr">
        <is>
          <t xml:space="preserve"> </t>
        </is>
      </c>
      <c r="E39" s="4" t="inlineStr">
        <is>
          <t xml:space="preserve"> </t>
        </is>
      </c>
      <c r="F39" s="4" t="inlineStr">
        <is>
          <t xml:space="preserve"> </t>
        </is>
      </c>
      <c r="G39" s="11" t="n">
        <v>0.15</v>
      </c>
      <c r="H39" s="4" t="inlineStr">
        <is>
          <t xml:space="preserve"> </t>
        </is>
      </c>
      <c r="I39" s="4" t="inlineStr">
        <is>
          <t xml:space="preserve"> </t>
        </is>
      </c>
      <c r="J39" s="4" t="inlineStr">
        <is>
          <t xml:space="preserve"> </t>
        </is>
      </c>
    </row>
    <row r="40">
      <c r="A40" s="4" t="inlineStr">
        <is>
          <t>Purchas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6 months</t>
        </is>
      </c>
      <c r="H40" s="4" t="inlineStr">
        <is>
          <t xml:space="preserve"> </t>
        </is>
      </c>
      <c r="I40" s="4" t="inlineStr">
        <is>
          <t xml:space="preserve"> </t>
        </is>
      </c>
      <c r="J40" s="4" t="inlineStr">
        <is>
          <t xml:space="preserve"> </t>
        </is>
      </c>
    </row>
    <row r="41">
      <c r="A41" s="4" t="inlineStr">
        <is>
          <t>Annual increas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row>
    <row r="42">
      <c r="A42" s="4" t="inlineStr">
        <is>
          <t>Annual increase as percentage of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11" t="n">
        <v>0.01</v>
      </c>
      <c r="H42" s="4" t="inlineStr">
        <is>
          <t xml:space="preserve"> </t>
        </is>
      </c>
      <c r="I42" s="4" t="inlineStr">
        <is>
          <t xml:space="preserve"> </t>
        </is>
      </c>
      <c r="J42" s="4" t="inlineStr">
        <is>
          <t xml:space="preserve"> </t>
        </is>
      </c>
    </row>
    <row r="43">
      <c r="A43" s="4" t="inlineStr">
        <is>
          <t>Maximum number of shares available over award term</t>
        </is>
      </c>
      <c r="B43" s="4" t="inlineStr">
        <is>
          <t xml:space="preserve"> </t>
        </is>
      </c>
      <c r="C43" s="4" t="inlineStr">
        <is>
          <t xml:space="preserve"> </t>
        </is>
      </c>
      <c r="D43" s="4" t="inlineStr">
        <is>
          <t xml:space="preserve"> </t>
        </is>
      </c>
      <c r="E43" s="4" t="inlineStr">
        <is>
          <t xml:space="preserve"> </t>
        </is>
      </c>
      <c r="F43" s="4" t="inlineStr">
        <is>
          <t xml:space="preserve"> </t>
        </is>
      </c>
      <c r="G43" s="6" t="n">
        <v>2700000</v>
      </c>
      <c r="H43" s="4" t="inlineStr">
        <is>
          <t xml:space="preserve"> </t>
        </is>
      </c>
      <c r="I43" s="4" t="inlineStr">
        <is>
          <t xml:space="preserve"> </t>
        </is>
      </c>
      <c r="J43" s="4" t="inlineStr">
        <is>
          <t xml:space="preserve"> </t>
        </is>
      </c>
    </row>
    <row r="44">
      <c r="A44" s="4" t="inlineStr">
        <is>
          <t>Total 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89000</v>
      </c>
      <c r="I44" s="7" t="n">
        <v>202000</v>
      </c>
      <c r="J44" s="4" t="inlineStr">
        <is>
          <t xml:space="preserve"> </t>
        </is>
      </c>
    </row>
    <row r="45">
      <c r="A45" s="4" t="inlineStr">
        <is>
          <t>Accrued compensation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c r="J45" s="4" t="inlineStr">
        <is>
          <t xml:space="preserve"> </t>
        </is>
      </c>
    </row>
    <row r="46">
      <c r="A46" s="4" t="inlineStr">
        <is>
          <t>Performance Shares And Performanc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payment arrangement, reversal of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3500000</v>
      </c>
      <c r="I48" s="4" t="inlineStr">
        <is>
          <t xml:space="preserve"> </t>
        </is>
      </c>
      <c r="J48" s="4" t="inlineStr">
        <is>
          <t xml:space="preserve"> </t>
        </is>
      </c>
    </row>
    <row r="49">
      <c r="A49" s="4" t="inlineStr">
        <is>
          <t>Unvested RSU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26425</v>
      </c>
      <c r="I51" s="6" t="n">
        <v>2166016</v>
      </c>
      <c r="J51" s="4" t="inlineStr">
        <is>
          <t xml:space="preserve"> </t>
        </is>
      </c>
    </row>
    <row r="52">
      <c r="A52" s="4" t="inlineStr">
        <is>
          <t>Total 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5729000</v>
      </c>
      <c r="I52" s="7" t="n">
        <v>11726000</v>
      </c>
      <c r="J52" s="4" t="inlineStr">
        <is>
          <t xml:space="preserve"> </t>
        </is>
      </c>
    </row>
    <row r="53">
      <c r="A53" s="4" t="inlineStr">
        <is>
          <t>Grant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7.08</v>
      </c>
      <c r="I53" s="4" t="inlineStr">
        <is>
          <t xml:space="preserve"> </t>
        </is>
      </c>
      <c r="J53" s="4" t="inlineStr">
        <is>
          <t xml:space="preserve"> </t>
        </is>
      </c>
    </row>
    <row r="54">
      <c r="A54" s="4" t="inlineStr">
        <is>
          <t>Share-based payment arrangement, accelerated and plan modification,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2700000</v>
      </c>
      <c r="I54" s="4" t="inlineStr">
        <is>
          <t xml:space="preserve"> </t>
        </is>
      </c>
      <c r="J54" s="4" t="inlineStr">
        <is>
          <t xml:space="preserve"> </t>
        </is>
      </c>
    </row>
    <row r="55">
      <c r="A55" s="4" t="inlineStr">
        <is>
          <t>Weighted-average recogni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 2 months 12 days</t>
        </is>
      </c>
      <c r="I55" s="4" t="inlineStr">
        <is>
          <t>3 years 3 months 18 days</t>
        </is>
      </c>
      <c r="J55" s="4" t="inlineStr">
        <is>
          <t xml:space="preserve"> </t>
        </is>
      </c>
    </row>
    <row r="56">
      <c r="A56" s="4" t="inlineStr">
        <is>
          <t>Unvested RSUs outstanding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rights, percentage</t>
        </is>
      </c>
      <c r="B58" s="4" t="inlineStr">
        <is>
          <t xml:space="preserve"> </t>
        </is>
      </c>
      <c r="C58" s="11" t="n">
        <v>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vested RSUs outstanding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rights, percentage</t>
        </is>
      </c>
      <c r="B61" s="4" t="inlineStr">
        <is>
          <t xml:space="preserve"> </t>
        </is>
      </c>
      <c r="C61" s="11"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vested RSUs outstanding |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 vesting rights, percentage</t>
        </is>
      </c>
      <c r="B64" s="4" t="inlineStr">
        <is>
          <t xml:space="preserve"> </t>
        </is>
      </c>
      <c r="C64" s="11" t="n">
        <v>0.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vested RSUs outstanding | Tranche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ward vesting rights, percentage</t>
        </is>
      </c>
      <c r="B67" s="4" t="inlineStr">
        <is>
          <t xml:space="preserve"> </t>
        </is>
      </c>
      <c r="C67" s="11" t="n">
        <v>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vested PSUs expected to v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shares reserved for future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41856</v>
      </c>
      <c r="I70" s="6" t="n">
        <v>2964072</v>
      </c>
      <c r="J70" s="4" t="inlineStr">
        <is>
          <t xml:space="preserve"> </t>
        </is>
      </c>
    </row>
    <row r="71">
      <c r="A71" s="4" t="inlineStr">
        <is>
          <t>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 years</t>
        </is>
      </c>
      <c r="J71" s="4" t="inlineStr">
        <is>
          <t xml:space="preserve"> </t>
        </is>
      </c>
    </row>
    <row r="72">
      <c r="A72" s="4" t="inlineStr">
        <is>
          <t>Total 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879000</v>
      </c>
      <c r="I72" s="7" t="n">
        <v>12109000</v>
      </c>
      <c r="J72" s="4" t="inlineStr">
        <is>
          <t xml:space="preserve"> </t>
        </is>
      </c>
    </row>
    <row r="73">
      <c r="A73" s="4" t="inlineStr">
        <is>
          <t>Target number of shares (in shares)</t>
        </is>
      </c>
      <c r="B73" s="4" t="inlineStr">
        <is>
          <t xml:space="preserve"> </t>
        </is>
      </c>
      <c r="C73" s="4" t="inlineStr">
        <is>
          <t xml:space="preserve"> </t>
        </is>
      </c>
      <c r="D73" s="4" t="inlineStr">
        <is>
          <t xml:space="preserve"> </t>
        </is>
      </c>
      <c r="E73" s="4" t="inlineStr">
        <is>
          <t xml:space="preserve"> </t>
        </is>
      </c>
      <c r="F73" s="6" t="n">
        <v>3135104</v>
      </c>
      <c r="G73" s="4" t="inlineStr">
        <is>
          <t xml:space="preserve"> </t>
        </is>
      </c>
      <c r="H73" s="4" t="inlineStr">
        <is>
          <t xml:space="preserve"> </t>
        </is>
      </c>
      <c r="I73" s="4" t="inlineStr">
        <is>
          <t xml:space="preserve"> </t>
        </is>
      </c>
      <c r="J73" s="4" t="inlineStr">
        <is>
          <t xml:space="preserve"> </t>
        </is>
      </c>
    </row>
    <row r="74">
      <c r="A74" s="4" t="inlineStr">
        <is>
          <t>Target number of shares, percentage</t>
        </is>
      </c>
      <c r="B74" s="4" t="inlineStr">
        <is>
          <t xml:space="preserve"> </t>
        </is>
      </c>
      <c r="C74" s="4" t="inlineStr">
        <is>
          <t xml:space="preserve"> </t>
        </is>
      </c>
      <c r="D74" s="4" t="inlineStr">
        <is>
          <t xml:space="preserve"> </t>
        </is>
      </c>
      <c r="E74" s="4" t="inlineStr">
        <is>
          <t xml:space="preserve"> </t>
        </is>
      </c>
      <c r="F74" s="11" t="n">
        <v>1.5</v>
      </c>
      <c r="G74" s="4" t="inlineStr">
        <is>
          <t xml:space="preserve"> </t>
        </is>
      </c>
      <c r="H74" s="4" t="inlineStr">
        <is>
          <t xml:space="preserve"> </t>
        </is>
      </c>
      <c r="I74" s="4" t="inlineStr">
        <is>
          <t xml:space="preserve"> </t>
        </is>
      </c>
      <c r="J74" s="4" t="inlineStr">
        <is>
          <t xml:space="preserve"> </t>
        </is>
      </c>
    </row>
    <row r="75">
      <c r="A75" s="4" t="inlineStr">
        <is>
          <t>Shar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26.97</v>
      </c>
      <c r="J75" s="4" t="inlineStr">
        <is>
          <t xml:space="preserve"> </t>
        </is>
      </c>
    </row>
    <row r="76">
      <c r="A76" s="4" t="inlineStr">
        <is>
          <t>Expected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8771</v>
      </c>
      <c r="J76" s="4" t="inlineStr">
        <is>
          <t xml:space="preserve"> </t>
        </is>
      </c>
    </row>
    <row r="77">
      <c r="A77" s="4" t="inlineStr">
        <is>
          <t>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0.0447</v>
      </c>
      <c r="J77" s="4" t="inlineStr">
        <is>
          <t xml:space="preserve"> </t>
        </is>
      </c>
    </row>
    <row r="78">
      <c r="A78" s="4" t="inlineStr">
        <is>
          <t>Expected dividend yie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v>
      </c>
      <c r="J78" s="4" t="inlineStr">
        <is>
          <t xml:space="preserve"> </t>
        </is>
      </c>
    </row>
    <row r="79">
      <c r="A79" s="4" t="inlineStr">
        <is>
          <t>Granted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27.43</v>
      </c>
      <c r="J79" s="4" t="inlineStr">
        <is>
          <t xml:space="preserve"> </t>
        </is>
      </c>
    </row>
    <row r="80">
      <c r="A80" s="4" t="inlineStr">
        <is>
          <t>Weighted-average recogni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 year 4 months 24 days</t>
        </is>
      </c>
      <c r="I80" s="4" t="inlineStr">
        <is>
          <t>2 years 3 months 18 days</t>
        </is>
      </c>
      <c r="J80" s="4" t="inlineStr">
        <is>
          <t xml:space="preserve"> </t>
        </is>
      </c>
    </row>
    <row r="81">
      <c r="A81" s="4" t="inlineStr">
        <is>
          <t>Unrecognized 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7900000</v>
      </c>
      <c r="I81" s="7" t="n">
        <v>65400000</v>
      </c>
      <c r="J81" s="4" t="inlineStr">
        <is>
          <t xml:space="preserve"> </t>
        </is>
      </c>
    </row>
    <row r="82">
      <c r="A82" s="4" t="inlineStr">
        <is>
          <t>Unrecognized stock-based compensation expense,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9800000</v>
      </c>
      <c r="I82" s="4" t="inlineStr">
        <is>
          <t xml:space="preserve"> </t>
        </is>
      </c>
      <c r="J82" s="4" t="inlineStr">
        <is>
          <t xml:space="preserve"> </t>
        </is>
      </c>
    </row>
    <row r="83">
      <c r="A83" s="4" t="inlineStr">
        <is>
          <t>2023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shares reserved for future issuance (in shares)</t>
        </is>
      </c>
      <c r="B85" s="4" t="inlineStr">
        <is>
          <t xml:space="preserve"> </t>
        </is>
      </c>
      <c r="C85" s="4" t="inlineStr">
        <is>
          <t xml:space="preserve"> </t>
        </is>
      </c>
      <c r="D85" s="6" t="n">
        <v>12000000</v>
      </c>
      <c r="E85" s="4" t="inlineStr">
        <is>
          <t xml:space="preserve"> </t>
        </is>
      </c>
      <c r="F85" s="4" t="inlineStr">
        <is>
          <t xml:space="preserve"> </t>
        </is>
      </c>
      <c r="G85" s="4" t="inlineStr">
        <is>
          <t xml:space="preserve"> </t>
        </is>
      </c>
      <c r="H85" s="6" t="n">
        <v>6368075000000</v>
      </c>
      <c r="I85" s="6" t="n">
        <v>3526392</v>
      </c>
      <c r="J85" s="4" t="inlineStr">
        <is>
          <t xml:space="preserve"> </t>
        </is>
      </c>
    </row>
    <row r="86">
      <c r="A86" s="4" t="inlineStr">
        <is>
          <t>Percentage of outstanding stock maximum</t>
        </is>
      </c>
      <c r="B86" s="4" t="inlineStr">
        <is>
          <t xml:space="preserve"> </t>
        </is>
      </c>
      <c r="C86" s="4" t="inlineStr">
        <is>
          <t xml:space="preserve"> </t>
        </is>
      </c>
      <c r="D86" s="11" t="n">
        <v>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Vesting period</t>
        </is>
      </c>
      <c r="B87" s="4" t="inlineStr">
        <is>
          <t xml:space="preserve"> </t>
        </is>
      </c>
      <c r="C87" s="4" t="inlineStr">
        <is>
          <t xml:space="preserve"> </t>
        </is>
      </c>
      <c r="D87" s="4" t="inlineStr">
        <is>
          <t>4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3 Equity Incentive Plan |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ditional shares authorized (in shares)</t>
        </is>
      </c>
      <c r="B90" s="6" t="n">
        <v>523047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issuable (in shares)</t>
        </is>
      </c>
      <c r="B91" s="4" t="inlineStr">
        <is>
          <t xml:space="preserve"> </t>
        </is>
      </c>
      <c r="C91" s="4" t="inlineStr">
        <is>
          <t xml:space="preserve"> </t>
        </is>
      </c>
      <c r="D91" s="6" t="n">
        <v>5676253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23 Equity Incentive Plan | Stock options | Stockholder, 10% or Mo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piration period</t>
        </is>
      </c>
      <c r="B94" s="4" t="inlineStr">
        <is>
          <t xml:space="preserve"> </t>
        </is>
      </c>
      <c r="C94" s="4" t="inlineStr">
        <is>
          <t xml:space="preserve"> </t>
        </is>
      </c>
      <c r="D94" s="4" t="inlineStr">
        <is>
          <t>5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2023 Equity Incentive Plan | Stock options | Minimum | Stockholder, 10% or Mo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urchase price of common stock</t>
        </is>
      </c>
      <c r="B97" s="4" t="inlineStr">
        <is>
          <t xml:space="preserve"> </t>
        </is>
      </c>
      <c r="C97" s="4" t="inlineStr">
        <is>
          <t xml:space="preserve"> </t>
        </is>
      </c>
      <c r="D97" s="11" t="n">
        <v>1.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2020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in shares)</t>
        </is>
      </c>
      <c r="B100" s="4" t="inlineStr">
        <is>
          <t xml:space="preserve"> </t>
        </is>
      </c>
      <c r="C100" s="4" t="inlineStr">
        <is>
          <t xml:space="preserve"> </t>
        </is>
      </c>
      <c r="D100" s="6" t="n">
        <v>692084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outstanding (in shares)</t>
        </is>
      </c>
      <c r="B101" s="4" t="inlineStr">
        <is>
          <t xml:space="preserve"> </t>
        </is>
      </c>
      <c r="C101" s="4" t="inlineStr">
        <is>
          <t xml:space="preserve"> </t>
        </is>
      </c>
      <c r="D101" s="6" t="n">
        <v>692084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ptions assumed upon ValenzaBio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ptions granted (in shares)</t>
        </is>
      </c>
      <c r="B104" s="4" t="inlineStr">
        <is>
          <t xml:space="preserve"> </t>
        </is>
      </c>
      <c r="C104" s="4" t="inlineStr">
        <is>
          <t xml:space="preserve"> </t>
        </is>
      </c>
      <c r="D104" s="4" t="inlineStr">
        <is>
          <t xml:space="preserve"> </t>
        </is>
      </c>
      <c r="E104" s="6" t="n">
        <v>1249811</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xercisable (in dollars per share)</t>
        </is>
      </c>
      <c r="B105" s="4" t="inlineStr">
        <is>
          <t xml:space="preserve"> </t>
        </is>
      </c>
      <c r="C105" s="4" t="inlineStr">
        <is>
          <t xml:space="preserve"> </t>
        </is>
      </c>
      <c r="D105" s="4" t="inlineStr">
        <is>
          <t xml:space="preserve"> </t>
        </is>
      </c>
      <c r="E105" s="15" t="n">
        <v>3.6736</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ercises in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883129</v>
      </c>
      <c r="I106" s="4" t="inlineStr">
        <is>
          <t xml:space="preserve"> </t>
        </is>
      </c>
      <c r="J106" s="4" t="inlineStr">
        <is>
          <t xml:space="preserve"> </t>
        </is>
      </c>
    </row>
    <row r="107">
      <c r="A107" s="4" t="inlineStr">
        <is>
          <t>Options expired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5" t="n">
        <v>4.0543</v>
      </c>
      <c r="I107" s="4" t="inlineStr">
        <is>
          <t xml:space="preserve"> </t>
        </is>
      </c>
      <c r="J107" s="4" t="inlineStr">
        <is>
          <t xml:space="preserve"> </t>
        </is>
      </c>
    </row>
    <row r="108">
      <c r="A108" s="4" t="inlineStr">
        <is>
          <t>Unrecognized stock-based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45400000</v>
      </c>
      <c r="I108" s="7" t="n">
        <v>65500000</v>
      </c>
      <c r="J108" s="4" t="inlineStr">
        <is>
          <t xml:space="preserve"> </t>
        </is>
      </c>
    </row>
    <row r="109">
      <c r="A109" s="4" t="inlineStr">
        <is>
          <t>Options assumed upon ValenzaBio acquisition | ValenzaBio Asset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900000</v>
      </c>
      <c r="J111" s="4" t="inlineStr">
        <is>
          <t xml:space="preserve"> </t>
        </is>
      </c>
    </row>
    <row r="112">
      <c r="A112" s="4" t="inlineStr">
        <is>
          <t>Options assumed upon ValenzaBio acquisition | ValenzaBio Asset Acquisition | Research and Developmen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 stock-based compens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100000</v>
      </c>
      <c r="J114" s="4" t="inlineStr">
        <is>
          <t xml:space="preserve"> </t>
        </is>
      </c>
    </row>
    <row r="115">
      <c r="A115" s="4" t="inlineStr">
        <is>
          <t>Options assumed upon ValenzaBio acquisition | ValenzaBio Asset Acquisition | General and Administrative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 stock-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1800000</v>
      </c>
      <c r="J117" s="4" t="inlineStr">
        <is>
          <t xml:space="preserve"> </t>
        </is>
      </c>
    </row>
    <row r="118">
      <c r="A118" s="4" t="inlineStr">
        <is>
          <t>Options assumed upon ValenzaBio acquisition | Stock op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shares reserved for future issuance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55311</v>
      </c>
      <c r="I120" s="6" t="n">
        <v>938440</v>
      </c>
      <c r="J120" s="4" t="inlineStr">
        <is>
          <t xml:space="preserve"> </t>
        </is>
      </c>
    </row>
    <row r="121">
      <c r="A121" s="4" t="inlineStr">
        <is>
          <t>Weighted-average recognition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2 years 8 months 12 days</t>
        </is>
      </c>
      <c r="I121" s="4" t="inlineStr">
        <is>
          <t>3 years 2 months 12 days</t>
        </is>
      </c>
      <c r="J121" s="4" t="inlineStr">
        <is>
          <t xml:space="preserve"> </t>
        </is>
      </c>
    </row>
    <row r="122">
      <c r="A122" s="4" t="inlineStr">
        <is>
          <t>Options assumed upon ValenzaBio acquisition | Unvested RSU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Unrecognized stock-based compensation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9000000</v>
      </c>
      <c r="I124" s="7" t="n">
        <v>41700000</v>
      </c>
      <c r="J124" s="4" t="inlineStr">
        <is>
          <t xml:space="preserve"> </t>
        </is>
      </c>
    </row>
  </sheetData>
  <mergeCells count="3">
    <mergeCell ref="H1:J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Underwriting discounts, commissions and offering costs</t>
        </is>
      </c>
      <c r="B4" s="7" t="n">
        <v>473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9630623</v>
      </c>
      <c r="C4" s="4" t="inlineStr">
        <is>
          <t xml:space="preserve"> </t>
        </is>
      </c>
    </row>
    <row r="5">
      <c r="A5" s="4" t="inlineStr">
        <is>
          <t>Options granted (in shares)</t>
        </is>
      </c>
      <c r="B5" s="6" t="n">
        <v>10903227</v>
      </c>
      <c r="C5" s="4" t="inlineStr">
        <is>
          <t xml:space="preserve"> </t>
        </is>
      </c>
    </row>
    <row r="6">
      <c r="A6" s="4" t="inlineStr">
        <is>
          <t>Options exercised (in shares)</t>
        </is>
      </c>
      <c r="B6" s="6" t="n">
        <v>-905655</v>
      </c>
      <c r="C6" s="4" t="inlineStr">
        <is>
          <t xml:space="preserve"> </t>
        </is>
      </c>
    </row>
    <row r="7">
      <c r="A7" s="4" t="inlineStr">
        <is>
          <t>Options expired (in shares)</t>
        </is>
      </c>
      <c r="B7" s="6" t="n">
        <v>-426397</v>
      </c>
      <c r="C7" s="4" t="inlineStr">
        <is>
          <t xml:space="preserve"> </t>
        </is>
      </c>
    </row>
    <row r="8">
      <c r="A8" s="4" t="inlineStr">
        <is>
          <t>Options forfeited (in shares)</t>
        </is>
      </c>
      <c r="B8" s="6" t="n">
        <v>-5581759</v>
      </c>
      <c r="C8" s="4" t="inlineStr">
        <is>
          <t xml:space="preserve"> </t>
        </is>
      </c>
    </row>
    <row r="9">
      <c r="A9" s="4" t="inlineStr">
        <is>
          <t>Outstanding, ending balance (in shares)</t>
        </is>
      </c>
      <c r="B9" s="6" t="n">
        <v>13620039</v>
      </c>
      <c r="C9" s="6" t="n">
        <v>9630623</v>
      </c>
    </row>
    <row r="10">
      <c r="A10" s="4" t="inlineStr">
        <is>
          <t>Exercisable (in shares)</t>
        </is>
      </c>
      <c r="B10" s="6" t="n">
        <v>3995497</v>
      </c>
      <c r="C10" s="4" t="inlineStr">
        <is>
          <t xml:space="preserve"> </t>
        </is>
      </c>
    </row>
    <row r="11">
      <c r="A11" s="4" t="inlineStr">
        <is>
          <t>Vested and expected to vest (in shares)</t>
        </is>
      </c>
      <c r="B11" s="6" t="n">
        <v>13620039</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balance (in dollars per share)</t>
        </is>
      </c>
      <c r="B13" s="15" t="n">
        <v>10.4619</v>
      </c>
      <c r="C13" s="4" t="inlineStr">
        <is>
          <t xml:space="preserve"> </t>
        </is>
      </c>
    </row>
    <row r="14">
      <c r="A14" s="4" t="inlineStr">
        <is>
          <t>Options granted (in dollars per share)</t>
        </is>
      </c>
      <c r="B14" s="10" t="n">
        <v>6.2088</v>
      </c>
      <c r="C14" s="4" t="inlineStr">
        <is>
          <t xml:space="preserve"> </t>
        </is>
      </c>
    </row>
    <row r="15">
      <c r="A15" s="4" t="inlineStr">
        <is>
          <t>Options exercised (in dollars per share)</t>
        </is>
      </c>
      <c r="B15" s="10" t="n">
        <v>3.5058</v>
      </c>
      <c r="C15" s="4" t="inlineStr">
        <is>
          <t xml:space="preserve"> </t>
        </is>
      </c>
    </row>
    <row r="16">
      <c r="A16" s="4" t="inlineStr">
        <is>
          <t>Options expired (in dollars per share)</t>
        </is>
      </c>
      <c r="B16" s="10" t="n">
        <v>11.2911</v>
      </c>
      <c r="C16" s="4" t="inlineStr">
        <is>
          <t xml:space="preserve"> </t>
        </is>
      </c>
    </row>
    <row r="17">
      <c r="A17" s="4" t="inlineStr">
        <is>
          <t>Options forfeited (in dollars per share)</t>
        </is>
      </c>
      <c r="B17" s="10" t="n">
        <v>9.6342</v>
      </c>
      <c r="C17" s="4" t="inlineStr">
        <is>
          <t xml:space="preserve"> </t>
        </is>
      </c>
    </row>
    <row r="18">
      <c r="A18" s="4" t="inlineStr">
        <is>
          <t>Outstanding, ending balance (in dollars per share)</t>
        </is>
      </c>
      <c r="B18" s="10" t="n">
        <v>7.8329</v>
      </c>
      <c r="C18" s="15" t="n">
        <v>10.4619</v>
      </c>
    </row>
    <row r="19">
      <c r="A19" s="4" t="inlineStr">
        <is>
          <t>Exercisable (in dollars per share)</t>
        </is>
      </c>
      <c r="B19" s="10" t="n">
        <v>9.819699999999999</v>
      </c>
      <c r="C19" s="4" t="inlineStr">
        <is>
          <t xml:space="preserve"> </t>
        </is>
      </c>
    </row>
    <row r="20">
      <c r="A20" s="4" t="inlineStr">
        <is>
          <t>Vested and expected to vest (in dollars per share)</t>
        </is>
      </c>
      <c r="B20" s="15" t="n">
        <v>7.8329</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Outstanding</t>
        </is>
      </c>
      <c r="B22" s="4" t="inlineStr">
        <is>
          <t>7 years 9 months 18 days</t>
        </is>
      </c>
      <c r="C22" s="4" t="inlineStr">
        <is>
          <t>9 years</t>
        </is>
      </c>
    </row>
    <row r="23">
      <c r="A23" s="4" t="inlineStr">
        <is>
          <t>Exercisable</t>
        </is>
      </c>
      <c r="B23" s="4" t="inlineStr">
        <is>
          <t>4 years 8 months 12 days</t>
        </is>
      </c>
      <c r="C23" s="4" t="inlineStr">
        <is>
          <t xml:space="preserve"> </t>
        </is>
      </c>
    </row>
    <row r="24">
      <c r="A24" s="4" t="inlineStr">
        <is>
          <t>Vested and expected to vest</t>
        </is>
      </c>
      <c r="B24" s="4" t="inlineStr">
        <is>
          <t>7 years 9 months 18 days</t>
        </is>
      </c>
      <c r="C24" s="4" t="inlineStr">
        <is>
          <t xml:space="preserve"> </t>
        </is>
      </c>
    </row>
    <row r="25">
      <c r="A25" s="3" t="inlineStr">
        <is>
          <t>Aggregate Intrinsic Value (in thousands)</t>
        </is>
      </c>
      <c r="B25" s="4" t="inlineStr">
        <is>
          <t xml:space="preserve"> </t>
        </is>
      </c>
      <c r="C25" s="4" t="inlineStr">
        <is>
          <t xml:space="preserve"> </t>
        </is>
      </c>
    </row>
    <row r="26">
      <c r="A26" s="4" t="inlineStr">
        <is>
          <t>Outstanding</t>
        </is>
      </c>
      <c r="B26" s="7" t="n">
        <v>118</v>
      </c>
      <c r="C26" s="7" t="n">
        <v>12007</v>
      </c>
    </row>
    <row r="27">
      <c r="A27" s="4" t="inlineStr">
        <is>
          <t>Exercisable</t>
        </is>
      </c>
      <c r="B27" s="6" t="n">
        <v>105</v>
      </c>
      <c r="C27" s="4" t="inlineStr">
        <is>
          <t xml:space="preserve"> </t>
        </is>
      </c>
    </row>
    <row r="28">
      <c r="A28" s="4" t="inlineStr">
        <is>
          <t>Vested and expected to vest</t>
        </is>
      </c>
      <c r="B28" s="7" t="n">
        <v>118</v>
      </c>
      <c r="C2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Unit Activity (Details) - Restricted stock units</t>
        </is>
      </c>
      <c r="B1" s="2" t="inlineStr">
        <is>
          <t>12 Months Ended</t>
        </is>
      </c>
    </row>
    <row r="2">
      <c r="B2" s="2" t="inlineStr">
        <is>
          <t>Dec. 31, 2024 $ / shares shares</t>
        </is>
      </c>
    </row>
    <row r="3">
      <c r="A3" s="3" t="inlineStr">
        <is>
          <t>Number of RSUs</t>
        </is>
      </c>
      <c r="B3" s="4" t="inlineStr">
        <is>
          <t xml:space="preserve"> </t>
        </is>
      </c>
    </row>
    <row r="4">
      <c r="A4" s="4" t="inlineStr">
        <is>
          <t>Outstanding at beginning of period (in shares) | shares</t>
        </is>
      </c>
      <c r="B4" s="6" t="n">
        <v>2166016</v>
      </c>
    </row>
    <row r="5">
      <c r="A5" s="4" t="inlineStr">
        <is>
          <t>Shares granted (in shares) | shares</t>
        </is>
      </c>
      <c r="B5" s="6" t="n">
        <v>1750696</v>
      </c>
    </row>
    <row r="6">
      <c r="A6" s="4" t="inlineStr">
        <is>
          <t>Vested (in shares) | shares</t>
        </is>
      </c>
      <c r="B6" s="6" t="n">
        <v>-1055040</v>
      </c>
    </row>
    <row r="7">
      <c r="A7" s="4" t="inlineStr">
        <is>
          <t>Forfeited (in shares) | shares</t>
        </is>
      </c>
      <c r="B7" s="6" t="n">
        <v>-1835247</v>
      </c>
    </row>
    <row r="8">
      <c r="A8" s="4" t="inlineStr">
        <is>
          <t>Outstanding at end of period (in shares) | shares</t>
        </is>
      </c>
      <c r="B8" s="6" t="n">
        <v>1026425</v>
      </c>
    </row>
    <row r="9">
      <c r="A9" s="3" t="inlineStr">
        <is>
          <t>Weighted-Average Grant Date Fair Value</t>
        </is>
      </c>
      <c r="B9" s="4" t="inlineStr">
        <is>
          <t xml:space="preserve"> </t>
        </is>
      </c>
    </row>
    <row r="10">
      <c r="A10" s="4" t="inlineStr">
        <is>
          <t>Outstanding at beginning of period (in dollars per share) | $ / shares</t>
        </is>
      </c>
      <c r="B10" s="9" t="n">
        <v>22.9</v>
      </c>
    </row>
    <row r="11">
      <c r="A11" s="4" t="inlineStr">
        <is>
          <t>Granted (in dollars per share) | $ / shares</t>
        </is>
      </c>
      <c r="B11" s="14" t="n">
        <v>7.08</v>
      </c>
    </row>
    <row r="12">
      <c r="A12" s="4" t="inlineStr">
        <is>
          <t>Vested (in dollars per share) | $ / shares</t>
        </is>
      </c>
      <c r="B12" s="14" t="n">
        <v>18.96</v>
      </c>
    </row>
    <row r="13">
      <c r="A13" s="4" t="inlineStr">
        <is>
          <t>Forfeited (in dollars per share) | $ / shares</t>
        </is>
      </c>
      <c r="B13" s="14" t="n">
        <v>16.23</v>
      </c>
    </row>
    <row r="14">
      <c r="A14" s="4" t="inlineStr">
        <is>
          <t>Outstanding at end of period (in dollars per share) | $ / shares</t>
        </is>
      </c>
      <c r="B14" s="9" t="n">
        <v>1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Performance Share Activity (Details) - Unvested PSUs expected to vest - $ / shares</t>
        </is>
      </c>
      <c r="B1" s="2" t="inlineStr">
        <is>
          <t>12 Months Ended</t>
        </is>
      </c>
    </row>
    <row r="2">
      <c r="B2" s="2" t="inlineStr">
        <is>
          <t>Dec. 31, 2024</t>
        </is>
      </c>
      <c r="C2" s="2" t="inlineStr">
        <is>
          <t>Dec. 31, 2023</t>
        </is>
      </c>
    </row>
    <row r="3">
      <c r="A3" s="3" t="inlineStr">
        <is>
          <t>Number of PSUs</t>
        </is>
      </c>
      <c r="B3" s="4" t="inlineStr">
        <is>
          <t xml:space="preserve"> </t>
        </is>
      </c>
      <c r="C3" s="4" t="inlineStr">
        <is>
          <t xml:space="preserve"> </t>
        </is>
      </c>
    </row>
    <row r="4">
      <c r="A4" s="4" t="inlineStr">
        <is>
          <t>Outstanding at beginning of period (in shares)</t>
        </is>
      </c>
      <c r="B4" s="6" t="n">
        <v>2964072</v>
      </c>
      <c r="C4" s="4" t="inlineStr">
        <is>
          <t xml:space="preserve"> </t>
        </is>
      </c>
    </row>
    <row r="5">
      <c r="A5" s="4" t="inlineStr">
        <is>
          <t>Shares granted (in shares)</t>
        </is>
      </c>
      <c r="B5" s="6" t="n">
        <v>0</v>
      </c>
      <c r="C5" s="4" t="inlineStr">
        <is>
          <t xml:space="preserve"> </t>
        </is>
      </c>
    </row>
    <row r="6">
      <c r="A6" s="4" t="inlineStr">
        <is>
          <t>Vested (in shares)</t>
        </is>
      </c>
      <c r="B6" s="6" t="n">
        <v>0</v>
      </c>
      <c r="C6" s="4" t="inlineStr">
        <is>
          <t xml:space="preserve"> </t>
        </is>
      </c>
    </row>
    <row r="7">
      <c r="A7" s="4" t="inlineStr">
        <is>
          <t>Forfeited (in shares)</t>
        </is>
      </c>
      <c r="B7" s="6" t="n">
        <v>-2322216</v>
      </c>
      <c r="C7" s="4" t="inlineStr">
        <is>
          <t xml:space="preserve"> </t>
        </is>
      </c>
    </row>
    <row r="8">
      <c r="A8" s="4" t="inlineStr">
        <is>
          <t>Outstanding at end of period (in shares)</t>
        </is>
      </c>
      <c r="B8" s="6" t="n">
        <v>641856</v>
      </c>
      <c r="C8" s="6" t="n">
        <v>2964072</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9" t="n">
        <v>27.43</v>
      </c>
      <c r="C10" s="4" t="inlineStr">
        <is>
          <t xml:space="preserve"> </t>
        </is>
      </c>
    </row>
    <row r="11">
      <c r="A11" s="4" t="inlineStr">
        <is>
          <t>Granted (in dollars per share)</t>
        </is>
      </c>
      <c r="B11" s="4" t="inlineStr">
        <is>
          <t xml:space="preserve"> </t>
        </is>
      </c>
      <c r="C11" s="9" t="n">
        <v>27.43</v>
      </c>
    </row>
    <row r="12">
      <c r="A12" s="4" t="inlineStr">
        <is>
          <t>Vested (in dollars per share)</t>
        </is>
      </c>
      <c r="B12" s="4" t="inlineStr">
        <is>
          <t xml:space="preserve"> </t>
        </is>
      </c>
      <c r="C12" s="4" t="inlineStr">
        <is>
          <t xml:space="preserve"> </t>
        </is>
      </c>
    </row>
    <row r="13">
      <c r="A13" s="4" t="inlineStr">
        <is>
          <t>Forfeited (in dollars per share)</t>
        </is>
      </c>
      <c r="B13" s="14" t="n">
        <v>27.43</v>
      </c>
      <c r="C13" s="4" t="inlineStr">
        <is>
          <t xml:space="preserve"> </t>
        </is>
      </c>
    </row>
    <row r="14">
      <c r="A14" s="4" t="inlineStr">
        <is>
          <t>Outstanding at end of period (in dollars per share)</t>
        </is>
      </c>
      <c r="B14" s="9" t="n">
        <v>27.43</v>
      </c>
      <c r="C14" s="9" t="n">
        <v>27.4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Incentive Plan - Schedule of Valuation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3" t="n">
        <v>0.8374</v>
      </c>
      <c r="C4" s="13" t="n">
        <v>0.8517</v>
      </c>
      <c r="D4" s="4" t="inlineStr">
        <is>
          <t xml:space="preserve"> </t>
        </is>
      </c>
    </row>
    <row r="5">
      <c r="A5" s="4" t="inlineStr">
        <is>
          <t>Expected volatility maximum</t>
        </is>
      </c>
      <c r="B5" s="13" t="n">
        <v>0.8776</v>
      </c>
      <c r="C5" s="13" t="n">
        <v>0.9474</v>
      </c>
      <c r="D5" s="4" t="inlineStr">
        <is>
          <t xml:space="preserve"> </t>
        </is>
      </c>
    </row>
    <row r="6">
      <c r="A6" s="4" t="inlineStr">
        <is>
          <t>Expected dividend yield</t>
        </is>
      </c>
      <c r="B6" s="11" t="n">
        <v>0</v>
      </c>
      <c r="C6" s="11" t="n">
        <v>0</v>
      </c>
      <c r="D6" s="11" t="n">
        <v>0</v>
      </c>
    </row>
    <row r="7">
      <c r="A7" s="4" t="inlineStr">
        <is>
          <t>Risk-free interest rate minimum</t>
        </is>
      </c>
      <c r="B7" s="13" t="n">
        <v>0.0359</v>
      </c>
      <c r="C7" s="13" t="n">
        <v>0.033</v>
      </c>
      <c r="D7" s="4" t="inlineStr">
        <is>
          <t xml:space="preserve"> </t>
        </is>
      </c>
    </row>
    <row r="8">
      <c r="A8" s="4" t="inlineStr">
        <is>
          <t>Risk-free interest rate maximum</t>
        </is>
      </c>
      <c r="B8" s="13" t="n">
        <v>0.0452</v>
      </c>
      <c r="C8" s="13" t="n">
        <v>0.048</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4 months 28 days</t>
        </is>
      </c>
      <c r="C11" s="4" t="inlineStr">
        <is>
          <t>5 years 9 months 7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29 days</t>
        </is>
      </c>
      <c r="C14" s="4" t="inlineStr">
        <is>
          <t>6 years 29 days</t>
        </is>
      </c>
      <c r="D1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44957</v>
      </c>
      <c r="C4" s="7" t="n">
        <v>47318</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5729</v>
      </c>
      <c r="C7" s="6" t="n">
        <v>11726</v>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879</v>
      </c>
      <c r="C10" s="6" t="n">
        <v>12109</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9818</v>
      </c>
      <c r="C13" s="6" t="n">
        <v>23281</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89</v>
      </c>
      <c r="C16" s="6" t="n">
        <v>202</v>
      </c>
    </row>
    <row r="17">
      <c r="A17" s="4" t="inlineStr">
        <is>
          <t>Research and development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4318</v>
      </c>
      <c r="C19" s="6" t="n">
        <v>12652</v>
      </c>
    </row>
    <row r="20">
      <c r="A20" s="4" t="inlineStr">
        <is>
          <t>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7" t="n">
        <v>30639</v>
      </c>
      <c r="C22" s="7" t="n">
        <v>3466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248226</v>
      </c>
      <c r="C4" s="7" t="n">
        <v>-381641</v>
      </c>
    </row>
    <row r="5">
      <c r="A5" s="3" t="inlineStr">
        <is>
          <t>Denominator:</t>
        </is>
      </c>
      <c r="B5" s="4" t="inlineStr">
        <is>
          <t xml:space="preserve"> </t>
        </is>
      </c>
      <c r="C5" s="4" t="inlineStr">
        <is>
          <t xml:space="preserve"> </t>
        </is>
      </c>
    </row>
    <row r="6">
      <c r="A6" s="4" t="inlineStr">
        <is>
          <t>Weighted average common shares outstanding (in shares)</t>
        </is>
      </c>
      <c r="B6" s="6" t="n">
        <v>99357664</v>
      </c>
      <c r="C6" s="6" t="n">
        <v>70647093</v>
      </c>
    </row>
    <row r="7">
      <c r="A7" s="4" t="inlineStr">
        <is>
          <t>Less: Weighted-average common shares subject to repurchase (in shares)</t>
        </is>
      </c>
      <c r="B7" s="6" t="n">
        <v>-57382</v>
      </c>
      <c r="C7" s="6" t="n">
        <v>-397513</v>
      </c>
    </row>
    <row r="8">
      <c r="A8" s="4" t="inlineStr">
        <is>
          <t>Weighted-average common shares outstanding, basic (in shares)</t>
        </is>
      </c>
      <c r="B8" s="6" t="n">
        <v>99300282</v>
      </c>
      <c r="C8" s="6" t="n">
        <v>70249580</v>
      </c>
    </row>
    <row r="9">
      <c r="A9" s="4" t="inlineStr">
        <is>
          <t>Weighted-average common shares outstanding, diluted (in shares)</t>
        </is>
      </c>
      <c r="B9" s="6" t="n">
        <v>99300282</v>
      </c>
      <c r="C9" s="6" t="n">
        <v>70249580</v>
      </c>
    </row>
    <row r="10">
      <c r="A10" s="4" t="inlineStr">
        <is>
          <t>Net loss per share attributable to common stockholder, basic (in shares)</t>
        </is>
      </c>
      <c r="B10" s="9" t="n">
        <v>-2.5</v>
      </c>
      <c r="C10" s="9" t="n">
        <v>-5.43</v>
      </c>
    </row>
    <row r="11">
      <c r="A11" s="4" t="inlineStr">
        <is>
          <t>Net loss per share attributable to common stockholder, diluted (in shares)</t>
        </is>
      </c>
      <c r="B11" s="9" t="n">
        <v>-2.5</v>
      </c>
      <c r="C11" s="9" t="n">
        <v>-5.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Outstanding Shares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4979527</v>
      </c>
      <c r="C4" s="6" t="n">
        <v>1302949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3620039</v>
      </c>
      <c r="C7" s="6" t="n">
        <v>9630623</v>
      </c>
    </row>
    <row r="8">
      <c r="A8" s="4" t="inlineStr">
        <is>
          <t>Outstanding stock options | ValenzaBio Asset Acquisi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5311</v>
      </c>
      <c r="C10" s="6" t="n">
        <v>938440</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026425</v>
      </c>
      <c r="C13" s="6" t="n">
        <v>2166016</v>
      </c>
    </row>
    <row r="14">
      <c r="A14" s="4" t="inlineStr">
        <is>
          <t>Unvested PSUs expected to ves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113427</v>
      </c>
      <c r="C16" s="6" t="n">
        <v>0</v>
      </c>
    </row>
    <row r="17">
      <c r="A17" s="4" t="inlineStr">
        <is>
          <t>Common stock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0</v>
      </c>
      <c r="C19" s="6" t="n">
        <v>207060</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6" t="n">
        <v>164325</v>
      </c>
      <c r="C22" s="6" t="n">
        <v>8735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Other Income (Details) - USD ($)</t>
        </is>
      </c>
      <c r="B1" s="2" t="inlineStr">
        <is>
          <t>1 Months Ended</t>
        </is>
      </c>
      <c r="D1" s="2" t="inlineStr">
        <is>
          <t>12 Months Ended</t>
        </is>
      </c>
    </row>
    <row r="2">
      <c r="B2" s="2" t="inlineStr">
        <is>
          <t>Mar. 31, 2024</t>
        </is>
      </c>
      <c r="C2" s="2" t="inlineStr">
        <is>
          <t>Jan. 31, 2024</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nonrecurring income</t>
        </is>
      </c>
      <c r="B4" s="7" t="n">
        <v>30000000</v>
      </c>
      <c r="C4" s="4" t="inlineStr">
        <is>
          <t xml:space="preserve"> </t>
        </is>
      </c>
      <c r="D4" s="4" t="inlineStr">
        <is>
          <t xml:space="preserve"> </t>
        </is>
      </c>
      <c r="E4" s="4" t="inlineStr">
        <is>
          <t xml:space="preserve"> </t>
        </is>
      </c>
    </row>
    <row r="5">
      <c r="A5" s="4" t="inlineStr">
        <is>
          <t>Research and development expense, vendor service credit</t>
        </is>
      </c>
      <c r="B5" s="7" t="n">
        <v>5000000</v>
      </c>
      <c r="C5" s="4" t="inlineStr">
        <is>
          <t xml:space="preserve"> </t>
        </is>
      </c>
      <c r="D5" s="4" t="inlineStr">
        <is>
          <t xml:space="preserve"> </t>
        </is>
      </c>
      <c r="E5" s="4" t="inlineStr">
        <is>
          <t xml:space="preserve"> </t>
        </is>
      </c>
    </row>
    <row r="6">
      <c r="A6" s="4" t="inlineStr">
        <is>
          <t>Income from sale of asset</t>
        </is>
      </c>
      <c r="B6" s="4" t="inlineStr">
        <is>
          <t xml:space="preserve"> </t>
        </is>
      </c>
      <c r="C6" s="7" t="n">
        <v>7000000</v>
      </c>
      <c r="D6" s="7" t="n">
        <v>7000000</v>
      </c>
      <c r="E6" s="7" t="n">
        <v>0</v>
      </c>
    </row>
    <row r="7">
      <c r="A7" s="4" t="inlineStr">
        <is>
          <t>Disposal group, including discontinued operation, consideration</t>
        </is>
      </c>
      <c r="B7" s="4" t="inlineStr">
        <is>
          <t xml:space="preserve"> </t>
        </is>
      </c>
      <c r="C7" s="4" t="inlineStr">
        <is>
          <t xml:space="preserve"> </t>
        </is>
      </c>
      <c r="D7" s="7" t="n">
        <v>157500000</v>
      </c>
      <c r="E7"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1" customWidth="1" min="2" max="2"/>
    <col width="28" customWidth="1" min="3" max="3"/>
    <col width="22" customWidth="1" min="4" max="4"/>
  </cols>
  <sheetData>
    <row r="1">
      <c r="A1" s="1" t="inlineStr">
        <is>
          <t>Restructuring - Narrative (Details) $ in Thousands</t>
        </is>
      </c>
      <c r="C1" s="2" t="inlineStr">
        <is>
          <t>12 Months Ended</t>
        </is>
      </c>
    </row>
    <row r="2">
      <c r="B2" s="2" t="inlineStr">
        <is>
          <t>Aug. 10, 2024 people</t>
        </is>
      </c>
      <c r="C2" s="2" t="inlineStr">
        <is>
          <t>Dec. 31, 2024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people</t>
        </is>
      </c>
      <c r="B4" s="6" t="n">
        <v>40</v>
      </c>
      <c r="C4" s="4" t="inlineStr">
        <is>
          <t xml:space="preserve"> </t>
        </is>
      </c>
      <c r="D4" s="4" t="inlineStr">
        <is>
          <t xml:space="preserve"> </t>
        </is>
      </c>
    </row>
    <row r="5">
      <c r="A5" s="4" t="inlineStr">
        <is>
          <t>Number of positions eliminated, percent</t>
        </is>
      </c>
      <c r="B5" s="13" t="n">
        <v>0.3333</v>
      </c>
      <c r="C5" s="4" t="inlineStr">
        <is>
          <t xml:space="preserve"> </t>
        </is>
      </c>
      <c r="D5" s="4" t="inlineStr">
        <is>
          <t xml:space="preserve"> </t>
        </is>
      </c>
    </row>
    <row r="6">
      <c r="A6" s="4" t="inlineStr">
        <is>
          <t>Restructuring charges</t>
        </is>
      </c>
      <c r="B6" s="4" t="inlineStr">
        <is>
          <t xml:space="preserve"> </t>
        </is>
      </c>
      <c r="C6" s="7" t="n">
        <v>47067</v>
      </c>
      <c r="D6" s="4" t="inlineStr">
        <is>
          <t xml:space="preserve"> </t>
        </is>
      </c>
    </row>
    <row r="7">
      <c r="A7" s="4" t="inlineStr">
        <is>
          <t>Credit voucher</t>
        </is>
      </c>
      <c r="B7" s="4" t="inlineStr">
        <is>
          <t xml:space="preserve"> </t>
        </is>
      </c>
      <c r="C7" s="6" t="n">
        <v>24265</v>
      </c>
      <c r="D7" s="7" t="n">
        <v>0</v>
      </c>
    </row>
    <row r="8">
      <c r="A8" s="4" t="inlineStr">
        <is>
          <t>Restructuring charges</t>
        </is>
      </c>
      <c r="B8" s="4" t="inlineStr">
        <is>
          <t xml:space="preserve"> </t>
        </is>
      </c>
      <c r="C8" s="6" t="n">
        <v>11394</v>
      </c>
      <c r="D8" s="7" t="n">
        <v>0</v>
      </c>
    </row>
    <row r="9">
      <c r="A9" s="4" t="inlineStr">
        <is>
          <t>Severance and other employee-related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plan, expected cost</t>
        </is>
      </c>
      <c r="B11" s="4" t="inlineStr">
        <is>
          <t xml:space="preserve"> </t>
        </is>
      </c>
      <c r="C11" s="6" t="n">
        <v>4200</v>
      </c>
      <c r="D11" s="4" t="inlineStr">
        <is>
          <t xml:space="preserve"> </t>
        </is>
      </c>
    </row>
    <row r="12">
      <c r="A12" s="4" t="inlineStr">
        <is>
          <t>Restructuring charges</t>
        </is>
      </c>
      <c r="B12" s="4" t="inlineStr">
        <is>
          <t xml:space="preserve"> </t>
        </is>
      </c>
      <c r="C12" s="6" t="n">
        <v>4171</v>
      </c>
      <c r="D12" s="4" t="inlineStr">
        <is>
          <t xml:space="preserve"> </t>
        </is>
      </c>
    </row>
    <row r="13">
      <c r="A13" s="4" t="inlineStr">
        <is>
          <t>Restructuring and related cost</t>
        </is>
      </c>
      <c r="B13" s="4" t="inlineStr">
        <is>
          <t xml:space="preserve"> </t>
        </is>
      </c>
      <c r="C13" s="6" t="n">
        <v>800</v>
      </c>
      <c r="D13" s="4" t="inlineStr">
        <is>
          <t xml:space="preserve"> </t>
        </is>
      </c>
    </row>
    <row r="14">
      <c r="A14" s="4" t="inlineStr">
        <is>
          <t>Service cancellation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7" t="n">
        <v>42896</v>
      </c>
      <c r="D16" s="4" t="inlineStr">
        <is>
          <t xml:space="preserve"> </t>
        </is>
      </c>
    </row>
    <row r="17">
      <c r="A17" s="4" t="inlineStr">
        <is>
          <t>Restructuring charges, statement of income or comprehensive income flag</t>
        </is>
      </c>
      <c r="B17" s="4" t="inlineStr">
        <is>
          <t xml:space="preserve"> </t>
        </is>
      </c>
      <c r="C17" s="4" t="inlineStr">
        <is>
          <t>Other income (expense), net</t>
        </is>
      </c>
      <c r="D17" s="4" t="inlineStr">
        <is>
          <t xml:space="preserve"> </t>
        </is>
      </c>
    </row>
    <row r="18">
      <c r="A18" s="4" t="inlineStr">
        <is>
          <t>Restructuring, incurred cost</t>
        </is>
      </c>
      <c r="B18" s="4" t="inlineStr">
        <is>
          <t xml:space="preserve"> </t>
        </is>
      </c>
      <c r="C18" s="7" t="n">
        <v>7200</v>
      </c>
      <c r="D18" s="4" t="inlineStr">
        <is>
          <t xml:space="preserve"> </t>
        </is>
      </c>
    </row>
    <row r="19">
      <c r="A19" s="4" t="inlineStr">
        <is>
          <t>Restructuring reserve, credit voucher</t>
        </is>
      </c>
      <c r="B19" s="4" t="inlineStr">
        <is>
          <t xml:space="preserve"> </t>
        </is>
      </c>
      <c r="C19" s="7" t="n">
        <v>35700</v>
      </c>
      <c r="D1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Restructuring - Schedule of Restructuring Liabiliti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reserve, beginning balance</t>
        </is>
      </c>
      <c r="B4" s="7" t="n">
        <v>0</v>
      </c>
    </row>
    <row r="5">
      <c r="A5" s="4" t="inlineStr">
        <is>
          <t>Restructuring charges</t>
        </is>
      </c>
      <c r="B5" s="6" t="n">
        <v>47067</v>
      </c>
    </row>
    <row r="6">
      <c r="A6" s="4" t="inlineStr">
        <is>
          <t>Cash payments</t>
        </is>
      </c>
      <c r="B6" s="6" t="n">
        <v>-44545</v>
      </c>
    </row>
    <row r="7">
      <c r="A7" s="4" t="inlineStr">
        <is>
          <t>Revaluation</t>
        </is>
      </c>
      <c r="B7" s="6" t="n">
        <v>-1693</v>
      </c>
    </row>
    <row r="8">
      <c r="A8" s="4" t="inlineStr">
        <is>
          <t>Restructuring reserve, ending balance</t>
        </is>
      </c>
      <c r="B8" s="6" t="n">
        <v>829</v>
      </c>
    </row>
    <row r="9">
      <c r="A9" s="4" t="inlineStr">
        <is>
          <t>Severance and other employee-related benefits</t>
        </is>
      </c>
      <c r="B9" s="4" t="inlineStr">
        <is>
          <t xml:space="preserve"> </t>
        </is>
      </c>
    </row>
    <row r="10">
      <c r="A10" s="3" t="inlineStr">
        <is>
          <t>Restructuring Reserve [Roll Forward]</t>
        </is>
      </c>
      <c r="B10" s="4" t="inlineStr">
        <is>
          <t xml:space="preserve"> </t>
        </is>
      </c>
    </row>
    <row r="11">
      <c r="A11" s="4" t="inlineStr">
        <is>
          <t>Restructuring reserve, beginning balance</t>
        </is>
      </c>
      <c r="B11" s="6" t="n">
        <v>0</v>
      </c>
    </row>
    <row r="12">
      <c r="A12" s="4" t="inlineStr">
        <is>
          <t>Restructuring charges</t>
        </is>
      </c>
      <c r="B12" s="6" t="n">
        <v>4171</v>
      </c>
    </row>
    <row r="13">
      <c r="A13" s="4" t="inlineStr">
        <is>
          <t>Cash payments</t>
        </is>
      </c>
      <c r="B13" s="6" t="n">
        <v>-3342</v>
      </c>
    </row>
    <row r="14">
      <c r="A14" s="4" t="inlineStr">
        <is>
          <t>Revaluation</t>
        </is>
      </c>
      <c r="B14" s="6" t="n">
        <v>0</v>
      </c>
    </row>
    <row r="15">
      <c r="A15" s="4" t="inlineStr">
        <is>
          <t>Restructuring reserve, ending balance</t>
        </is>
      </c>
      <c r="B15" s="6" t="n">
        <v>829</v>
      </c>
    </row>
    <row r="16">
      <c r="A16" s="4" t="inlineStr">
        <is>
          <t>Service cancellation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6" t="n">
        <v>0</v>
      </c>
    </row>
    <row r="19">
      <c r="A19" s="4" t="inlineStr">
        <is>
          <t>Restructuring charges</t>
        </is>
      </c>
      <c r="B19" s="6" t="n">
        <v>42896</v>
      </c>
    </row>
    <row r="20">
      <c r="A20" s="4" t="inlineStr">
        <is>
          <t>Cash payments</t>
        </is>
      </c>
      <c r="B20" s="6" t="n">
        <v>-41203</v>
      </c>
    </row>
    <row r="21">
      <c r="A21" s="4" t="inlineStr">
        <is>
          <t>Revaluation</t>
        </is>
      </c>
      <c r="B21" s="6" t="n">
        <v>-1693</v>
      </c>
    </row>
    <row r="22">
      <c r="A22" s="4" t="inlineStr">
        <is>
          <t>Restructuring reserve, ending balance</t>
        </is>
      </c>
      <c r="B22"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48226</v>
      </c>
      <c r="C4" s="7" t="n">
        <v>-381641</v>
      </c>
    </row>
    <row r="5">
      <c r="A5" s="3" t="inlineStr">
        <is>
          <t>Adjustments to reconcile net loss to net cash used in operations:</t>
        </is>
      </c>
      <c r="B5" s="4" t="inlineStr">
        <is>
          <t xml:space="preserve"> </t>
        </is>
      </c>
      <c r="C5" s="4" t="inlineStr">
        <is>
          <t xml:space="preserve"> </t>
        </is>
      </c>
    </row>
    <row r="6">
      <c r="A6" s="4" t="inlineStr">
        <is>
          <t>Stock-based compensation expense</t>
        </is>
      </c>
      <c r="B6" s="6" t="n">
        <v>44957</v>
      </c>
      <c r="C6" s="6" t="n">
        <v>47318</v>
      </c>
    </row>
    <row r="7">
      <c r="A7" s="4" t="inlineStr">
        <is>
          <t>Income from sale of asset</t>
        </is>
      </c>
      <c r="B7" s="6" t="n">
        <v>-7000</v>
      </c>
      <c r="C7" s="6" t="n">
        <v>0</v>
      </c>
    </row>
    <row r="8">
      <c r="A8" s="4" t="inlineStr">
        <is>
          <t>Expense related to acquired in-process research and development assets</t>
        </is>
      </c>
      <c r="B8" s="6" t="n">
        <v>0</v>
      </c>
      <c r="C8" s="6" t="n">
        <v>133057</v>
      </c>
    </row>
    <row r="9">
      <c r="A9" s="4" t="inlineStr">
        <is>
          <t>Net amortization of premiums and accretion of discounts on short-term marketable securities</t>
        </is>
      </c>
      <c r="B9" s="6" t="n">
        <v>-18413</v>
      </c>
      <c r="C9" s="6" t="n">
        <v>-10495</v>
      </c>
    </row>
    <row r="10">
      <c r="A10" s="4" t="inlineStr">
        <is>
          <t>Change in fair value of derivative tranche liability</t>
        </is>
      </c>
      <c r="B10" s="6" t="n">
        <v>0</v>
      </c>
      <c r="C10" s="6" t="n">
        <v>-10291</v>
      </c>
    </row>
    <row r="11">
      <c r="A11" s="4" t="inlineStr">
        <is>
          <t>Depreciation and amortization expense</t>
        </is>
      </c>
      <c r="B11" s="6" t="n">
        <v>423</v>
      </c>
      <c r="C11" s="6" t="n">
        <v>115</v>
      </c>
    </row>
    <row r="12">
      <c r="A12" s="4" t="inlineStr">
        <is>
          <t>Loss on disposal of property, plant and equipment</t>
        </is>
      </c>
      <c r="B12" s="6" t="n">
        <v>1369</v>
      </c>
      <c r="C12" s="6" t="n">
        <v>0</v>
      </c>
    </row>
    <row r="13">
      <c r="A13" s="4" t="inlineStr">
        <is>
          <t>Non-cash lease expense</t>
        </is>
      </c>
      <c r="B13" s="6" t="n">
        <v>321</v>
      </c>
      <c r="C13" s="6" t="n">
        <v>153</v>
      </c>
    </row>
    <row r="14">
      <c r="A14" s="3" t="inlineStr">
        <is>
          <t>Changes in assets and liabilities:</t>
        </is>
      </c>
      <c r="B14" s="4" t="inlineStr">
        <is>
          <t xml:space="preserve"> </t>
        </is>
      </c>
      <c r="C14" s="4" t="inlineStr">
        <is>
          <t xml:space="preserve"> </t>
        </is>
      </c>
    </row>
    <row r="15">
      <c r="A15" s="4" t="inlineStr">
        <is>
          <t>Prepaid expense and other current assets</t>
        </is>
      </c>
      <c r="B15" s="6" t="n">
        <v>-19573</v>
      </c>
      <c r="C15" s="6" t="n">
        <v>-11313</v>
      </c>
    </row>
    <row r="16">
      <c r="A16" s="4" t="inlineStr">
        <is>
          <t>Prepaid expenses and other assets, non-current</t>
        </is>
      </c>
      <c r="B16" s="6" t="n">
        <v>1455</v>
      </c>
      <c r="C16" s="6" t="n">
        <v>1528</v>
      </c>
    </row>
    <row r="17">
      <c r="A17" s="4" t="inlineStr">
        <is>
          <t>Accounts payable</t>
        </is>
      </c>
      <c r="B17" s="6" t="n">
        <v>-37032</v>
      </c>
      <c r="C17" s="6" t="n">
        <v>34443</v>
      </c>
    </row>
    <row r="18">
      <c r="A18" s="4" t="inlineStr">
        <is>
          <t>Accrued research and development expenses</t>
        </is>
      </c>
      <c r="B18" s="6" t="n">
        <v>-24394</v>
      </c>
      <c r="C18" s="6" t="n">
        <v>24914</v>
      </c>
    </row>
    <row r="19">
      <c r="A19" s="4" t="inlineStr">
        <is>
          <t>Accrued compensation and other current liabilities</t>
        </is>
      </c>
      <c r="B19" s="6" t="n">
        <v>2464</v>
      </c>
      <c r="C19" s="6" t="n">
        <v>1691</v>
      </c>
    </row>
    <row r="20">
      <c r="A20" s="4" t="inlineStr">
        <is>
          <t>Operating lease liability</t>
        </is>
      </c>
      <c r="B20" s="6" t="n">
        <v>-653</v>
      </c>
      <c r="C20" s="6" t="n">
        <v>-154</v>
      </c>
    </row>
    <row r="21">
      <c r="A21" s="4" t="inlineStr">
        <is>
          <t>Severance liability</t>
        </is>
      </c>
      <c r="B21" s="6" t="n">
        <v>381</v>
      </c>
      <c r="C21" s="6" t="n">
        <v>970</v>
      </c>
    </row>
    <row r="22">
      <c r="A22" s="4" t="inlineStr">
        <is>
          <t>Net cash used in operating activities</t>
        </is>
      </c>
      <c r="B22" s="6" t="n">
        <v>-303921</v>
      </c>
      <c r="C22" s="6" t="n">
        <v>-169705</v>
      </c>
    </row>
    <row r="23">
      <c r="A23" s="3" t="inlineStr">
        <is>
          <t>Cash flows from investing activities</t>
        </is>
      </c>
      <c r="B23" s="4" t="inlineStr">
        <is>
          <t xml:space="preserve"> </t>
        </is>
      </c>
      <c r="C23" s="4" t="inlineStr">
        <is>
          <t xml:space="preserve"> </t>
        </is>
      </c>
    </row>
    <row r="24">
      <c r="A24" s="4" t="inlineStr">
        <is>
          <t>Proceeds from sale of asset</t>
        </is>
      </c>
      <c r="B24" s="6" t="n">
        <v>7000</v>
      </c>
      <c r="C24" s="6" t="n">
        <v>0</v>
      </c>
    </row>
    <row r="25">
      <c r="A25" s="4" t="inlineStr">
        <is>
          <t>ValenzaBio assets acquisition cash acquired, net of acquisition costs</t>
        </is>
      </c>
      <c r="B25" s="6" t="n">
        <v>0</v>
      </c>
      <c r="C25" s="6" t="n">
        <v>10007</v>
      </c>
    </row>
    <row r="26">
      <c r="A26" s="4" t="inlineStr">
        <is>
          <t>Cash paid to acquire in-process research and development assets</t>
        </is>
      </c>
      <c r="B26" s="6" t="n">
        <v>0</v>
      </c>
      <c r="C26" s="6" t="n">
        <v>-10000</v>
      </c>
    </row>
    <row r="27">
      <c r="A27" s="4" t="inlineStr">
        <is>
          <t>Purchase of marketable securities</t>
        </is>
      </c>
      <c r="B27" s="6" t="n">
        <v>-827801</v>
      </c>
      <c r="C27" s="6" t="n">
        <v>-956512</v>
      </c>
    </row>
    <row r="28">
      <c r="A28" s="4" t="inlineStr">
        <is>
          <t>Proceeds from maturities of short-term marketable securities</t>
        </is>
      </c>
      <c r="B28" s="6" t="n">
        <v>966897</v>
      </c>
      <c r="C28" s="6" t="n">
        <v>373359</v>
      </c>
    </row>
    <row r="29">
      <c r="A29" s="4" t="inlineStr">
        <is>
          <t>Sales of marketable securities</t>
        </is>
      </c>
      <c r="B29" s="6" t="n">
        <v>10016</v>
      </c>
      <c r="C29" s="6" t="n">
        <v>137696</v>
      </c>
    </row>
    <row r="30">
      <c r="A30" s="4" t="inlineStr">
        <is>
          <t>Purchase of property, plant and equipment</t>
        </is>
      </c>
      <c r="B30" s="6" t="n">
        <v>-1247</v>
      </c>
      <c r="C30" s="6" t="n">
        <v>-2294</v>
      </c>
    </row>
    <row r="31">
      <c r="A31" s="4" t="inlineStr">
        <is>
          <t>Net cash provided by (used in) investing activities</t>
        </is>
      </c>
      <c r="B31" s="6" t="n">
        <v>154865</v>
      </c>
      <c r="C31" s="6" t="n">
        <v>-447744</v>
      </c>
    </row>
    <row r="32">
      <c r="A32" s="3" t="inlineStr">
        <is>
          <t>Cash flows from financing activities</t>
        </is>
      </c>
      <c r="B32" s="4" t="inlineStr">
        <is>
          <t xml:space="preserve"> </t>
        </is>
      </c>
      <c r="C32" s="4" t="inlineStr">
        <is>
          <t xml:space="preserve"> </t>
        </is>
      </c>
    </row>
    <row r="33">
      <c r="A33" s="4" t="inlineStr">
        <is>
          <t>Issuance of common stock upon initial public offering, net of commissions and issuance costs</t>
        </is>
      </c>
      <c r="B33" s="6" t="n">
        <v>0</v>
      </c>
      <c r="C33" s="6" t="n">
        <v>574134</v>
      </c>
    </row>
    <row r="34">
      <c r="A34" s="4" t="inlineStr">
        <is>
          <t>Proceeds from exercise of common stock options and issuance of common stock upon settlement of restricted stock units, net of shares withheld for taxes, under the employee stock purchase plan</t>
        </is>
      </c>
      <c r="B34" s="6" t="n">
        <v>7330</v>
      </c>
      <c r="C34" s="6" t="n">
        <v>2627</v>
      </c>
    </row>
    <row r="35">
      <c r="A35" s="4" t="inlineStr">
        <is>
          <t>Taxes paid related to net share settlement of restricted stock units</t>
        </is>
      </c>
      <c r="B35" s="6" t="n">
        <v>-1937</v>
      </c>
      <c r="C35" s="6" t="n">
        <v>-8325</v>
      </c>
    </row>
    <row r="36">
      <c r="A36" s="4" t="inlineStr">
        <is>
          <t>Net cash provided by financing activities</t>
        </is>
      </c>
      <c r="B36" s="6" t="n">
        <v>5393</v>
      </c>
      <c r="C36" s="6" t="n">
        <v>568436</v>
      </c>
    </row>
    <row r="37">
      <c r="A37" s="4" t="inlineStr">
        <is>
          <t>Net decrease in cash, cash equivalents and restricted cash</t>
        </is>
      </c>
      <c r="B37" s="6" t="n">
        <v>-143663</v>
      </c>
      <c r="C37" s="6" t="n">
        <v>-49013</v>
      </c>
    </row>
    <row r="38">
      <c r="A38" s="4" t="inlineStr">
        <is>
          <t>Cash, cash equivalents, and restricted cash at beginning of year</t>
        </is>
      </c>
      <c r="B38" s="6" t="n">
        <v>218097</v>
      </c>
      <c r="C38" s="6" t="n">
        <v>267110</v>
      </c>
    </row>
    <row r="39">
      <c r="A39" s="4" t="inlineStr">
        <is>
          <t>Cash, cash equivalents and restricted cash at end of year</t>
        </is>
      </c>
      <c r="B39" s="6" t="n">
        <v>74434</v>
      </c>
      <c r="C39" s="6" t="n">
        <v>218097</v>
      </c>
    </row>
    <row r="40">
      <c r="A40" s="3" t="inlineStr">
        <is>
          <t>Supplemental disclosure of cash flow information:</t>
        </is>
      </c>
      <c r="B40" s="4" t="inlineStr">
        <is>
          <t xml:space="preserve"> </t>
        </is>
      </c>
      <c r="C40" s="4" t="inlineStr">
        <is>
          <t xml:space="preserve"> </t>
        </is>
      </c>
    </row>
    <row r="41">
      <c r="A41" s="4" t="inlineStr">
        <is>
          <t>Conversion of Stock, Amount Converted</t>
        </is>
      </c>
      <c r="B41" s="6" t="n">
        <v>0</v>
      </c>
      <c r="C41" s="6" t="n">
        <v>396593</v>
      </c>
    </row>
    <row r="42">
      <c r="A42" s="4" t="inlineStr">
        <is>
          <t>Common stock issued in connection with ValenzaBio acquisition</t>
        </is>
      </c>
      <c r="B42" s="6" t="n">
        <v>0</v>
      </c>
      <c r="C42" s="6" t="n">
        <v>128735</v>
      </c>
    </row>
    <row r="43">
      <c r="A43" s="4" t="inlineStr">
        <is>
          <t>Right-of-use assets obtained in exchange for operating lease liability</t>
        </is>
      </c>
      <c r="B43" s="7" t="n">
        <v>6106</v>
      </c>
      <c r="C43" s="7" t="n">
        <v>134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for income taxes</t>
        </is>
      </c>
      <c r="B4" s="7" t="n">
        <v>0</v>
      </c>
      <c r="C4" s="7" t="n">
        <v>0</v>
      </c>
    </row>
    <row r="5">
      <c r="A5" s="4" t="inlineStr">
        <is>
          <t>Valuation allowance</t>
        </is>
      </c>
      <c r="B5" s="6" t="n">
        <v>147820000000</v>
      </c>
      <c r="C5" s="6" t="n">
        <v>98716000</v>
      </c>
    </row>
    <row r="6">
      <c r="A6" s="4" t="inlineStr">
        <is>
          <t>Valuation allowance, increase</t>
        </is>
      </c>
      <c r="B6" s="6" t="n">
        <v>49100000</v>
      </c>
      <c r="C6" s="6" t="n">
        <v>75000000</v>
      </c>
    </row>
    <row r="7">
      <c r="A7" s="4" t="inlineStr">
        <is>
          <t>Accrued interest and penalties related to unrecognized tax benefits</t>
        </is>
      </c>
      <c r="B7" s="7" t="n">
        <v>0</v>
      </c>
      <c r="C7" s="7"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rate</t>
        </is>
      </c>
      <c r="B4" s="11" t="n">
        <v>0.21</v>
      </c>
      <c r="C4" s="11" t="n">
        <v>0.21</v>
      </c>
    </row>
    <row r="5">
      <c r="A5" s="4" t="inlineStr">
        <is>
          <t>State taxes</t>
        </is>
      </c>
      <c r="B5" s="13" t="n">
        <v>0.0042</v>
      </c>
      <c r="C5" s="13" t="n">
        <v>0.0007</v>
      </c>
    </row>
    <row r="6">
      <c r="A6" s="4" t="inlineStr">
        <is>
          <t>Other permanent differences</t>
        </is>
      </c>
      <c r="B6" s="4" t="inlineStr">
        <is>
          <t>(2.79%)</t>
        </is>
      </c>
      <c r="C6" s="4" t="inlineStr">
        <is>
          <t>(1.03%)</t>
        </is>
      </c>
    </row>
    <row r="7">
      <c r="A7" s="4" t="inlineStr">
        <is>
          <t>Research credits</t>
        </is>
      </c>
      <c r="B7" s="13" t="n">
        <v>0.0115</v>
      </c>
      <c r="C7" s="13" t="n">
        <v>0.0112</v>
      </c>
    </row>
    <row r="8">
      <c r="A8" s="4" t="inlineStr">
        <is>
          <t>Change in valuation allowance</t>
        </is>
      </c>
      <c r="B8" s="4" t="inlineStr">
        <is>
          <t>(19.78%)</t>
        </is>
      </c>
      <c r="C8" s="4" t="inlineStr">
        <is>
          <t>(14.38%)</t>
        </is>
      </c>
    </row>
    <row r="9">
      <c r="A9" s="4" t="inlineStr">
        <is>
          <t>IPR&amp;D</t>
        </is>
      </c>
      <c r="B9" s="11" t="n">
        <v>0</v>
      </c>
      <c r="C9" s="4" t="inlineStr">
        <is>
          <t>(6.78%)</t>
        </is>
      </c>
    </row>
    <row r="10">
      <c r="A10" s="4" t="inlineStr">
        <is>
          <t>Effective income tax rate</t>
        </is>
      </c>
      <c r="B10" s="11" t="n">
        <v>0</v>
      </c>
      <c r="C10" s="11"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33773000</v>
      </c>
      <c r="C3" s="7" t="n">
        <v>19640</v>
      </c>
    </row>
    <row r="4">
      <c r="A4" s="4" t="inlineStr">
        <is>
          <t>Capitalized R&amp;E expenditures</t>
        </is>
      </c>
      <c r="B4" s="6" t="n">
        <v>76874000</v>
      </c>
      <c r="C4" s="6" t="n">
        <v>52911</v>
      </c>
    </row>
    <row r="5">
      <c r="A5" s="4" t="inlineStr">
        <is>
          <t>Intangibles</t>
        </is>
      </c>
      <c r="B5" s="6" t="n">
        <v>19840000</v>
      </c>
      <c r="C5" s="6" t="n">
        <v>14439</v>
      </c>
    </row>
    <row r="6">
      <c r="A6" s="4" t="inlineStr">
        <is>
          <t>Research credits</t>
        </is>
      </c>
      <c r="B6" s="6" t="n">
        <v>10426000</v>
      </c>
      <c r="C6" s="6" t="n">
        <v>6898</v>
      </c>
    </row>
    <row r="7">
      <c r="A7" s="4" t="inlineStr">
        <is>
          <t>Lease liability</t>
        </is>
      </c>
      <c r="B7" s="6" t="n">
        <v>1541000</v>
      </c>
      <c r="C7" s="6" t="n">
        <v>298</v>
      </c>
    </row>
    <row r="8">
      <c r="A8" s="4" t="inlineStr">
        <is>
          <t>Other</t>
        </is>
      </c>
      <c r="B8" s="6" t="n">
        <v>6791000</v>
      </c>
      <c r="C8" s="6" t="n">
        <v>4782</v>
      </c>
    </row>
    <row r="9">
      <c r="A9" s="4" t="inlineStr">
        <is>
          <t>Total deferred tax assets</t>
        </is>
      </c>
      <c r="B9" s="6" t="n">
        <v>149245000</v>
      </c>
      <c r="C9" s="6" t="n">
        <v>98968</v>
      </c>
    </row>
    <row r="10">
      <c r="A10" s="4" t="inlineStr">
        <is>
          <t>Less: Valuation allowance</t>
        </is>
      </c>
      <c r="B10" s="6" t="n">
        <v>-147820000</v>
      </c>
      <c r="C10" s="6" t="n">
        <v>-98716</v>
      </c>
    </row>
    <row r="11">
      <c r="A11" s="4" t="inlineStr">
        <is>
          <t>Net deferred tax assets</t>
        </is>
      </c>
      <c r="B11" s="6" t="n">
        <v>1425000</v>
      </c>
      <c r="C11" s="6" t="n">
        <v>252</v>
      </c>
    </row>
    <row r="12">
      <c r="A12" s="4" t="inlineStr">
        <is>
          <t>Right-of-use asset (ROU)</t>
        </is>
      </c>
      <c r="B12" s="6" t="n">
        <v>-1425000</v>
      </c>
      <c r="C12" s="6" t="n">
        <v>-252</v>
      </c>
    </row>
    <row r="13">
      <c r="A13" s="4" t="inlineStr">
        <is>
          <t>Net deferred tax liability</t>
        </is>
      </c>
      <c r="B13" s="6" t="n">
        <v>-1425000</v>
      </c>
      <c r="C13" s="6" t="n">
        <v>-252</v>
      </c>
    </row>
    <row r="14">
      <c r="A14" s="4" t="inlineStr">
        <is>
          <t>Total net deferred tax assets</t>
        </is>
      </c>
      <c r="B14" s="7" t="n">
        <v>0</v>
      </c>
      <c r="C1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and Tax Credit Carryforward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159654000</v>
      </c>
    </row>
    <row r="5">
      <c r="A5" s="4" t="inlineStr">
        <is>
          <t>Tax credits</t>
        </is>
      </c>
      <c r="B5" s="6" t="n">
        <v>12343000</v>
      </c>
    </row>
    <row r="6">
      <c r="A6" s="4" t="inlineStr">
        <is>
          <t>California</t>
        </is>
      </c>
      <c r="B6" s="4" t="inlineStr">
        <is>
          <t xml:space="preserve"> </t>
        </is>
      </c>
    </row>
    <row r="7">
      <c r="A7" s="3" t="inlineStr">
        <is>
          <t>Operating Loss Carryforwards [Line Items]</t>
        </is>
      </c>
      <c r="B7" s="4" t="inlineStr">
        <is>
          <t xml:space="preserve"> </t>
        </is>
      </c>
    </row>
    <row r="8">
      <c r="A8" s="4" t="inlineStr">
        <is>
          <t>Net operating losses</t>
        </is>
      </c>
      <c r="B8" s="6" t="n">
        <v>5820000</v>
      </c>
    </row>
    <row r="9">
      <c r="A9" s="4" t="inlineStr">
        <is>
          <t>Tax credits</t>
        </is>
      </c>
      <c r="B9" s="7" t="n">
        <v>197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2348</v>
      </c>
      <c r="C4" s="7" t="n">
        <v>516</v>
      </c>
    </row>
    <row r="5">
      <c r="A5" s="4" t="inlineStr">
        <is>
          <t>Increase in tax positions in the current period</t>
        </is>
      </c>
      <c r="B5" s="6" t="n">
        <v>1658</v>
      </c>
      <c r="C5" s="6" t="n">
        <v>1600</v>
      </c>
    </row>
    <row r="6">
      <c r="A6" s="4" t="inlineStr">
        <is>
          <t>Reductions for tax positions of prior years</t>
        </is>
      </c>
      <c r="B6" s="6" t="n">
        <v>-436</v>
      </c>
      <c r="C6" s="6" t="n">
        <v>0</v>
      </c>
    </row>
    <row r="7">
      <c r="A7" s="4" t="inlineStr">
        <is>
          <t>Additions for tax positions of prior years</t>
        </is>
      </c>
      <c r="B7" s="6" t="n">
        <v>0</v>
      </c>
      <c r="C7" s="6" t="n">
        <v>233</v>
      </c>
    </row>
    <row r="8">
      <c r="A8" s="4" t="inlineStr">
        <is>
          <t>Ending balance</t>
        </is>
      </c>
      <c r="B8" s="7" t="n">
        <v>3570</v>
      </c>
      <c r="C8" s="7" t="n">
        <v>234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ubsequent Events (Details) - Subsequent Event $ / shares in Units, $ in Millions</t>
        </is>
      </c>
      <c r="B1" s="2" t="inlineStr">
        <is>
          <t>1 Months Ended</t>
        </is>
      </c>
    </row>
    <row r="2">
      <c r="B2" s="2" t="inlineStr">
        <is>
          <t>Feb. 28, 2025 USD ($)</t>
        </is>
      </c>
      <c r="C2" s="2" t="inlineStr">
        <is>
          <t>Mar. 13, 2025 $ / shares</t>
        </is>
      </c>
    </row>
    <row r="3">
      <c r="A3" s="3" t="inlineStr">
        <is>
          <t>Subsequent Event [Line Items]</t>
        </is>
      </c>
      <c r="B3" s="4" t="inlineStr">
        <is>
          <t xml:space="preserve"> </t>
        </is>
      </c>
      <c r="C3" s="4" t="inlineStr">
        <is>
          <t xml:space="preserve"> </t>
        </is>
      </c>
    </row>
    <row r="4">
      <c r="A4" s="4" t="inlineStr">
        <is>
          <t>Operating lease, lease income, lease payments | $</t>
        </is>
      </c>
      <c r="B4" s="7" t="n">
        <v>1</v>
      </c>
      <c r="C4" s="4" t="inlineStr">
        <is>
          <t xml:space="preserve"> </t>
        </is>
      </c>
    </row>
    <row r="5">
      <c r="A5" s="4" t="inlineStr">
        <is>
          <t>Class of warrant or right, exercisable, threshold, ownership percentage</t>
        </is>
      </c>
      <c r="B5" s="4" t="inlineStr">
        <is>
          <t xml:space="preserve"> </t>
        </is>
      </c>
      <c r="C5" s="11" t="n">
        <v>0.1</v>
      </c>
    </row>
    <row r="6">
      <c r="A6" s="4" t="inlineStr">
        <is>
          <t>Class of warrant or right, exercisable, threshold, triggering percentage</t>
        </is>
      </c>
      <c r="B6" s="4" t="inlineStr">
        <is>
          <t xml:space="preserve"> </t>
        </is>
      </c>
      <c r="C6" s="11" t="n">
        <v>0.2</v>
      </c>
    </row>
    <row r="7">
      <c r="A7" s="4" t="inlineStr">
        <is>
          <t>Preferred stock, convertible, conversion ratio</t>
        </is>
      </c>
      <c r="B7" s="4" t="inlineStr">
        <is>
          <t xml:space="preserve"> </t>
        </is>
      </c>
      <c r="C7" s="16" t="n">
        <v>0.001</v>
      </c>
    </row>
    <row r="8">
      <c r="A8" s="4" t="inlineStr">
        <is>
          <t>Preferred stock, convertible, conversion price (in dollars per share) | $ / shares</t>
        </is>
      </c>
      <c r="B8" s="4" t="inlineStr">
        <is>
          <t xml:space="preserve"> </t>
        </is>
      </c>
      <c r="C8" s="7" t="n">
        <v>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Dec. 31, 2023 shares</t>
        </is>
      </c>
    </row>
    <row r="3">
      <c r="A3" s="3" t="inlineStr">
        <is>
          <t>Statement of Cash Flows [Abstract]</t>
        </is>
      </c>
      <c r="B3" s="4" t="inlineStr">
        <is>
          <t xml:space="preserve"> </t>
        </is>
      </c>
    </row>
    <row r="4">
      <c r="A4" s="4" t="inlineStr">
        <is>
          <t>Conversion of redeemable convertible preferred stock into common stock in connection with initial public offering (in shares)</t>
        </is>
      </c>
      <c r="B4" s="6" t="n">
        <v>407435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4:23Z</dcterms:created>
  <dcterms:modified xmlns:dcterms="http://purl.org/dc/terms/" xmlns:xsi="http://www.w3.org/2001/XMLSchema-instance" xsi:type="dcterms:W3CDTF">2025-03-19T20:04:26Z</dcterms:modified>
</cp:coreProperties>
</file>